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sheetId="10" r:id="rId10"/>
    <s:sheet name="Basis of Presentation and Summa" sheetId="11" r:id="rId11"/>
    <s:sheet name="Investments" sheetId="12" r:id="rId12"/>
    <s:sheet name="Fair Value Measurements" sheetId="13" r:id="rId13"/>
    <s:sheet name="Acquisitions" sheetId="14" r:id="rId14"/>
    <s:sheet name="Discontinued Operations" sheetId="15" r:id="rId15"/>
    <s:sheet name="Goodwill and Intangible Assets" sheetId="16" r:id="rId16"/>
    <s:sheet name="Income Taxes" sheetId="17" r:id="rId17"/>
    <s:sheet name="Debt" sheetId="18" r:id="rId18"/>
    <s:sheet name="Stockholders' Equity" sheetId="19" r:id="rId19"/>
    <s:sheet name="Equity Compensation Plans" sheetId="20" r:id="rId20"/>
    <s:sheet name="Pension and Postretirement Bene" sheetId="21" r:id="rId21"/>
    <s:sheet name="Segment Reporting" sheetId="22" r:id="rId22"/>
    <s:sheet name="Related Parties" sheetId="23" r:id="rId23"/>
    <s:sheet name="Commitments and Contingencies" sheetId="24" r:id="rId24"/>
    <s:sheet name="Basis of Presentation and Sum25" sheetId="25" r:id="rId25"/>
    <s:sheet name="Investments (Tables)" sheetId="26" r:id="rId26"/>
    <s:sheet name="Fair Value Measurements (Tables" sheetId="27" r:id="rId27"/>
    <s:sheet name="Acquisitions (Tables)" sheetId="28" r:id="rId28"/>
    <s:sheet name="Discontinued Operations (Tables" sheetId="29" r:id="rId29"/>
    <s:sheet name="Goodwill and Intangible Assets " sheetId="30" r:id="rId30"/>
    <s:sheet name="Debt (Tables)" sheetId="31" r:id="rId31"/>
    <s:sheet name="Stockholders' Equity (Tables)" sheetId="32" r:id="rId32"/>
    <s:sheet name="Equity Compensation Plans (Tabl" sheetId="33" r:id="rId33"/>
    <s:sheet name="Pension and Postretirement Be34" sheetId="34" r:id="rId34"/>
    <s:sheet name="Segment Reporting (Tables)" sheetId="35" r:id="rId35"/>
    <s:sheet name="Basis of Presentation and Sum36" sheetId="36" r:id="rId36"/>
    <s:sheet name="Investments  - Summary of Avail" sheetId="37" r:id="rId37"/>
    <s:sheet name="Investments  - Additional Infor" sheetId="38" r:id="rId38"/>
    <s:sheet name="Fair Value Measurements  - Fina" sheetId="39" r:id="rId39"/>
    <s:sheet name="Fair Value Measurements  - Summ" sheetId="40" r:id="rId40"/>
    <s:sheet name="Acquisitions  - Additional Info" sheetId="41" r:id="rId41"/>
    <s:sheet name="Acquisitions  - Assets Acquired" sheetId="42" r:id="rId42"/>
    <s:sheet name="Acquisitions  - Intangible Asse" sheetId="43" r:id="rId43"/>
    <s:sheet name="Discontinued Operations - Addit" sheetId="44" r:id="rId44"/>
    <s:sheet name="Discontinued Operations - Resul" sheetId="45" r:id="rId45"/>
    <s:sheet name="Discontinued Operations - Asset" sheetId="46" r:id="rId46"/>
    <s:sheet name="Discontinued Operations - Cash " sheetId="47" r:id="rId47"/>
    <s:sheet name="Goodwill and Intangible Asset48" sheetId="48" r:id="rId48"/>
    <s:sheet name="Goodwill and Intangible Asset49" sheetId="49" r:id="rId49"/>
    <s:sheet name="Goodwill and Intangible Asset50" sheetId="50" r:id="rId50"/>
    <s:sheet name="Goodwill and Intangible Asset51" sheetId="51" r:id="rId51"/>
    <s:sheet name="Income Taxes (Details)" sheetId="52" r:id="rId52"/>
    <s:sheet name="Debt  - Short-Term and Long-Ter" sheetId="53" r:id="rId53"/>
    <s:sheet name="Debt  - Additional Information " sheetId="54" r:id="rId54"/>
    <s:sheet name="Stockholders' Equity  - Additio" sheetId="55" r:id="rId55"/>
    <s:sheet name="Stockholders' Equity  - Computa" sheetId="56" r:id="rId56"/>
    <s:sheet name="Stockholders' Equity  - Summary" sheetId="57" r:id="rId57"/>
    <s:sheet name="Stockholders' Equity  - Before " sheetId="58" r:id="rId58"/>
    <s:sheet name="Equity Compensation Plans  - Ad" sheetId="59" r:id="rId59"/>
    <s:sheet name="Equity Compensation Plans  - Su" sheetId="60" r:id="rId60"/>
    <s:sheet name="Equity Compensation Plans  - Bl" sheetId="61" r:id="rId61"/>
    <s:sheet name="Equity Compensation Plans  - 62" sheetId="62" r:id="rId62"/>
    <s:sheet name="Equity Compensation Plans  - 63" sheetId="63" r:id="rId63"/>
    <s:sheet name="Pension and Postretirement Be64" sheetId="64" r:id="rId64"/>
    <s:sheet name="Segment Reporting  - Additional" sheetId="65" r:id="rId65"/>
    <s:sheet name="Segment Reporting  - Reconcilia" sheetId="66" r:id="rId66"/>
    <s:sheet name="Segment Reporting  - Operating " sheetId="67" r:id="rId67"/>
    <s:sheet name="Segment Reporting  - Regional l" sheetId="68" r:id="rId68"/>
    <s:sheet name="Related Parties (Details)" sheetId="69" r:id="rId69"/>
    <s:sheet name="Commitments and Contingencies (" sheetId="70" r:id="rId70"/>
  </s:sheets>
  <s:definedNames/>
  <s:calcPr calcId="124519" calcMode="auto" fullCalcOnLoad="1"/>
</s:workbook>
</file>

<file path=xl/sharedStrings.xml><?xml version="1.0" encoding="utf-8"?>
<sst xmlns="http://schemas.openxmlformats.org/spreadsheetml/2006/main" uniqueCount="704">
  <si>
    <t>Document and Entity Information - shares</t>
  </si>
  <si>
    <t>9 Months Ended</t>
  </si>
  <si>
    <t>Sep. 30, 2016</t>
  </si>
  <si>
    <t>Oct. 2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VRSK</t>
  </si>
  <si>
    <t>Entity Registrant Name</t>
  </si>
  <si>
    <t>Verisk Analytics, Inc.</t>
  </si>
  <si>
    <t>Entity Central Index Key</t>
  </si>
  <si>
    <t>Current Fiscal Year End Data</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vailable-for-sale securities</t>
  </si>
  <si>
    <t>Accounts receivable, net of allowance for doubtful accounts of $3,119 and $2,642, respectively</t>
  </si>
  <si>
    <t>Prepaid expenses</t>
  </si>
  <si>
    <t>Income taxes receivable</t>
  </si>
  <si>
    <t>Other current assets</t>
  </si>
  <si>
    <t>Current assets held-for-sale</t>
  </si>
  <si>
    <t>Total current assets</t>
  </si>
  <si>
    <t>Noncurrent assets:</t>
  </si>
  <si>
    <t>Fixed assets, net</t>
  </si>
  <si>
    <t>Intangible assets, net</t>
  </si>
  <si>
    <t>Goodwill</t>
  </si>
  <si>
    <t>Pension assets</t>
  </si>
  <si>
    <t>Other assets</t>
  </si>
  <si>
    <t>Noncurrent assets held-for-sale</t>
  </si>
  <si>
    <t>Total assets</t>
  </si>
  <si>
    <t>Current liabilities:</t>
  </si>
  <si>
    <t>Accounts payable and accrued liabilities</t>
  </si>
  <si>
    <t>Short-term debt and current portion of long-term debt</t>
  </si>
  <si>
    <t>Pension and postretirement benefits, current</t>
  </si>
  <si>
    <t>Deferred revenues</t>
  </si>
  <si>
    <t>Current liabilities held-for-sale</t>
  </si>
  <si>
    <t>Total current liabilities</t>
  </si>
  <si>
    <t>Noncurrent liabilities:</t>
  </si>
  <si>
    <t>Long-term debt</t>
  </si>
  <si>
    <t>Pension benefits</t>
  </si>
  <si>
    <t>Postretirement benefits</t>
  </si>
  <si>
    <t>Deferred income taxes, net</t>
  </si>
  <si>
    <t>Other liabilities</t>
  </si>
  <si>
    <t>Noncurrent liabilities held-for-sale</t>
  </si>
  <si>
    <t>Total liabilities</t>
  </si>
  <si>
    <t>Commitments and contingencies</t>
  </si>
  <si>
    <t xml:space="preserve"> </t>
  </si>
  <si>
    <t>Stockholders’ equity:</t>
  </si>
  <si>
    <t>Common stock, $.001 par value; 2,000,000,000 shares authorized; 544,003,038 shares issued and 168,340,643 and 169,424,981 shares outstanding, respectively</t>
  </si>
  <si>
    <t>Additional paid-in capital</t>
  </si>
  <si>
    <t>Treasury stock, at cost, 375,662,395 and 374,578,057 shares, respectively</t>
  </si>
  <si>
    <t>Retained earnings</t>
  </si>
  <si>
    <t>Accumulated other comprehensive losses</t>
  </si>
  <si>
    <t>Total stockholders’ equity</t>
  </si>
  <si>
    <t>Total liabilities and stockholders’ equity</t>
  </si>
  <si>
    <t>Condensed Consolidated Balance Sheets (Unaudited) (Parenthetical) - USD ($) $ in Thousands</t>
  </si>
  <si>
    <t>Allowance for doubtful accounts</t>
  </si>
  <si>
    <t>Treasury stock (in shares)</t>
  </si>
  <si>
    <t>Common Stock Issued</t>
  </si>
  <si>
    <t>Class A common stock, par value (in dollars per share)</t>
  </si>
  <si>
    <t>Class A common stock, authorized (in shares)</t>
  </si>
  <si>
    <t>Class A common stock, issued (in shares)</t>
  </si>
  <si>
    <t>Class A common stock, outstanding (in shares)</t>
  </si>
  <si>
    <t>Condensed Consolidated Statements of Operations (Unaudited) - USD ($) $ in Thousands</t>
  </si>
  <si>
    <t>3 Months Ended</t>
  </si>
  <si>
    <t>Sep. 30, 2015</t>
  </si>
  <si>
    <t>Income Statement [Abstract]</t>
  </si>
  <si>
    <t>Revenues</t>
  </si>
  <si>
    <t>Expenses:</t>
  </si>
  <si>
    <t>Cost of revenues (exclusive of items shown separately below)</t>
  </si>
  <si>
    <t>Selling, general and administrative</t>
  </si>
  <si>
    <t>Depreciation and amortization of fixed assets</t>
  </si>
  <si>
    <t>Amortization of intangible assets</t>
  </si>
  <si>
    <t>Total expenses</t>
  </si>
  <si>
    <t>Operating income</t>
  </si>
  <si>
    <t>Other income (expense):</t>
  </si>
  <si>
    <t>Investment income and others, net</t>
  </si>
  <si>
    <t>Gain on derivative instruments</t>
  </si>
  <si>
    <t>Interest expense</t>
  </si>
  <si>
    <t>Total other income (expense), net</t>
  </si>
  <si>
    <t>Income from continuing operations before income taxes</t>
  </si>
  <si>
    <t>Provision for income taxes</t>
  </si>
  <si>
    <t>Income from continuing operations</t>
  </si>
  <si>
    <t>Income from discontinued operations</t>
  </si>
  <si>
    <t>Provision for income taxes from discontinued operations</t>
  </si>
  <si>
    <t>Net income</t>
  </si>
  <si>
    <t>Basic net income per share:</t>
  </si>
  <si>
    <t>Income from continuing operations (in dollars per share)</t>
  </si>
  <si>
    <t>Income from discontinued operations (in dollars per share)</t>
  </si>
  <si>
    <t>Basic net income per share (in dollars per share)</t>
  </si>
  <si>
    <t>Diluted net income per share:</t>
  </si>
  <si>
    <t>Diluted net income per share (in dollars per share)</t>
  </si>
  <si>
    <t>Weighted average shares outstanding:</t>
  </si>
  <si>
    <t>Basic (in shares)</t>
  </si>
  <si>
    <t>Diluted (in shares)</t>
  </si>
  <si>
    <t>Condensed Consolidated Statements of Comprehensive Income (Unaudited) - USD ($) $ in Thousands</t>
  </si>
  <si>
    <t>Statement of Comprehensive Income [Abstract]</t>
  </si>
  <si>
    <t>Other comprehensive loss, net of tax:</t>
  </si>
  <si>
    <t>Foreign currency translation adjustment</t>
  </si>
  <si>
    <t>Unrealized holding gain (loss) on available-for-sale securities</t>
  </si>
  <si>
    <t>Pension and postretirement liability adjustment</t>
  </si>
  <si>
    <t>Total other comprehensive loss</t>
  </si>
  <si>
    <t>Comprehensive income</t>
  </si>
  <si>
    <t>Condensed Consolidated Statements of Changes in Stockholders' Equity (Unaudited) - USD ($) $ in Thousands</t>
  </si>
  <si>
    <t>Total</t>
  </si>
  <si>
    <t>Securities Financing Transaction, Cost</t>
  </si>
  <si>
    <t>Par Value</t>
  </si>
  <si>
    <t>Unearned KSOP Contributions</t>
  </si>
  <si>
    <t>Additional Paid-in Capital</t>
  </si>
  <si>
    <t>Additional Paid-in CapitalSecurities Financing Transaction, Cost</t>
  </si>
  <si>
    <t>Treasury Stock</t>
  </si>
  <si>
    <t>Treasury StockSecurities Financing Transaction, Cost</t>
  </si>
  <si>
    <t>Retained Earnings</t>
  </si>
  <si>
    <t>Accumulated Other Comprehensive Losses</t>
  </si>
  <si>
    <t>Balance, shares at Dec. 31, 2014</t>
  </si>
  <si>
    <t>Balance at Dec. 31, 2014</t>
  </si>
  <si>
    <t>Increase (Decrease) in Stockholders' Equity [Roll Forward]</t>
  </si>
  <si>
    <t>Other comprehensive loss</t>
  </si>
  <si>
    <t>Treasury stock acquired</t>
  </si>
  <si>
    <t>KSOP shares earned</t>
  </si>
  <si>
    <t>Shares issued from equity offering</t>
  </si>
  <si>
    <t>Stock options exercised, including tax benefit</t>
  </si>
  <si>
    <t>Restricted stock lapsed, including tax benefit</t>
  </si>
  <si>
    <t>Employee stock purchase plan</t>
  </si>
  <si>
    <t>Stock based compensation</t>
  </si>
  <si>
    <t>Net share settlement of restricted stock awards</t>
  </si>
  <si>
    <t>Other stock issuances</t>
  </si>
  <si>
    <t>Balance, shares at Dec. 31, 2015</t>
  </si>
  <si>
    <t>Balance at Dec. 31, 2015</t>
  </si>
  <si>
    <t>Balance, shares at Sep. 30, 2016</t>
  </si>
  <si>
    <t>Balance at Sep. 30, 2016</t>
  </si>
  <si>
    <t>Condensed Consolidated Statements of Changes in Stockholders' Equity (Unaudited) (Parenthetical) - USD ($) $ in Thousands</t>
  </si>
  <si>
    <t>12 Months Ended</t>
  </si>
  <si>
    <t>Treasury stock, shares acquired (in shares)</t>
  </si>
  <si>
    <t>Stock issued during period, acquisitions (in shares)</t>
  </si>
  <si>
    <t>Tax benefit of stock options exercised</t>
  </si>
  <si>
    <t>Shares reissued from treasury stock (in shares)</t>
  </si>
  <si>
    <t>Other stock issuances (in shares)</t>
  </si>
  <si>
    <t>Shares withheld from settlement (in shares)</t>
  </si>
  <si>
    <t>KSOP</t>
  </si>
  <si>
    <t>Shares issued in period (in shares)</t>
  </si>
  <si>
    <t>Restricted stock</t>
  </si>
  <si>
    <t>Condensed Consolidated Statements of Cash Flows (Unaudited) - USD ($) $ in Thousands</t>
  </si>
  <si>
    <t>Cash flows from operating activities:</t>
  </si>
  <si>
    <t>Adjustments to reconcile net income to net cash provided by operating activities:</t>
  </si>
  <si>
    <t>Amortization of debt issuance costs and original issue discount</t>
  </si>
  <si>
    <t>KSOP compensation expense</t>
  </si>
  <si>
    <t>Gain on sale of discontinued operations</t>
  </si>
  <si>
    <t>Realized loss on available-for-sale securities, net</t>
  </si>
  <si>
    <t>Gain on exercise of common stock warrants</t>
  </si>
  <si>
    <t>Deferred income taxes</t>
  </si>
  <si>
    <t>Loss (gain) on disposal of fixed assets, net</t>
  </si>
  <si>
    <t>Excess tax benefits from exercised stock options and restricted stock awards</t>
  </si>
  <si>
    <t>Changes in assets and liabilities, net of effects from acquisitions:</t>
  </si>
  <si>
    <t>Accounts receivable</t>
  </si>
  <si>
    <t>Prepaid expenses and other assets</t>
  </si>
  <si>
    <t>Income taxes</t>
  </si>
  <si>
    <t>Pension and postretirement benefits</t>
  </si>
  <si>
    <t>Net cash provided by operating activities</t>
  </si>
  <si>
    <t>Cash flows from investing activities:</t>
  </si>
  <si>
    <t>Acquisitions, net of cash acquired of $1,034 and $35,398, respectively</t>
  </si>
  <si>
    <t>Purchase of non-controlling interest in non-public companies</t>
  </si>
  <si>
    <t>Sale of non-controlling equity investments in non-public companies</t>
  </si>
  <si>
    <t>Proceeds from sale of discontinued operations</t>
  </si>
  <si>
    <t>Escrow funding associated with acquisition</t>
  </si>
  <si>
    <t>Proceeds from the settlement of derivative instruments</t>
  </si>
  <si>
    <t>Capital expenditures</t>
  </si>
  <si>
    <t>Purchases of available-for-sale securities</t>
  </si>
  <si>
    <t>Proceeds from sales and maturities of available-for-sale securities</t>
  </si>
  <si>
    <t>Other investing activities, net</t>
  </si>
  <si>
    <t>Cash received from exercise of common stock warrants</t>
  </si>
  <si>
    <t>Net cash provided by (used in) investing activities</t>
  </si>
  <si>
    <t>Cash flows from financing activities:</t>
  </si>
  <si>
    <t>Proceeds from issuance of long-term debt, net of original issue discount</t>
  </si>
  <si>
    <t>Repayment of short-term debt, net</t>
  </si>
  <si>
    <t>Proceeds from issuance of short-term debt with original maturities greater than three months</t>
  </si>
  <si>
    <t>Repayment of current portion of long-term debt</t>
  </si>
  <si>
    <t>Repayment of long-term debt</t>
  </si>
  <si>
    <t>Payment of debt issuance costs</t>
  </si>
  <si>
    <t>Repurchases of common stock</t>
  </si>
  <si>
    <t>Proceeds from stock options exercised</t>
  </si>
  <si>
    <t>Proceeds from issuance of stock as part of a public offering</t>
  </si>
  <si>
    <t>Other financing activities, net</t>
  </si>
  <si>
    <t>Net cash (used in) provided by financing activities</t>
  </si>
  <si>
    <t>Effect of exchange rate changes</t>
  </si>
  <si>
    <t>Increase in cash and cash equivalents</t>
  </si>
  <si>
    <t>Cash and cash equivalents, beginning of period</t>
  </si>
  <si>
    <t>Cash and cash equivalents, end of period</t>
  </si>
  <si>
    <t>Supplemental disclosures:</t>
  </si>
  <si>
    <t>Taxes paid</t>
  </si>
  <si>
    <t>Interest paid</t>
  </si>
  <si>
    <t>Noncash investing and financing activities:</t>
  </si>
  <si>
    <t>Repurchase of common stock included in accounts payable and accrued liabilities</t>
  </si>
  <si>
    <t>Deferred tax liability established on date of acquisition</t>
  </si>
  <si>
    <t>Tenant improvement included in other liabilities</t>
  </si>
  <si>
    <t>Capital lease obligations</t>
  </si>
  <si>
    <t>Capital expenditures included in accounts payable and accrued liabilities</t>
  </si>
  <si>
    <t>Promissory note [Member]</t>
  </si>
  <si>
    <t>Amount received for sale of discontinued operations</t>
  </si>
  <si>
    <t>Equity Securities [Member]</t>
  </si>
  <si>
    <t>Condensed Consolidated Statements of Cash Flows (Unaudited) (Parenthetical) - USD ($) $ in Thousands</t>
  </si>
  <si>
    <t>Statement of Cash Flows [Abstract]</t>
  </si>
  <si>
    <t>Cash acquired from acquisition</t>
  </si>
  <si>
    <t>Organization</t>
  </si>
  <si>
    <t>Accounting Policies [Abstract]</t>
  </si>
  <si>
    <t>Organization: Verisk Analytics, Inc. and its consolidated subsidiaries (“Verisk” or the “Company”) enable risk-bearing businesses to better understand and manage their risks. The Company provides its customers proprietary data that, combined with analytic methods, create embedded decision support solutions. The Company is one of the largest aggregators and providers of data pertaining to property and casualty (“P&amp;C”) insurance risks in the United States of America (“U.S.”). The Company offers predictive analytics and decision support solutions to customers in rating, underwriting, claims, catastrophe and weather risk, global risk analytics, natural resources intelligence, economic forecasting, and many other fields. Verisk was established to serve as the parent holding company of Insurance Services Office, Inc. (“ISO”) upon completion of the initial public offering ("IPO"), which occurred on October 9, 2009. ISO was formed in 1971 as an advisory and rating organization for the P&amp;C insurance industry to provide statistical and actuarial services, to develop insurance programs and to assist insurance companies in meeting state regulatory requirements. For over the past decade, the Company has broadened its data assets, entered new markets, placed a greater emphasis on analytics, and pursued strategic acquisitions. Verisk trades under the ticker symbol “VRSK” on the NASDAQ Global Select Market.</t>
  </si>
  <si>
    <t>Basis of Presentation and Summary of Significant Accounting Policies</t>
  </si>
  <si>
    <t>Basis of Presentation and Summary of Significant Accounting Policies: The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fair value of stock based compensation, assets and liabilities for pension and postretirement benefits, and the estimate for the allowance for doubtful accounts. Actual results may ultimately differ from those estimates. On March 31, 2016, the Company's healthcare business qualified as assets held-for-sale. Accordingly, the respective assets and liabilities have been classified as held-for-sale in the condensed consolidated balance sheet at December 31, 2015 . The Company's healthcare business was sold on June 1, 2016. The results of operations and the gain on sale of the Company's healthcare business are reported as a discontinued operation for the periods presented herein (See Note 6). The condensed consolidated financial statements as of September 30, 2016 and for the three and nine months ended September 30, 2016 and 2015 , in the opinion of management, include all adjustments, consisting of normal recurring items, to present fairly the Company’s financial position, results of operations and cash flows. The operating results for the three and nine months ended September 30, 2016 are not necessarily indicative of the results to be expected for the full year. The condensed consolidated financial statements and related notes for the three and nine months ended September 30, 2016 have been prepared on the same basis as and should be read in conjunction with the annual report on Form 10-K for the year ended December 31, 2015 . Certain information and footnote disclosures normally included in financial statements prepared in accordance with U.S. GAAP have been condensed or omitted pursuant to the rules of the Securities and Exchange Commission (“SEC”). The Company believes the disclosures made are adequate to keep the information presented from being misleading. Recent Accounting Pronouncements In April 2015, the Financial Accounting Standards Board ("FASB") issued Accounting Standards Update ("ASU") No. 2015-03. The amendments in this update require that debt issuance costs related to a recognized debt liability be presented in the balance sheet as a direct deduction from the carrying amount of that debt liability, consistent with debt discounts. The Company adopted the guidance on January 1, 2016 and as a result, debt issuance costs of $22,275 were reclassified from "Other assets" to "Long-term debt" on the Company's condensed consolidated balance sheet as of December 31, 2015. In April 2015, the FASB issued ASU No.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The Company adopted the guidance on January 1, 2016. The adoption of ASU No. 2015-05 did not have a material impact on the Company's condensed consolidated financial statement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e guidance on January 1, 2016. Adoption of this guidance did not have a material impact on the results of operations or financial position (see Note 5). In January 2016, the FASB issued ASU No. 2016-01, Recognition and Measurement of Financial Assets and Financial Liabilities (“ASU No.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The amendments in ASU No. 2016-01 are effective for fiscal years beginning after December 15, 2017, including interim periods within those fiscal years. For amendments applicable to the Company, early adoption is not permitted. The Company will conform to ASC No. 2016-01 in the condensed consolidated financial statements in future periods.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disclosing key information about lease arrangements. The amendments in ASU No. 2016-02 are effective for fiscal years beginning after December 15, 2018, including interim periods within those fiscal years. Early application of the amendments is permitted for all entities. The Company has decided not to early adopt ASU No. 2016-02 and is currently evaluating the impact the amendments may have on its condensed consolidated financial statements. In March 2016, the FASB issued ASU No. 2016-07, Equity Method and Joint Ventures (“ASU No. 2016-07”). The amendments in the update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 as of the date the investment becomes qualified for equity method accounting. The amendments in ASU No. 2016-07 are effective for all entities for fiscal years, and interim periods within those fiscal years, beginning after December 15, 2016. Early adoption is permitted. The Company has not elected to early adopt. The adoption of ASU No. 2016-07 is not expected to have a material impact on the Company’s condensed consolidated financial statement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ASU No. 2016-08 and has not determined the impact this standard may have on its condensed consolidated financial statements nor decided upon the method of adoption.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periods beginning after December 15, 2016, and interim periods within those annual periods. Early adoption is permitted for any entity in any interim or annual period. The Company has not elected to early adopt. The Company is currently evaluating ASU No. 2016-09 and has not determined the impact these amendments may have on its condensed consolidated financial statements. In April 2016, the FASB issued ASU No. 2016-10, Identifying Performance Obligations and Licensing (“ASU No. 2016-10”). The amendments in this update clarify the following two aspects of Accounting Standards Codification ("ASC") 606 ("ASC 606"), Revenue From Contracts With Customers :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is currently evaluating ASU No. 2016-10 and has not determined the impact this standard may have on its condensed consolidated financial statements nor decided upon the method of adoption. In May 2016, the FASB issued ASU No. 2016-11, Rescission of SEC Guidance Because of Accounting Standards Updates 2014-09 and 2014-16 Pursuant to Staff Announcements at the March 3, 2016 EITF Meeting (SEC Update) ("ASU No. 2016-11"). Specifically, registrants should not rely on the following SEC Staff Observer comments upon adoption of ASC 606: a. Revenue and Expense Recognition for Freight Services in Process, b. Accounting for Shipping and Handling Fees and Costs, c. Accounting for Consideration Given by a Vendor to a Customer, and d. Accounting for Gas-Balancing Arrangements. The adoption of ASU No. 2016-11 is not expected to have a material impact on the Company’s condensed consolidated financial statements. In May 2016, the FASB issued ASU No. 2016-12, Narrow-Scope Improvements and Practical Expedients ("ASU No. 2016-12"). ASU No. 2016-12 does not change the core principle of the guidance in AS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ASC 606. The adoption of ASU No. 2016-12 is not expected to have a material impact on the Company’s condensed consolidated financial statements. In June 2016, the FASB issued ASU No. 2016-13, Measurement of Credit Losses on Financial Instruments ("ASU No. 2016-13"). Financial assets measured at amortized cost basis, including but not limited to loans, debt securities and trade receivables , that have the contractual right to receive cash are within the scope of this guidance. Under ASU No. 2016-13, these financial assets should be presented at the net amount expected to be collected. The income statement should reflect the measurement of credit losses that have taken place during the period. The amendments in ASU No. 2016-13 are effective for fiscal years beginning after December 15, 2019. Earlier adoption is permitted. The Company has decided not to early adopt ASU No. 2016-13. The adoption of ASU No. 2016-13 is not expected to have a material impact on the Company’s condensed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fiscal years. Early adoption is permitted. The Company has not elected to early adopt. The Company is currently evaluating ASU No. 2016-15 and has not yet determined the impact these amendments may have on its condensed consolidated financial statements.</t>
  </si>
  <si>
    <t>Investments</t>
  </si>
  <si>
    <t>Investments, Debt and Equity Securities [Abstract]</t>
  </si>
  <si>
    <t>Investments: Available-for-sale securities consisted of the following: Adjusted Cost Gross Unrealized Gain (Loss) Fair Value September 30, 2016 Registered investment companies $ 3,029 $ 428 $ 3,457 December 31, 2015 Registered investment companies $ 3,622 $ (46 ) $ 3,576 In addition to the available-for-sale securities above, the Company has equity investments in non-public companies in which the Company acquired non-controlling interests and for which no readily determinable market value exists. These securities were accounted for in accordance with ASC 323-10-25, The Equity Method of Accounting for Investments in Common Stock ("ASC 323-10-25"). At September 30, 2016 and December 31, 2015 , the carrying value of such securities was $9,887 and $8,487 , respectively, and has been included in “Other assets” in the accompanying condensed consolidated balance sheets.</t>
  </si>
  <si>
    <t>Fair Value Measurements</t>
  </si>
  <si>
    <t>Fair Value Disclosures [Abstract]</t>
  </si>
  <si>
    <t>Fair Value Measurements: Certain assets and liabilities of the Company are reported at fair value in the accompanying condensed consolidated balance sheets. To increase consistency and comparability of assets and liabilities recorded at fair value, ASC 820-10, Fair Value Measurements (“ASC 820-10”), established a three-level fair value hierarchy to prioritize the inputs to valuation techniques used to measure fair value. ASC 820-10 requires disclosures detailing the extent to which companies measure assets and liabilities at fair value, the methods and assumptions used to measure fair value and the effect of fair value measurements on earnings. In accordance with ASC 820-10, the Company applied the following fair value hierarchy: Level 1 - Assets or liabilities for which the identical item is traded on an active exchange, such as publicly-traded instruments. Level 2 - Assets and liabilities valued based on observable market data for similar instruments. Level 3 - Assets or liabilities for which significant valuation assumptions are not readily observable in the market; instruments valued based on the best available data, some of which are internally-developed, and considers risk premiums that market participants would require. The fair values of cash and cash equivalents, accounts receivable, securities accounted for under ASC 323-10-25, accounts payable and accrued liabilities, and short-term debt approximate their carrying amounts because of the short-term nature of these instruments. The following table summarizes fair value measurements by level for cash equivalents and registered investment companies that were measured at fair value on a recurring basis: Quoted Prices in Active Markets for Identical Assets (Level 1) September 30, 2016 Registered investment companies (1) $ 3,457 December 31, 2015 Registered investment companies (1) $ 3,576 ______________________ (1) Registered investment companies are classified as available-for-sale securities and are valued using quoted prices in active markets multiplied by the number of shares owned. The Company has not elected to carry its long-term debt at fair value. The carrying value of the long-term debt represents amortized cost less unamortized discount and debt issuance costs. The Company assesses the fair value of its long-term debt based on quoted market prices if available, and if not, an estimate of interest rates available to the Company for debt with similar features, the Company’s current credit rating and spreads applicable to the Company. The following table summarizes the carrying value and estimated fair value of the long-term debt as of September 30, 2016 and December 31, 2015 , respectively: 2016 2015 Fair Value Hierarchy Carrying Value Estimated Fair Value Carrying Value Estimated Fair Value Financial instrument not carried at fair value: Subordinated promissory note receivable Level 2 $ 83,613 $ 80,400 $ — $ — Long-term debt excluding capitalized Level 2 $ 2,276,578 $ 2,485,280 $ 2,274,144 $ 2,328,134</t>
  </si>
  <si>
    <t>Acquisitions</t>
  </si>
  <si>
    <t>Business Combinations [Abstract]</t>
  </si>
  <si>
    <t>Acquisitions: 2016 Acquisitions On August 19, 2016, the Company acquired the data and subscriptions business of Quest Offshore Resources, Inc. ("Quest Offshore"), which supplies market intelligence to the offshore oil and gas sector, for a net cash purchase price of $8,000 , including a holdback of $792 . The data and subscriptions business has become part of Wood Mackenzie Limited ("Wood Mackenzie") within the Decision Analytics segment and complements its existing upstream analysis expertise. On July 26, 2016, the Company acquired 100 percent of the stock of Greentech Media, Inc. (“Greentech Media”), an information services provider for the electricity and renewables sector, for a net cash purchase price of $36,192 , of which $4,440 represents indemnity escrows. The cash paid will be adjusted subsequent to close to reflect final balances of certain working capital accounts and other closing adjustments. Greentech Media has become part of Wood Mackenzie within the Decision Analytics segment and enables Wood Mackenzie to provide its clients with market intelligence across several categories, including solar generation, energy storage, and smart grids that react to changes in supply and demand. On April 14, 2016, the Company acquired 100 percent of the stock of Risk Intelligence Ireland ("RII"), a provider of fraud detection, compliance, risk control, and process automation services to the Irish insurance industry, for a net cash purchase price of $6,200 . RII enhances the ability of the Company's Risk Assessment segment to serve the international insurance market. The preliminary allocations of the purchase price of these acquisitions are subject to revisions as additional information is obtained about the facts and circumstances that existed as of each acquisition date. The revisions may have a significant impact on the condensed consolidated financial statements. The allocations of the purchase price will be finalized once all information is obtained, but not to exceed one year from the acquisition date. The primary areas of the purchase price allocation that are not yet finalized relate to fixed assets and operating leases, income and non-income taxes, deferred revenues, the valuation of intangible assets acquired, and residual goodwill. The preliminary amounts assigned to intangible assets by type for these acquisitions were based upon the Company's valuation model and historical experiences with entities with similar business characteristics. The goodwill associated with the stock purchases of Greentech Media and RII is not deductible for tax purposes; whereas the goodwill associated with the asset purchase of Quest Offshore is deductible for tax purposes. For the three and nine months ended September 30, 2016 , the Company incurred transaction costs related to these acquisitions of $835 and $1,003 , respectively, included within "Selling, general and administrative" expenses in the accompanying condensed consolidated statements of operations. 2015 Acquisitions On May 19, 2015, the Company acquired 100 percent of the stock of Wood Mackenzie for a net cash purchase price of $2,889,629 , including $78,694 of an indemnity escrow, which the Company financed through a combination of debt and equity offerings, borrowings under the Company's credit facility, and cash on hand. Due to the fact that a portion of the purchase price was funded in pounds sterling and the remainder in U.S. dollars, the Company entered into a foreign currency hedging instrument to purchase pounds sterling. The Company recorded a gain on the hedge of $85,187 for the nine months ended September 30, 2015 . The proceeds from the gain were utilized to partially fund the acquisition of Wood Mackenzie. Wood Mackenzie is a global provider of data analytics and commercial intelligence for the energy, chemicals, metals and mining verticals. This acquisition advances the Company’s strategy to expand internationally and positions the Company in the global energy market. Wood Mackenzie is included in the energy and specialized markets vertical, formerly named the specialized markets vertical, of the Decision Analytics segment. As of June 30, 2016, the Company finalized the purchase accounting for the acquisition of Wood Mackenzie. The final purchase price allocations of the acquisition resulted in the following: Wood Mackenzie Cash and cash equivalents $ 35,398 Accounts receivable 80,307 Current assets 97,397 Fixed assets 71,929 Intangible assets 1,111,950 Goodwill and other 2,002,418 Other assets 1,993 Total assets acquired 3,401,392 Current liabilities 121,996 Deferred revenues 142,457 Deferred income taxes, net 204,289 Other liabilities 7,623 Total liabilities assumed 476,365 Net assets acquired 2,925,027 Cash acquired (35,398 ) Net cash purchase price $ 2,889,629 The impact of finalization of the purchase accounting for Wood Mackenzie was not material to the condensed consolidated statements of operations for the three and nine months ended September 30, 2016 and 2015 . The Company determined the fair values of the assets and liabilities of Wood Mackenzie with the assistance of valuations performed by third party specialists, discounted cash flow analysis and estimates made by management. The final amounts assigned to intangible assets by type for the Wood Mackenzie acquisition are summarized in the table below: Weighted Average Useful Life Total Technology-related 7 years $ 104,663 Marketing-related 20 years 232,935 Customer-related 15 years 278,106 Database-related 20 years 496,246 Total intangible assets $ 1,111,950 On November 6, 2015, the Company acquired 100 percent of the stock of Infield Systems Limited ("Infield"). Infield is a provider of business intelligence, analysis, and research to the oil, gas, and associated marine industries. Infield has become part of Wood Mackenzie and continues to provide services to enhance Wood Mackenzie's upstream and supply chain capabilities in the Decision Analytics segment. The Company paid a net cash purchase price of $13,804 . On November 20, 2015, the Company acquired 100 percent of the stock of The PCI Group ("PCI"). PCI is a consortium of five specialist companies that offer integrated data and subscriptions research in the chemicals, fibers, films, and plastics sectors. PCI has become part of Wood Mackenzie and continues to provide services to enhance Wood Mackenzie's chemicals capabilities in the Decision Analytics segment. The Company paid a net cash purchase price of $37,387 . The preliminary allocations of the purchase prices for the acquisitions of Infield and PCI are subject to revisions as additional information is obtained about the facts and circumstances that existed as of the acquisition dates. The revisions may have a significant impact on the condensed consolidated financial statements. The allocations of the purchase prices will be finalized during the quarter ending December 31, 2016. The primary areas of the purchase price allocations that are not yet finalized relate to fixed assets and operating leases, income and non-income taxes, deferred revenues, the valuation of intangible assets acquired, and residual goodwill. The goodwill associated with the stock purchases of Wood Mackenzie, Infield and PCI is not deductible for tax purposes. For the nine months ended September 30, 2015 , the Company incurred transaction costs related to the Wood Mackenzie acquisition of $26,617 included within "Selling, general and administrative" expenses and $13,336 included within "Interest expense" in the accompanying condensed consolidated statements of operations. Acquisition Escrows Pursuant to the related acquisition agreements, the Company has funded various escrow accounts to satisfy pre-acquisition indemnity and tax claims arising subsequent to the acquisition date, as well as a portion of the contingent payments. At September 30, 2016 and December 31, 2015 , the current portion of the escrows amounted to $9,180 and $38,656 , and the noncurrent portion of the escrows amounted to $0 and $4,591 , respectively. The current and noncurrent portions of the escrows have been included in “Other current assets” and "Other assets" in the accompanying condensed consolidated balance sheets, respectively.</t>
  </si>
  <si>
    <t>Discontinued Operations</t>
  </si>
  <si>
    <t>Discontinued Operations and Disposal Groups [Abstract]</t>
  </si>
  <si>
    <t>Discontinued Operations: On June 1, 2016, the Company sold 100 percent of the stock of its healthcare business, Verisk Health ("Verisk Health"), in exchange for a purchase price that consisted of $719,374 of cash consideration after a working capital adjustment of $626 , a subordinated promissory note with a face value of $100,000 and an eight year maturity (the "Note"), and other contingent consideration (collectively, the "Sale"). The Company recognized income from the discontinued operation, net of tax, of $0 and $137,909 for the three and nine months ended September 30, 2016 , respectively. Results of operations for the healthcare business are reported as a discontinued operation for the three and nine months ended September 30, 2016 and for all prior periods presented. The Note has a stated interest rate of 9.0% per annum, increasing to 11.0% per annum at the earlier of specified refinancings or acquisitions, or the fourth anniversary of the closing of the Sale. Interest shall accrue from the closing date and on each anniversary of the Sale until the Note is paid in full on the unpaid principal amount of the Note outstanding at the interest rate in effect (computed on the basis of a 360-day year of twelve 30-day months). On each anniversary of the Sale, accrued interest shall be paid in kind by adding the amount of such accrued interest to the outstanding principal amount of the Note. The issuer of the Note may, at its option at any time prior to the maturity date, prepay any, or all, of the principal amount of the Note, plus accrued but unpaid interest as of the elected prepayment date, without any premium or penalty. There is a mandatory prepayment of the Note as a result of (i) the proceeds of a specified dividend recapitalization received by the issuer, (ii) the consummation of a change of control of the issuer, or (iii) the sale, transfer or other disposition by the parent of the issuer of more than 10.0% of the capital stock of the issuer. As of September 30, 2016 , the Company had a receivable of $83,613 outstanding under the Note. The fair value of the Note is based on management estimates with the assistance of valuations performed by third party specialists, discounted cash flow analysis based on current market conditions and assumptions that the Note would be paid in full at maturity, including accrued interest, with no prepayment election. The Company also received a 10.0% non-participating interest in the issuer's stock, the exercise value of which will be contingent on the parent of the issuer realizing a specified rate of return on its investment. As of September 30, 2016 , the Company had an equity investment of $8,400 related to such interest accounted for in accordance with ASC 323-10-25. The value of the equity investment is based on management estimates with the assistance of valuations performed by third party specialists. Refer to Note 3. Investments for further discussion. The following table summarizes the results from the discontinued operation for the three and nine months ended September 30 : Three Months Ended September 30, Nine Months Ended September 30, 2016 2015 2016 2015 Revenues from discontinued operations $ — $ 79,993 $ 112,323 $ 224,148 Expenses: Cost of revenues (exclusive of items shown — 47,293 75,878 138,281 Selling, general and administrative — 8,668 36,559 26,216 Depreciation and amortization of fixed assets — 6,396 7,056 17,402 Amortization of intangible assets — 5,904 5,904 18,498 Total expenses — 68,261 125,397 200,397 Operating income — 11,732 (13,074 ) 23,751 Other income (expense): Gain on sale — — 269,385 — Investment income and others, net — 18 214 19 Total other income — 18 269,599 19 Income from discontinued operations before — 11,750 256,525 23,770 Provision for income taxes (including tax on — (4,117 ) (118,616 ) (9,421 ) Income from discontinued $ — $ 7,633 $ 137,909 $ 14,349 The following table summarizes the assets held-for-sale and the liabilities held-for-sale as of December 31, 2015 : December 31, 2015 Accounts receivable, net of allowance for doubtful accounts of $2,428 $ 69,152 Prepaid expenses 6,615 Income tax receivable 257 Other current assets 39 Total current assets held-for-sale $ 76,063 Fixed assets, net $ 67,857 Intangible assets, net 131,662 Goodwill 381,800 Other assets 577 Total noncurrent assets held-for-sale $ 581,896 Accounts payable and accrued liabilities $ 23,552 Deferred revenues 16,118 Total current liabilities held-for-sale $ 39,670 Deferred income taxes, net $ 67,255 Other liabilities 1,738 Total noncurrent liabilities held-for-sale $ 68,993 Net cash provided by operating activities and net cash used in investing activities from the discontinued operation for the nine months ended September 30 are presented below: Nine Months Ended September 30, 2016 2015 Net cash provided by operating activities $ 21,443 $ 52,521 Net cash used in investing activities $ (10,649 ) $ (18,530 ) The Company has also entered into a transitional service agreement ("TSA") with the buyer of Verisk Health. Under the TSA, the Company provides various services for terms generally up to 12 months from the acquisition date and receives a level of cost reimbursement from the buyer.</t>
  </si>
  <si>
    <t>Goodwill and Intangible Assets</t>
  </si>
  <si>
    <t>Goodwill and Intangible Assets Disclosure [Abstract]</t>
  </si>
  <si>
    <t>Goodwill and Intangible Assets: The following is a summary of the change in goodwill from December 31, 2015 through September 30, 2016 , both in total and as allocated to the Company’s operating segments: Risk Assessment Decision Analytics Total Goodwill at December 31, 2015 (1) $ 55,555 $ 2,697,471 $ 2,753,026 Current year acquisition 4,639 36,465 41,104 Purchase accounting reclassification — 8,646 8,646 Foreign currency translation (22 ) (170,576 ) (170,598 ) Goodwill at September 30, 2016 (1) $ 60,172 $ 2,572,006 $ 2,632,178 ______________________ (1) The balances at December 31, 2015 are net of the reclassification of goodwill to noncurrent assets held-for-sale of $381,800 . Refer to Note 6. Discontinued Operations for further discussion. Goodwill and intangible assets with indefinite lives are subject to impairment testing annually as of June 30, or whenever events or changes in circumstances indicate that the carrying amount may not be fully recoverable. Goodwill impairment testing compares the carrying value of each reporting unit to its fair value. If the fair value of the reporting unit exceeds the carrying value of the net assets, including goodwill assigned to that reporting unit, goodwill is not impaired. If the carrying value of the reporting unit’s net assets including goodwill exceeds the fair value of the reporting unit, then the Company will determine the implied fair value of the reporting unit’s goodwill. If the carrying value of a reporting unit’s goodwill exceeds its implied fair value, then an impairment loss is recorded for the difference between the carrying amount and the implied fair value of goodwill. The Company completed the required annual impairment test as of June 30, 2016, and concluded that there was no impairment of goodwill. The Company’s intangible assets and related accumulated amortization consisted of the following: Weighted Average Useful Life Cost Accumulated Amortization Net September 30, 2016 Technology-based 7 years $ 323,093 $ (191,682 ) $ 131,411 Marketing-related 17 years 234,234 (45,387 ) 188,847 Contract-based 6 years 4,996 (4,996 ) — Customer-related 14 years 486,325 (121,122 ) 365,203 Database-related 20 years 412,119 (28,491 ) 383,628 Total intangible assets $ 1,460,767 $ (391,678 ) $ 1,069,089 December 31, 2015 Technology-based 7 years $ 327,767 $ (175,746 ) $ 152,021 Marketing-related 18 years 259,158 (37,798 ) 221,360 Contract-based 6 years 4,996 (4,996 ) — Customer-related 14 years 512,632 (96,549 ) 416,083 Database-related 20 years 470,367 (14,748 ) 455,619 Total intangible assets $ 1,574,920 $ (329,837 ) $ 1,245,083 Amortization expense related to intangible assets for the three months ended September 30, 2016 and 2015 was $22,679 and $12,639 , respectively. Amortization expense related to intangible assets for the nine months ended September 30, 2016 and 2015 was $70,355 and $42,998 , respectively. Estimated amortization expense for the remainder of 2016 and the years through 2021 and thereafter for intangible assets subject to amortization is as follows: Year Amount 2016 $ 22,653 2017 90,297 2018 90,165 2019 89,632 2020 88,952 2021 and thereafter 687,390 $ 1,069,089</t>
  </si>
  <si>
    <t>Income Taxes</t>
  </si>
  <si>
    <t>Income Tax Disclosure [Abstract]</t>
  </si>
  <si>
    <t>Income Taxes: The Company’s effective tax rate for the three and nine months ended September 30, 2016 was 26.00% and 30.29% , respectively, compared to the effective tax rate for the three and nine months ended September 30, 2015 of 31.78% and 28.47% . The effective tax rate for the three months ended September 30, 2016 is lower than the September 30, 2015 effective tax rate primarily due to tax benefits of legislation enacted in the United Kingdom lowering future income tax rates. The effective tax rate for the nine months ended September 30, 2016 is higher than the September 30, 2015 effective tax rate primarily due to non-recurring tax benefits related to the Wood Mackenzie acquisition in 2015. The difference between statutory tax rates and the Company’s effective tax rate is primarily attributable to state taxes and tax benefits related to the Wood Mackenzie acquisition.</t>
  </si>
  <si>
    <t>Debt</t>
  </si>
  <si>
    <t>Debt Disclosure [Abstract]</t>
  </si>
  <si>
    <t>Debt: The following table presents short-term and long-term debt by issuance as of September 30, 2016 and December 31, 2015 : Issuance Date Maturity Date 2016 2015 Short-term debt and current portion of long-term debt: Syndicated revolving credit facility Various Various $ — $ 870,000 Capital lease obligations Various Various 6,899 4,811 Short-term debt and current portion of long-term 6,899 874,811 Long-term debt: Senior notes: 4.000% senior notes, less unamortized discount 5/15/2015 6/15/2025 889,311 888,381 5.500% senior notes, less unamortized discount 5/15/2015 6/15/2045 344,906 344,774 4.125% senior notes, less unamortized discount 9/12/2012 9/12/2022 346,345 345,883 4.875% senior notes, less unamortized discount 12/8/2011 1/15/2019 248,496 247,998 5.800% senior notes, less unamortized discount 4/6/2011 5/1/2021 447,520 447,108 Capital lease obligations Various Various 7,332 2,317 Syndicated revolving credit facility debt issuance Various Various (4,467 ) (5,557 ) Long-term debt 2,279,443 2,270,904 Total debt $ 2,286,342 $ 3,145,715 As of September 30, 2016 and December 31, 2015 , the Company had senior notes with an aggregate principal amount of $2,300,000 outstanding and was in compliance with their financial debt covenants. As of September 30, 2016 , the Company had a borrowing capacity of $1,500,000 under the committed senior unsecured Syndicated Revolving Credit Facility (the "Credit Facility") with Bank of America N.A., JP Morgan Chase, N.A., Sun Trust Bank, Wells Fargo Bank N.A., Citizens Bank, N.A., Morgan Stanley Senior Funding, Inc., HSBC Bank USA, N.A., Royal Bank of Canada, BNP Paribas, TD Bank, N.A., The Northern Trust Company, and Capital One N.A. The Credit Facility may be used for general corporate purposes, including working capital needs and capital expenditures, acquisitions and the share repurchase program (the "Repurchase Program"). The Company was in compliance with all financial debt covenants under the Credit Facility as of September 30, 2016 . As of September 30, 2016 and December 31, 2015 , the Company had outstanding borrowings under the Credit Facility of $0 and $870,000 , respectively. During the nine months ended September 30, 2016 , the Company utilized a portion of the proceeds from the sale of Verisk Health and cash flows from operations to repay the outstanding borrowings under the Credit Facility. On May 26, 2016, the Company entered into the Second Amendment to the Credit Facility, which reduced the borrowing capacity from $1,750,000 to $1,500,000 and amended the pricing grid.</t>
  </si>
  <si>
    <t>Stockholders' Equity</t>
  </si>
  <si>
    <t>Equity [Abstract]</t>
  </si>
  <si>
    <t>Stockholders’ Equity: The Company has 2,000,000,000 shares of authorized common stock. The common shares have rights to any dividend declared by the board of directors (the "Board"), subject to any preferential or other rights of any outstanding preferred stock, and voting rights to elect all fourteen members of the Board. The Company has 80,000,000 shares of authorized preferred stock, par value $0.001 per share. The preferred shares have preferential rights over the common shares with respect to dividends and net distribution upon liquidation. The Company did not issue any preferred shares as of September 30, 2016 . Share Repurchase Program Since the introduction of the Repurchase Program as a feature of the Company's capital management strategies in 2010, the Company has authorized repurchases of up to $2,300,000 of its common stock and has repurchased shares with an aggregate value of $2,020,456 . The Company repurchased 2,561,814 shares of common stock with an aggregate value of $189,807 during the nine months ended September 30, 2016 . As of September 30, 2016 , the Company had $279,545 available to repurchase shares. The Company has no obligation to repurchase stock under this program and intends to use this authorization as a means of offsetting dilution from the issuance of shares under the KSOP, the Verisk 2013 Equity Incentive Plan (the “2013 Incentive Plan”), the Verisk 2009 Equity Incentive Plan (the “2009 Incentive Plan”), and the ISO 1996 Incentive Plan (the “1996 Incentive Plan”), while providing flexibility to repurchase additional shares if warranted. This authorization has no expiration date and may be increased, reduced, suspended, or terminated at any time. Shares that are repurchased under the Repurchase Program will be recorded as treasury stock and will be available for future issuance. Treasury Stock As of September 30, 2016 , the Company’s treasury stock consisted of 375,662,395 shares of common stock. During the nine months ended September 30, 2016 , the Company reissued 1,477,476 shares of common stock from the treasury shares at a weighted average price of $7.15 per share. Earnings Per Share (“EPS”) Basic EPS is computed by dividing income from continuing operations, income from discontinued operations and net income, respectively,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stock options, nonvested restricted stock awards, and nonvested restricted stock units, had been issued. The following is a reconciliation of the numerators and denominators of the basic and diluted EPS computations for the three and nine months ended September 30, 2016 and 2015 : Three Months Ended September 30, Nine Months Ended September 30, 2016 2015 2016 2015 Numerator used in basic and diluted EPS: Income from continuing operations $ 127,577 $ 124,181 $ 344,043 $ 379,471 Income from discontinued operations (Note 6) — 7,633 137,909 14,349 Net income $ 127,577 $ 131,814 $ 481,952 $ 393,820 Denominator: Weighted average number of common shares used 168,874,129 168,739,437 168,541,399 163,656,387 Effect of dilutive shares: Potential common shares issuable from stock 2,911,771 3,431,900 2,953,790 3,423,163 Weighted average number of common shares 171,785,900 172,171,337 171,495,189 167,079,550 The potential shares of common stock that were excluded from diluted EPS were 1,239,406 and 1,596,280 for the three months ended September 30, 2016 and 2015 , and 1,890,460 and 1,127,414 for the nine months ended September 30, 2016 and 2015 , respectively, because the effect of including these potential shares was anti-dilutive. Accumulated Other Comprehensive Losses The following is a summary of accumulated other comprehensive losses as of September 30, 2016 and December 31, 2015 : 2016 2015 Foreign currency translation adjustment $ (444,440 ) $ (165,828 ) Unrealized holding gains on available-for-sale securities, net of tax 296 3 Pension and postretirement adjustment, net of tax (74,790 ) (76,227 ) Accumulated other comprehensive losses $ (518,934 ) $ (242,052 ) The before tax and after tax amounts of other comprehensive income for the three and nine months ended September 30, 2016 and 2015 are summarized below: Before Tax Tax Benefit After Tax For the Three Months Ended September 30, 2016 Foreign currency translation adjustment $ (62,091 ) $ — $ (62,091 ) Unrealized holding gain on available-for-sale securities before 731 (279 ) 452 Amount reclassified from accumulated other comprehensive losses (585 ) 223 (362 ) Unrealized holding gain on available-for-sale securities 146 (56 ) 90 Pension and postretirement adjustment before reclassifications 1,821 (1,026 ) 795 Amortization of net actuarial loss and prior service benefit (938 ) 353 (585 ) Pension and postretirement adjustment 883 (673 ) 210 Total other comprehensive loss $ (61,062 ) $ (729 ) $ (61,791 ) For the Three Months Ended September 30, 2015 Foreign currency translation adjustment $ (95,843 ) $ — $ (95,843 ) Unrealized holding loss on available-for-sale securities before (2 ) 1 (1 ) Amount reclassified from accumulated other comprehensive losses (34 ) 13 (21 ) Unrealized holding loss on available-for-sale securities (36 ) 14 (22 ) Pension and postretirement adjustment before reclassifications 1,574 (767 ) 807 Amortization of net actuarial loss and prior service benefit (787 ) 301 (486 ) Pension and postretirement adjustment 787 (466 ) 321 Total other comprehensive loss $ (95,092 ) $ (452 ) $ (95,544 ) Before Tax Tax Benefit After Tax For the Nine Months Ended September 30, 2016 Foreign currency translation adjustment $ (278,612 ) $ — $ (278,612 ) Unrealized holding gain on available-for-sale securities before 785 (300 ) 485 Amount reclassified from accumulated other comprehensive losses (311 ) 119 (192 ) Unrealized holding gain on available-for-sale securities 474 (181 ) 293 Pension and postretirement adjustment before reclassifications 5,353 (2,243 ) 3,110 Amortization of net actuarial loss and prior service benefit (2,704 ) 1,031 (1,673 ) Pension and postretirement adjustment 2,649 (1,212 ) 1,437 Total other comprehensive loss $ (275,489 ) $ (1,393 ) $ (276,882 ) For the Nine Months Ended September 30, 2015 Foreign currency translation adjustment $ (100,272 ) $ — $ (100,272 ) Unrealized holding gain on available-for-sale securities before 94 (35 ) 59 Amount reclassified from accumulated other comprehensive losses (19 ) 7 (12 ) Unrealized holding gain on available-for-sale securities 75 (28 ) 47 Pension and postretirement adjustment before reclassifications 4,862 (2,039 ) 2,823 Amortization of net actuarial loss and prior service benefit (2,431 ) 930 (1,501 ) Pension and postretirement adjustment 2,431 (1,109 ) 1,322 Total other comprehensive loss $ (97,766 ) $ (1,137 ) $ (98,903 )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t>
  </si>
  <si>
    <t>Disclosure of Compensation Related Costs, Share-based Payments [Abstract]</t>
  </si>
  <si>
    <t>Equity Compensation Plans: All of the Company’s outstanding stock options and restricted stock awards are covered under the 2013 Incentive Plan, 2009 Incentive Plan or the 1996 Incentive Plan. Awards under the 2013 Incentive Plan may include one or more of the following types: (i) stock options (both nonqualified and incentive stock options), (ii) stock appreciation rights, (iii) restricted stock, (iv) restricted stock units, (v) performance awards, (vi) other share based awards, and (vii) cash. Employees, directors and consultants are eligible for awards under the 2013 Incentive Plan. The Company issued common stock under these plans from the Company’s treasury shares. As of September 30, 2016 , there were 8,743,231 shares of common stock reserved and available for future issuance under the 2013 Incentive Plan. Cash received from stock option exercises for the nine months ended September 30, 2016 and 2015 was $32,591 and $31,283 , respectively. The Company granted equity awards to key employees of the Company. The nonqualified stock options have an exercise price equal to the closing price of the Company’s common stock on the grant date, with a ten -year contractual term. The fair value of the restricted stock is determined using the closing price of the Company’s common stock on the grant date. The restricted stock is not assignable or transferable until it becomes vested. The Company recognizes the expense of the equity awards ratably over the vesting period. A summary of the equity awards granted for the nine months ended September 30, 2016 is presented below. Grant Date Service Vesting Period Stock Options Restricted Stock Common Stock April 1, 2016 Four-year graded vesting 1,219,096 244,244 — April 1, 2016 Not applicable — — 567 April 4, 2016 Four-year graded vesting 2,212 415 — April 18, 2016 Four-year graded vesting 1,266 239 — April 25, 2016 Three-year graded vesting 3,344 946 — May 2, 2016 Four-year graded vesting 12,931 2,438 — May 3, 2016 Four-year graded vesting 3,379 632 — June 6, 2016 Four-year graded vesting 4,029 751 — July 1, 2016 Immediate vesting on grant date 26,417 1,112 — July 1, 2016 One-year graded vesting 51,381 9,856 — July 1, 2016 Not applicable — 2,471 July 1, 2016 Four-year graded vesting 2,539 463 — August 17, 2016 One-year graded vesting 8,094 1,546 — 1,334,688 262,642 3,038 On October 3, 2016, the Company granted 30,228 nonqualified stock options and 5,583 shares of restricted stock to key employees. The nonqualified stock options have a service vesting period of four years. The fair value of the stock options granted for the nine months ended September 30, 2016 and 2015 was estimated using a Black-Scholes valuation model that uses the weighted average assumptions noted in the following table: 2016 2015 Option pricing model Black-Scholes Black-Scholes Expected volatility 20.27 % 20.22 % Risk-free interest rate 1.14 % 1.51 % Expected term in years 4.5 4.5 Dividend yield — % — % Weighted average grant date fair value per stock option $ 15.34 $ 12.96 The expected term for the stock options granted was estimated based on studies of historical experience and projected exercise behavior. However, for certain awards granted, for which no historical exercise pattern exists, the expected term was estimated using the simplified method. The risk-free interest rate is based on the yield of U.S. Treasury zero coupon securities with a maturity equal to the expected term of the equity award. The volatility factor is calculated using historical daily closing prices over the most recent period that is commensurate with the expected term of the stock option award. The volatility factor for stock options granted in 2016 was based on the volatility of the Company's stock. The expected dividend yield was based on the Company’s expected annual dividend rate on the date of grant. A summary of the stock options outstanding and exercisable as of December 31, 2015 and September 30, 2016 and changes during the interim period are presented below: Number Weighted Aggregate Outstanding at December 31, 2015 9,117,733 $ 40.17 $ 334,691 Granted 1,334,688 $ 80.20 Exercised (1,116,483 ) $ 32.15 $ 53,678 Cancelled or expired (265,335 ) $ 72.86 Outstanding at September 30, 2016 9,070,603 $ 46.09 $ 319,231 Exercisable at September 30, 2016 6,349,450 $ 35.06 $ 293,440 Exercisable at December 31, 2015 6,541,229 $ 29.81 $ 307,924 Intrinsic value for stock options is calculated based on the exercise price of the underlying awards and the quoted price of Verisk common stock as of the reporting date. In accordance with ASC 718, Stock Compensation ("ASC 718"), excess tax benefit from exercised stock options and restricted stock lapsed is recorded as an increase to additional paid-in capital and a corresponding reduction in income taxes payable. This tax benefit is calculated as the excess of the intrinsic value of options exercised and restricted stock lapsed in excess of compensation recognized for financial reporting purposes. The amount of the tax benefit that has been realized, as a result of those excess tax benefits, is presented as a financing cash inflow within the accompanying condensed consolidated statements of cash flows. For the nine months ended September 30, 2016 and 2015 , the Company recorded excess tax benefits of $18,410 and $18,225 , respectively. The Company realized $20,763 and $18,214 of tax benefit within the Company’s quarterly tax payments through September 30, 2016 and 2015 , respectively. Stock based compensation expense for the nine months ended September 30, 2016 and 2015 was $23,822 and $25,471 , respectively. The Company estimates expected forfeitures of equity awards at the date of grant and recognizes compensation expense only for those awards that the Company expects to vest. The forfeiture assumption is ultimately adjusted to the actual forfeiture rate. Changes in the forfeiture assumptions may impact the total amount of expense ultimately recognized over the requisite service period and may impact the timing of expense recognized over the requisite service period. A summary of the status of the restricted stock awarded under the 2013 Incentive Plan as of December 31, 2015 and September 30, 2016 and changes during the interim period are presented below: Number Weighted Average Grant Outstanding at December 31, 2015 533,768 $ 66.25 Granted 262,642 $ 80.19 Vested (229,598 ) $ 64.40 Forfeited (51,481 ) $ 72.71 Outstanding at September 30, 2016 515,331 $ 71.15 The Company’s employee stock purchase plan (“ESPP”) offers eligible employees the opportunity to purchase shares of the Company’s common stock at a discount of its fair market value at the time of purchase. During the nine months ended September 30, 2016 and 2015 , the Company issued 23,168 and 18,171 shares of common stock at a weighted discounted price of $76.64 and $69.14 for the ESPP, respectively. As of September 30, 2016 , there was $66,632 of total unrecognized compensation costs, exclusive of the impact of vesting upon retirement eligibility, related to nonvested share-based compensation arrangements granted under the 2009 and 2013 Incentive Plans. That cost is expected to be recognized over a weighted average period of 2.75 years. As of September 30, 2016 , there were 2,647,468 and 514,990 nonvested stock options and restricted stock, respectively, of which 2,221,236 and 433,412 are expected to vest. The total grant date fair value of options vested during the nine months ended September 30, 2016 and 2015 was $10,537 and $14,056 , respectively. The total grant date fair value of restricted stock vested during the nine months ended September 30, 2016 and 2015 was $10,580 and $13,536 , respectively.</t>
  </si>
  <si>
    <t>Pension and Postretirement Benefits</t>
  </si>
  <si>
    <t>Compensation and Retirement Disclosure [Abstract]</t>
  </si>
  <si>
    <t>Pension and Postretirement Benefits: The Company maintained a frozen qualified defined benefit pension plan for certain of its employees through membership in the Pension Plan for Insurance Organizations (the “Pension Plan”), a multiple-employer trust. The Company has applied a cash balance formula to determine future benefits. Under the cash balance formula, each participant has an account, which is credited annually based on the interest earned on the previous year-end cash balance. The Company also has a frozen non-qualified supplemental cash balance plan (“SERP”) for certain employees. The SERP is funded from the general assets of the Company. The Company also provides certain healthcare and life insurance benefits to certain qualifying active and retired employees. The Postretirement Health and Life Insurance Plan (the “Postretirement Plan”), which has been frozen, is contributory, requiring participants to pay a stated percentage of the premium for coverage. The components of net periodic (benefit) cost for the three and nine months ended September 30, are summarized below: Pension Plan and SERP Postretirement Plan For the Three Months Ended September 30, 2016 2015 2016 2015 Interest cost $ 4,883 $ 4,533 $ 90 $ 122 Expected return on plan assets (7,891 ) (8,608 ) (114 ) (137 ) Amortization of prior service credit — — (38 ) (35 ) Amortization of net actuarial loss 941 714 35 108 Net periodic (benefit) cost $ (2,067 ) $ (3,361 ) $ (27 ) $ 58 Employer contributions, net $ 299 $ 306 $ 345 $ (188 ) For the Nine Months Ended September 30, 2016 2015 2016 2015 Interest cost $ 14,445 $ 13,577 $ 330 $ 390 Expected return on plan assets (23,795 ) (25,824 ) (362 ) (422 ) Amortization of prior service credit — — (110 ) (110 ) Amortization of net actuarial loss 2,529 2,121 285 420 Net periodic (benefit) cost $ (6,821 ) $ (10,126 ) $ 143 $ 278 Employer contributions, net $ 842 $ 801 $ 450 $ (97 ) The expected contributions to the Pension Plan, SERP and Postretirement Plan for the year ending December 31, 2016 are consistent with the amounts previously disclosed as of December 31, 2015 .</t>
  </si>
  <si>
    <t>Segment Reporting</t>
  </si>
  <si>
    <t>Segment Reporting [Abstract]</t>
  </si>
  <si>
    <t>Segment Reporting: 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 Operating segments are components of an enterprise for which separate financial information is available that is evaluated regularly by the chief operating decision maker (“CODM”) in deciding how to allocate resources and in assessing performance. The Company’s President and Chief Executive Officer is identified as the CODM as defined by ASC 280-10. Consistent with the internal management of the Company’s business operations based on service offerings, the Company is organized into the following two operating segments, which are also the Company’s reportable segments: Decision Analytics: The Company develops solutions that its customers use to analyze the key processes in managing risk: ‘prediction of loss’, ‘detection and prevention of fraud’ and ‘quantification of loss’. The Company’s combination of algorithms and analytic methods incorporates its proprietary data to generate solutions. In most cases, the Company’s customers integrate the solutions into their models, formulas or underwriting criteria in order to predict potential loss events, such as hurricanes and earthquakes claims. The Company develops catastrophe and extreme event models and offers solutions covering natural and man-made risks, including acts of terrorism. The Company also develops solutions that allow customers to quantify costs after loss events occur. Fraud solutions include data on claim histories, analysis of claims to find emerging patterns of fraud, and identification of suspicious claims in the insurance sectors. The Company offers services and a suite of solutions to a client base that includes credit and debit card issuers, retail bank and other consumer financial services providers, payment processors, insurance companies and other industry stakeholders. The Company further leverages predictive models and proprietary data to advise customers to make asset investment and portfolio allocation decisions in the global energy market. The Company discloses revenue within this segment based on the industry vertical groupings of insurance, financial services, and energy and specialized markets. On June 1, 2016, the Company sold its healthcare business, Verisk Health, which was part of the Decision Analytics segment. Results of operations for the healthcare business are reported as a discontinued operation for the three and nine months ended September 30, 2016 and 2015 . Refer to Note 6 for more information. Risk Assessment: The Company is the leading provider of statistical, actuarial and underwriting data for the U.S. P&amp;C insurance industry. The Company’s databases include cleansed and standardized records describing premiums and losses in insurance transactions, casualty and property risk attributes for commercial buildings and their occupants and fire suppression capabilities of municipalities. The Company uses this data to create policy language and proprietary risk classifications that are industry standards and to generate prospective loss cost estimates used to price insurance policies. The two aforementioned operating segments represent the segments for which discrete financial information is available and upon which operating results are regularly evaluated by the CODM in order to assess performance and allocate resources. The Company uses EBITDA as the profitability measure for making decisions regarding ongoing operations. EBITDA is net income before interest expense, provision for income taxes, depreciation and amortization of fixed and intangible assets. EBITDA is the measure of operating results used to assess corporate performance and optimal utilization of debt and acquisitions. Operating expenses consist of direct and indirect costs principally related to personnel, facilities, software license fees, consulting, travel, and third-party information services. Indirect costs are generally allocated to the segments using fixed rates established by management based upon estimated expense contribution levels and other assumptions that management considers reasonable. The Company does not allocate interest expense and provision for income taxes, since these items are not considered in evaluating the segment’s overall operating performance. In addition, the CODM does not evaluate the financial performance of each segment based on assets. On a geographic basis, revenues from countries outside of the U.S. accounted for 22.0% and 16.6% of the Company's consolidated revenues for the nine months ended September 30, 2016 and 2015 , respectively. No individual country outside of the U.S. accounted for 5.0% or more of the Company's consolidated revenues for the nine months ended September 30, 2016 or 2015 . The following table provides the Company’s revenue and EBITDA by reportable segment for the three and nine months ended September 30, 2016 and 2015 , and the reconciliation of EBITDA to operating income as shown in the accompanying condensed consolidated statements of operations: For the Three Months Ended For the Three Months Ended September 30, 2016 September 30, 2015 Decision Risk Total Decision Risk Total Revenues $ 317,307 $ 180,774 $ 498,081 $ 298,681 $ 171,727 $ 470,408 Expenses: Cost of revenues (exclusive of items (117,599 ) (52,066 ) (169,665 ) (114,622 ) (48,252 ) (162,874 ) Selling, general and administrative (55,378 ) (22,436 ) (77,814 ) (49,386 ) (21,256 ) (70,642 ) Investment income and others, net 583 1,541 2,124 17,910 (16 ) 17,894 EBITDA from discontinued operations — — — 24,050 — 24,050 EBITDA 144,913 107,813 252,726 176,633 102,203 278,836 Depreciation and amortization of fixed (22,585 ) (6,916 ) (29,501 ) (20,368 ) (6,737 ) (27,105 ) Amortization of intangible assets (22,508 ) (171 ) (22,679 ) (12,551 ) (88 ) (12,639 ) Less: Investment income and others, net (583 ) (1,541 ) (2,124 ) (17,910 ) 16 (17,894 ) EBITDA from discontinued — — — (24,050 ) — (24,050 ) Operating income $ 99,237 $ 99,185 198,422 $ 101,754 $ 95,394 197,148 Investment income and others, net 2,124 17,894 Interest expense (28,150 ) (33,003 ) Income from continuing operations $ 172,396 $ 182,039 For the Nine Months Ended For the Nine Months Ended September 30, 2016 September 30, 2015 Decision Risk Total Decision Risk Total Revenues $ 947,431 $ 541,646 $ 1,489,077 $ 768,901 $ 514,399 $ 1,283,300 Expenses: Cost of revenues (exclusive of items (362,631 ) (158,777 ) (521,408 ) (301,660 ) (149,638 ) (451,298 ) Selling, general and administrative (161,768 ) (62,640 ) (224,408 ) (142,473 ) (60,219 ) (202,692 ) Investment income and others, net 1,575 1,439 3,014 16,962 172 17,134 Gain on derivative instruments — — — 85,187 — 85,187 EBITDA from discontinued operations 269,485 — 269,485 59,670 — 59,670 EBITDA 694,092 321,668 1,015,760 486,587 304,714 791,301 Depreciation and amortization of fixed (69,978 ) (20,798 ) (90,776 ) (50,119 ) (19,050 ) (69,169 ) Amortization of intangible assets (69,937 ) (418 ) (70,355 ) (42,733 ) (265 ) (42,998 ) Less: Investment income and others, net (1,575 ) (1,439 ) (3,014 ) (16,962 ) (172 ) (17,134 ) Gain on derivative instruments — — — (85,187 ) — (85,187 ) EBITDA from discontinued (269,485 ) — (269,485 ) (59,670 ) — (59,670 ) Operating income $ 283,117 $ 299,013 582,130 $ 231,916 $ 285,227 517,143 Investment income and others, net 3,014 17,134 Gain on derivative instruments — 85,187 Interest expense (91,617 ) (88,927 ) Income from continuing operations $ 493,527 $ 530,537 Operating segment revenues by type of service is provided below: For the Three Months Ended September 30, For the Nine Months Ended September 30, 2016 2015 2016 2015 Decision Analytics: Insurance $ 174,446 $ 162,372 $ 521,466 $ 481,381 Financial services 33,751 27,104 92,810 88,654 Energy and specialized markets 109,110 109,205 333,155 198,866 Total Decision Analytics 317,307 298,681 947,431 768,901 Risk Assessment: Industry-standard insurance programs 138,178 131,093 414,204 392,465 Property-specific rating and underwriting information 42,596 40,634 127,442 121,934 Total Risk Assessment 180,774 171,727 541,646 514,399 Total revenues $ 498,081 $ 470,408 $ 1,489,077 $ 1,283,300 Long-lived assets by country are provided below: September 30, 2016 December 31, 2015 Long-lived assets: United States of America $ 1,730,525 $ 2,178,142 United Kingdom 2,214,920 2,799,392 Other countries 275,305 11,549 Total long-lived assets $ 4,220,750 $ 4,989,083</t>
  </si>
  <si>
    <t>Related Parties</t>
  </si>
  <si>
    <t>Related Party Transactions [Abstract]</t>
  </si>
  <si>
    <t>Related Parties: The Company considers its stockholders that own more than 5.0% of the outstanding common stock to be related parties as defined within ASC 850, Related Party Disclosures . As of September 30, 2016 and December 31, 2015 , the Company had no transactions with related parties owning more than 5.0% of its common stock, except for transactions with the KSOP as disclosed in Note 16 Compensation Plans of the Company's consolidated financial statements included in the 2015 Form 10-K filing.</t>
  </si>
  <si>
    <t>Commitments and Contingencies</t>
  </si>
  <si>
    <t>Commitments and Contingencies Disclosure [Abstract]</t>
  </si>
  <si>
    <t>Commitments and Contingencies: The Company is a party to legal proceedings with respect to a variety of matters in the ordinary course of business, including the matters described below. With respect to ongoing matters, the Company is unable, at the present time, to determine the ultimate resolution of or provide a reasonable estimate of the range of possible loss attributable to these matters or the impact they may have on the Company’s results of operations, financial position or cash flows. This is primarily because the matters are generally in early stages and discovery has either not commenced or been completed. Although the Company believes it has strong defenses and intends to vigorously defend these matters, the Company could in the future incur judgments or enter into settlements of claims that could have a material adverse effect on its results of operations, financial position or cash flows. Intellicorp Records, Inc. Litigation On September 9, 2015, the Company was served with a nationwide putative class action complaint filed in the Court of Common Pleas, Cuyahoga County in Ohio naming the Company’s subsidiary Intellicorp Records, Inc. (“Intellicorp.”) titled Sherri Legrand v. Intellicorp Records, Inc. and The Cato Corporation et al. Defendants removed the case to the United States District Court for the Northern District of Ohio on October 8, 2015. Plaintiffs filed their First Amended Class Action Complaint on November 5, 2015 (“Amended Complaint”), which like the prior complaint claims violations of the Fair Credit Reporting Act ("FCRA") and alleges two putative class claims against Intellicorp, namely (i) a section 1681k(a) claim on behalf of all individuals who were the subjects of consumer reports furnished by Intellicorp, which contained public record information in the “Government Sanctions” section of the report on or after September 4, 2013 and continuing through the date the class list is prepared, and (ii) a section 1681e(b) claim on behalf of all individuals who were the subjects of consumer reports furnished by Intellicorp, which contained public record information in the “Government Sanctions” section of the report where the address or social security number of the subject of the report do not match the social security number or address contained in the government database on or after September 4, 2013 and continuing through the date the class list is prepared. Count I of the Amended Complaint alleges that defendant Cato violated the FCRA by procuring consumer reports on the plaintiff and other class members without making the stand-alone disclosure required by FCRA section 1681b(b)(2)(A)(i). Counts II and III allege that Intellicorp violated the FCRA section 1681e (b) by failing to follow reasonable procedures to assure maximum accuracy of the adverse information included in its consumer reports and FCRA section 1681k (a) by failing to maintain strict procedures to assure that the public record information reported, which was likely to have an adverse effect on the consumer was complete and up to date, respectively. The Amended Complaint alleges that defendants acted willfully and seeks statutory damages for the classes in an amount not less than one hundred dollars and not more than one thousand dollars per violation, punitive damages, equitable relief, costs and attorney’s fees. At this time, it is not possible to determine the ultimate resolution of, or estimate the liability related to this matter. On February 1, 2016, the Company was served with a nationwide putative class action complaint filed in the United States District Court for the Eastern District of North Carolina naming Intellicorp. The complaint titled Frank DiSalvo v. Intellicorp Records, Inc. claims violations of the FCRA and alleges a section 1681b(b)(1) claim on behalf of all individuals residing in the United States who were the subjects of consumer reports furnished by Intellicorp for employment purposes within the period prescribed by the FCRA, 15 U.S.C. Section 1681p without first obtaining from the user of the report a certification that such user had complied with the obligations under Section 1681b(b)(2) as to the subject of the consumer report. The class complaint alleges that Intellicorp violated the FCRA section 1681b(b)(1) by failing to obtain the required specific certification from its customers to whom Intellicorp furnished consumer reports as to each consumer report provided before providing the specific consumer report that was the subject of the certification. The complaint alleges that the violations were willful or in the alternative negligent and seeks statutory damages for the class in an amount not less than one hundred dollars and not more than one thousand dollars per violation, punitive damages, equitable relief, costs and attorney’s fees. On April 18, 2016, the parties filed a joint motion to stay all proceedings pending the resolution of the United States Supreme Court’s decision in Spokeo v. Robins, No. 13-1339. After Spokeo was decided on May 16, 2016, plaintiffs voluntarily dismissed their federal court complaint and filed a virtually identical complaint in Ohio State court on May 27, 2016. Defendants removed that complaint to the United States District Court for the Northern District of Ohio on July 1, 2016, which on defendant’s motion dismissed the complaint for failure to allege Article III standing and remanded the case to Ohio state court on September 27, 2016. At this time, it is not possible to determine the ultimate resolution of, or estimate the liability related to this matter. Xactware Solutions, Inc. Patent Litigation On October 8, 2015, the Company was served with a summons and complaint in an action titled Eagle View Technologies, Inc. and Pictometry International Group, Inc. v. Xactware Solutions, Inc. and Verisk Analytics, Inc. filed in the United States District Court for the District of New Jersey. The complaint alleges that the Company’s Roof InSight, Property InSight and Aerial Sketch products infringe seven patents owned by Eagle View and Pictometry namely, Patent Nos. 436, 840, 152, 880, 770, 732 and 454 (collectively the “Patents-in-Suit”). On November 30, 2015, plaintiffs filed a First Amended Complaint (“First Amended Complaint”) adding Patent Nos. 376 and 737 to the Patents in Suit. The First Amended Complaint seeks an entry of judgment by the Court that defendants have and continue to directly infringe and/or indirectly infringe, by way of inducement the Patents-in-Suit, permanent injunctive relief, damages, costs and attorney’s fees. At this time, it is not possible to determine the ultimate resolution of, or estimate the liability related to this matter. Interthinx, Inc. Litigation On April 20, 2015, the Company was served with a putative class action titled John Weber v. Interthinx, Inc. and Verisk Analytics, Inc. The plaintiff, a former employee of the Company’s former subsidiary Interthinx, Inc. in Missouri, filed the class action complaint in the United States District Court for the Eastern District of Missouri on behalf of all review appraisers and individuals holding comparable positions with different titles who were employed by Interthinx for the last three years nationwide and who were not paid overtime wages. The class complaint claims that the review appraiser employees were misclassified as exempt employees and, as a result, were denied certain wages and benefits that would have been received if they were properly classified as non-exempt employees. It pleads a Collective Action under section 216(b) of the Fair Labor Standards Act for unpaid overtime and seeks overtime wages, liquidated damages, declaratory relief, interest, costs and attorneys’ fees. On March 11, 2014, the Company sold 100 percent of the stock of Interthinx, Inc. At this time, it is not possible to determine the ultimate resolution of, or estimate the liability related to this matter. Insurance Services Office, Inc. Litigation On August 1, 2014 the Company was served with an Amended Complaint filed in the United States District Court for the District of Colorado titled Snyder, et. al. v. ACORD Corp., et al. The action is brought by nineteen individual plaintiffs, on their own behalf and on behalf of a putative class, against more than 120 defendants, including the Company and ISO. Except for the Company, ISO and the defendant Acord Corporation, which provides standard forms to assist in insurance transactions, most of the other defendants are property and casualty insurance companies that plaintiffs claim conspired to underpay property damage claims. Plaintiffs claim that the Company and ISO, along with all of the other defendants, violated state and federal antitrust and racketeering laws as well as state common law. On September 8, 2014, the Court entered an Order striking the Amended Complaint and granting leave to the plaintiffs to file a new complaint. On October 13, 2014, plaintiffs filed their Second Amended Complaint, which was re-filed by plaintiffs to correct errors as the Third Amended Complaint. The Third Amended Complaint similarly alleges that the defendants conspired to underpay property damage claims, but does not specifically allege what role the Company or ISO played in the alleged conspiracy. It claims that the Company and ISO, along with all of the other defendants, violated state and federal antitrust and racketeering laws as well as state common law, and seeks all available relief including injunctive, statutory, actual and punitive damages as well as attorneys’ fees. On January 15, 2016, the Court granted defendants’ motions to dismiss all claims asserted in the Third Amended Complaint. Plaintiffs filed a motion for reconsideration of this dismissal on February 16, 2016. The Court granted defendants’ motion to strike the motion for reconsideration on March 2, 2016 and gave plaintiffs leave to file another motion for reconsideration in accordance with the rules which plaintiffs filed on March 11, 2016 and, which was denied by the Court on April 25, 2016. On April 1, 2016, plaintiffs also filed a Notice of Appeal of the Court’s January 15, 2016 Order, which dismissed all claims in the Third Amended Complaint. Plaintiffs also filed an appeal of the Court’s denial of the motion for reconsideration, which the Court of Appeals for the 10th Circuit consolidated with the appeal of the Court’s January 15, 2016 dismissal. Appellants filed their brief in support of the consolidated appeal on July 21, 2016 and Appellees filed their brief in response on September 21, 2016. At this time, it is not possible to determine the ultimate resolution of, or estimate the liability related to this matter. On February 19, 2016, the Company was served with a notice of a summons and complaint filed on January 29, 2016 against ISO in the U.S. District Court for the District of Connecticut titled Halloran et al. v. Harleysville Preferred Insurance Co. et al. As alleged in the First Amended Complaint, the putative class action is brought by four policyholders on behalf of a class of similarly situated policyholders in eastern Connecticut who allege that their homeowner’s insurance carriers have denied or will deny their claims for damage to their homes caused by defective concrete. The lawsuit alleges a breach of contract claim against certain insurers and seeks declaratory relief as to more than 100 other insurers. It also alleges that ISO as the drafter of the standardized policy language at issue violated the Connecticut Unfair Trade Practices ("CUTPA") and the Connecticut Unfair Insurance Practices Act ("CUIPA"). The plaintiffs ask that the Court certify a class of persons similarly situated and seek relief in the form of the cost for the replacement of their concrete foundations, and a declaratory judgment that all of the defendant insurance carriers are obligated to provide coverage for claims resulting from the defective concrete as well as, attorneys’ fees, costs and interest. On March 17, 2016 plaintiffs filed their first amended complaint asserting federal jurisdiction under the Class Action Fairness Act, adding a number of insurer defendants and amending their damages claim to include punitive damages. After defendants indicated that they would be filing motions to dismiss the first amended complaint at a Rule 16 Conference on April 12, 2016, the Court gave plaintiffs until May 6, 2016 to move for leave to file a second amended complaint. On May 6, 2016, plaintiffs filed a Motion to amend the first amended complaint with a proposed second amended complaint, which did not name ISO or the Company as a defendant. No opposition was filed to the motion to amend, which was granted on October 4, 2016. Instead of filing a second amended complaint, plaintiffs, in a joint motion for the modification of the case schedule filed on October 13, 2016, expressed their intention to move for leave to file a third amended complaint in order to drop certain additional defendants and to add other named plaintiffs. At this time, it is not possible to determine the ultimate resolution of, or estimate the liability related to this matter.</t>
  </si>
  <si>
    <t>Basis of Presentation and Summary of Significant Accounting Policies (Policies)</t>
  </si>
  <si>
    <t>Recent Accounting Pronouncements</t>
  </si>
  <si>
    <t>Recent Accounting Pronouncements In April 2015, the Financial Accounting Standards Board ("FASB") issued Accounting Standards Update ("ASU") No. 2015-03. The amendments in this update require that debt issuance costs related to a recognized debt liability be presented in the balance sheet as a direct deduction from the carrying amount of that debt liability, consistent with debt discounts. The Company adopted the guidance on January 1, 2016 and as a result, debt issuance costs of $22,275 were reclassified from "Other assets" to "Long-term debt" on the Company's condensed consolidated balance sheet as of December 31, 2015. In April 2015, the FASB issued ASU No. 2015-05, Customer's Accounting for Fees Paid in a Cloud Computing Arrangement ("ASU No. 2015-05"). This guidance is intended to help entities evaluate the accounting for fees paid by a customer in a cloud computing arrangement, primarily to determine whether the arrangement includes a sale or license of software. The Company adopted the guidance on January 1, 2016. The adoption of ASU No. 2015-05 did not have a material impact on the Company's condensed consolidated financial statements. In September 2015, the FASB issued ASU No. 2015-16, Simplifying the Accounting for Measurement-Period Adjustments ("ASU No. 2015-16"). ASU No. 2015-16 requires, for business combination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Company adopted the guidance on January 1, 2016. Adoption of this guidance did not have a material impact on the results of operations or financial position (see Note 5). In January 2016, the FASB issued ASU No. 2016-01, Recognition and Measurement of Financial Assets and Financial Liabilities (“ASU No. 2016-01”). The amendments in this update require all equity investments to be measured at fair value with changes in the fair value recognized through net income (other than those accounted for under equity method of accounting or those that result in consolidation of the investee). The amendments allow equity investments that do not have readily determinable fair values to be remeasured at fair value either upon occurrence of an observable price change or upon identification of an impairment. The amendments in ASU No. 2016-01 are effective for fiscal years beginning after December 15, 2017, including interim periods within those fiscal years. For amendments applicable to the Company, early adoption is not permitted. The Company will conform to ASC No. 2016-01 in the condensed consolidated financial statements in future periods. In February 2016, the FASB issued ASU No. 2016-02, Leases ("ASU No. 2016-02"). This ASU amends the existing accounting considerations and treatments for leases through the creation of Topic 842, Leases , to increase transparency and comparability among organizations by requiring the recognition of lease assets and lease liabilities on the balance sheet and disclosing key information about lease arrangements. The amendments in ASU No. 2016-02 are effective for fiscal years beginning after December 15, 2018, including interim periods within those fiscal years. Early application of the amendments is permitted for all entities. The Company has decided not to early adopt ASU No. 2016-02 and is currently evaluating the impact the amendments may have on its condensed consolidated financial statements. In March 2016, the FASB issued ASU No. 2016-07, Equity Method and Joint Ventures (“ASU No. 2016-07”). The amendments in the update eliminate the requirement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 as of the date the investment becomes qualified for equity method accounting. The amendments in ASU No. 2016-07 are effective for all entities for fiscal years, and interim periods within those fiscal years, beginning after December 15, 2016. Early adoption is permitted. The Company has not elected to early adopt. The adoption of ASU No. 2016-07 is not expected to have a material impact on the Company’s condensed consolidated financial statements. In March 2016, the FASB issued ASU No. 2016-08, Principal Versus Agent Considerations (“ASU No. 2016-08”). The amendments to this update are intended to improve the operability and understandability of the implementation guidance on principal versus agent considerations. The amendments in ASU No. 2016-08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evaluating ASU No. 2016-08 and has not determined the impact this standard may have on its condensed consolidated financial statements nor decided upon the method of adoption. In March 2016, the FASB issued ASU No. 2016-09, Improvements to Employee Share-Based Payment Accounting (“ASU No. 2016-09”). The objective of this update is to simplify several aspects of the accounting for share-based payment transactions, including the income tax consequences, classification of awards as either equity or liabilities, and classification on the statement of cash flows. The amendments in ASU No. 2016-09 are effective for annual periods beginning after December 15, 2016, and interim periods within those annual periods. Early adoption is permitted for any entity in any interim or annual period. The Company has not elected to early adopt. The Company is currently evaluating ASU No. 2016-09 and has not determined the impact these amendments may have on its condensed consolidated financial statements. In April 2016, the FASB issued ASU No. 2016-10, Identifying Performance Obligations and Licensing (“ASU No. 2016-10”). The amendments in this update clarify the following two aspects of Accounting Standards Codification ("ASC") 606 ("ASC 606"), Revenue From Contracts With Customers : identifying performance obligations and the licensing implementation guidance, while retaining the related principles for those areas. The amendments in ASU No. 2016-10 ar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has not elected to early adopt. The Company is currently evaluating ASU No. 2016-10 and has not determined the impact this standard may have on its condensed consolidated financial statements nor decided upon the method of adoption. In May 2016, the FASB issued ASU No. 2016-11, Rescission of SEC Guidance Because of Accounting Standards Updates 2014-09 and 2014-16 Pursuant to Staff Announcements at the March 3, 2016 EITF Meeting (SEC Update) ("ASU No. 2016-11"). Specifically, registrants should not rely on the following SEC Staff Observer comments upon adoption of ASC 606: a. Revenue and Expense Recognition for Freight Services in Process, b. Accounting for Shipping and Handling Fees and Costs, c. Accounting for Consideration Given by a Vendor to a Customer, and d. Accounting for Gas-Balancing Arrangements. The adoption of ASU No. 2016-11 is not expected to have a material impact on the Company’s condensed consolidated financial statements. In May 2016, the FASB issued ASU No. 2016-12, Narrow-Scope Improvements and Practical Expedients ("ASU No. 2016-12"). ASU No. 2016-12 does not change the core principle of the guidance in ASC 606. Rather, this update affects only the narrow scope improvements to the guidance on collectability, noncash consideration, and completed contracts at transition. The effective date and transition requirements for ASU 2016-12 are the same as the effective date and transition requirements for ASC 606. The adoption of ASU No. 2016-12 is not expected to have a material impact on the Company’s condensed consolidated financial statements. In June 2016, the FASB issued ASU No. 2016-13, Measurement of Credit Losses on Financial Instruments ("ASU No. 2016-13"). Financial assets measured at amortized cost basis, including but not limited to loans, debt securities and trade receivables , that have the contractual right to receive cash are within the scope of this guidance. Under ASU No. 2016-13, these financial assets should be presented at the net amount expected to be collected. The income statement should reflect the measurement of credit losses that have taken place during the period. The amendments in ASU No. 2016-13 are effective for fiscal years beginning after December 15, 2019. Earlier adoption is permitted. The Company has decided not to early adopt ASU No. 2016-13. The adoption of ASU No. 2016-13 is not expected to have a material impact on the Company’s condensed consolidated financial statements. In August 2016, the FASB issued ASU No. 2016-15, Classification of Certain Cash Receipts and Cash Payments ("ASU No. 2016-15"). The amendments in this update provide guidance on various specific cash flow issues to reduce diversity in the practice of how certain transactions are classified in the statement of cash flows. ASU No. 2016-15 is effective for fiscal years beginning after December 15, 2017, and interim periods within those fiscal years. Early adoption is permitted. The Company has not elected to early adopt. The Company is currently evaluating ASU No. 2016-15 and has not yet determined the impact these amendments may have on its condensed consolidated financial statements.</t>
  </si>
  <si>
    <t>Investment</t>
  </si>
  <si>
    <t>In addition to the available-for-sale securities above, the Company has equity investments in non-public companies in which the Company acquired non-controlling interests and for which no readily determinable market value exists. These securities were accounted for in accordance with ASC 323-10-25, The Equity Method of Accounting for Investments in Common Stock ("ASC 323-10-25").</t>
  </si>
  <si>
    <t>ASC 280-10, Disclosures About Segments of an Enterprise and Related Information (“ASC 280-10”), establishes standards for reporting information about operating segments. ASC 280-10 requires that a public business enterprise reports financial and descriptive information about its operating segments.</t>
  </si>
  <si>
    <t>Related Party Disclosures</t>
  </si>
  <si>
    <t>The Company considers its stockholders that own more than 5.0% of the outstanding common stock to be related parties as defined within ASC 850, Related Party Disclosures . As of September 30, 2016 and December 31, 2015 , the Company had no transactions with related parties owning more than 5.0% of its common stock, except for transactions with the KSOP as disclosed in Note 16 Compensation Plans of the Company's consolidated financial statements included in the 2015 Form 10-K filing.</t>
  </si>
  <si>
    <t>Investments (Tables)</t>
  </si>
  <si>
    <t>Summary of Available-for-Sale Securities</t>
  </si>
  <si>
    <t>Available-for-sale securities consisted of the following: Adjusted Cost Gross Unrealized Gain (Loss) Fair Value September 30, 2016 Registered investment companies $ 3,029 $ 428 $ 3,457 December 31, 2015 Registered investment companies $ 3,622 $ (46 ) $ 3,576</t>
  </si>
  <si>
    <t>Fair Value Measurements (Tables)</t>
  </si>
  <si>
    <t>Financial Assets and Liabilities Accounted at Fair Value</t>
  </si>
  <si>
    <t>The following table summarizes fair value measurements by level for cash equivalents and registered investment companies that were measured at fair value on a recurring basis: Quoted Prices in Active Markets for Identical Assets (Level 1) September 30, 2016 Registered investment companies (1) $ 3,457 December 31, 2015 Registered investment companies (1) $ 3,576 ______________________ (1) Registered investment companies are classified as available-for-sale securities and are valued using quoted prices in active markets multiplied by the number of shares owned.</t>
  </si>
  <si>
    <t>Summary of Carrying Value and Estimated Fair Value of Long-Term Debt</t>
  </si>
  <si>
    <t>The following table summarizes the carrying value and estimated fair value of the long-term debt as of September 30, 2016 and December 31, 2015 , respectively: 2016 2015 Fair Value Hierarchy Carrying Value Estimated Fair Value Carrying Value Estimated Fair Value Financial instrument not carried at fair value: Subordinated promissory note receivable Level 2 $ 83,613 $ 80,400 $ — $ — Long-term debt excluding capitalized Level 2 $ 2,276,578 $ 2,485,280 $ 2,274,144 $ 2,328,134</t>
  </si>
  <si>
    <t>Acquisitions (Tables)</t>
  </si>
  <si>
    <t>Schedule of Recognized Identified Assets Acquired and Liabilities Assumed</t>
  </si>
  <si>
    <t>As of June 30, 2016, the Company finalized the purchase accounting for the acquisition of Wood Mackenzie. The final purchase price allocations of the acquisition resulted in the following: Wood Mackenzie Cash and cash equivalents $ 35,398 Accounts receivable 80,307 Current assets 97,397 Fixed assets 71,929 Intangible assets 1,111,950 Goodwill and other 2,002,418 Other assets 1,993 Total assets acquired 3,401,392 Current liabilities 121,996 Deferred revenues 142,457 Deferred income taxes, net 204,289 Other liabilities 7,623 Total liabilities assumed 476,365 Net assets acquired 2,925,027 Cash acquired (35,398 ) Net cash purchase price $ 2,889,629</t>
  </si>
  <si>
    <t>Finite-Lived and Indefinite-Lived Intangible Assets Acquired as Part of Business Combination</t>
  </si>
  <si>
    <t>The final amounts assigned to intangible assets by type for the Wood Mackenzie acquisition are summarized in the table below: Weighted Average Useful Life Total Technology-related 7 years $ 104,663 Marketing-related 20 years 232,935 Customer-related 15 years 278,106 Database-related 20 years 496,246 Total intangible assets $ 1,111,950</t>
  </si>
  <si>
    <t>Discontinued Operations (Tables)</t>
  </si>
  <si>
    <t>Schedule of Results from Discontinued Operations</t>
  </si>
  <si>
    <t>The following table summarizes the results from the discontinued operation for the three and nine months ended September 30 : Three Months Ended September 30, Nine Months Ended September 30, 2016 2015 2016 2015 Revenues from discontinued operations $ — $ 79,993 $ 112,323 $ 224,148 Expenses: Cost of revenues (exclusive of items shown — 47,293 75,878 138,281 Selling, general and administrative — 8,668 36,559 26,216 Depreciation and amortization of fixed assets — 6,396 7,056 17,402 Amortization of intangible assets — 5,904 5,904 18,498 Total expenses — 68,261 125,397 200,397 Operating income — 11,732 (13,074 ) 23,751 Other income (expense): Gain on sale — — 269,385 — Investment income and others, net — 18 214 19 Total other income — 18 269,599 19 Income from discontinued operations before — 11,750 256,525 23,770 Provision for income taxes (including tax on — (4,117 ) (118,616 ) (9,421 ) Income from discontinued $ — $ 7,633 $ 137,909 $ 14,349 The following table summarizes the assets held-for-sale and the liabilities held-for-sale as of December 31, 2015 : December 31, 2015 Accounts receivable, net of allowance for doubtful accounts of $2,428 $ 69,152 Prepaid expenses 6,615 Income tax receivable 257 Other current assets 39 Total current assets held-for-sale $ 76,063 Fixed assets, net $ 67,857 Intangible assets, net 131,662 Goodwill 381,800 Other assets 577 Total noncurrent assets held-for-sale $ 581,896 Accounts payable and accrued liabilities $ 23,552 Deferred revenues 16,118 Total current liabilities held-for-sale $ 39,670 Deferred income taxes, net $ 67,255 Other liabilities 1,738 Total noncurrent liabilities held-for-sale $ 68,993 Net cash provided by operating activities and net cash used in investing activities from the discontinued operation for the nine months ended September 30 are presented below: Nine Months Ended September 30, 2016 2015 Net cash provided by operating activities $ 21,443 $ 52,521 Net cash used in investing activities $ (10,649 ) $ (18,530 )</t>
  </si>
  <si>
    <t>Goodwill and Intangible Assets (Tables)</t>
  </si>
  <si>
    <t>Summary of Change in Goodwill</t>
  </si>
  <si>
    <t>The following is a summary of the change in goodwill from December 31, 2015 through September 30, 2016 , both in total and as allocated to the Company’s operating segments: Risk Assessment Decision Analytics Total Goodwill at December 31, 2015 (1) $ 55,555 $ 2,697,471 $ 2,753,026 Current year acquisition 4,639 36,465 41,104 Purchase accounting reclassification — 8,646 8,646 Foreign currency translation (22 ) (170,576 ) (170,598 ) Goodwill at September 30, 2016 (1) $ 60,172 $ 2,572,006 $ 2,632,178 ______________________ (1) The balances at December 31, 2015 are net of the reclassification of goodwill to noncurrent assets held-for-sale of $381,800 . Refer to Note 6. Discontinued Operations for further discussion.</t>
  </si>
  <si>
    <t>Intangible Assets and Related Accumulated Amortization</t>
  </si>
  <si>
    <t>The Company’s intangible assets and related accumulated amortization consisted of the following: Weighted Average Useful Life Cost Accumulated Amortization Net September 30, 2016 Technology-based 7 years $ 323,093 $ (191,682 ) $ 131,411 Marketing-related 17 years 234,234 (45,387 ) 188,847 Contract-based 6 years 4,996 (4,996 ) — Customer-related 14 years 486,325 (121,122 ) 365,203 Database-related 20 years 412,119 (28,491 ) 383,628 Total intangible assets $ 1,460,767 $ (391,678 ) $ 1,069,089 December 31, 2015 Technology-based 7 years $ 327,767 $ (175,746 ) $ 152,021 Marketing-related 18 years 259,158 (37,798 ) 221,360 Contract-based 6 years 4,996 (4,996 ) — Customer-related 14 years 512,632 (96,549 ) 416,083 Database-related 20 years 470,367 (14,748 ) 455,619 Total intangible assets $ 1,574,920 $ (329,837 ) $ 1,245,083</t>
  </si>
  <si>
    <t>Estimated Amortization Expense</t>
  </si>
  <si>
    <t>Estimated amortization expense for the remainder of 2016 and the years through 2021 and thereafter for intangible assets subject to amortization is as follows: Year Amount 2016 $ 22,653 2017 90,297 2018 90,165 2019 89,632 2020 88,952 2021 and thereafter 687,390 $ 1,069,089</t>
  </si>
  <si>
    <t>Debt (Tables)</t>
  </si>
  <si>
    <t>Short-Term and Long-Term Debt</t>
  </si>
  <si>
    <t>The following table presents short-term and long-term debt by issuance as of September 30, 2016 and December 31, 2015 : Issuance Date Maturity Date 2016 2015 Short-term debt and current portion of long-term debt: Syndicated revolving credit facility Various Various $ — $ 870,000 Capital lease obligations Various Various 6,899 4,811 Short-term debt and current portion of long-term 6,899 874,811 Long-term debt: Senior notes: 4.000% senior notes, less unamortized discount 5/15/2015 6/15/2025 889,311 888,381 5.500% senior notes, less unamortized discount 5/15/2015 6/15/2045 344,906 344,774 4.125% senior notes, less unamortized discount 9/12/2012 9/12/2022 346,345 345,883 4.875% senior notes, less unamortized discount 12/8/2011 1/15/2019 248,496 247,998 5.800% senior notes, less unamortized discount 4/6/2011 5/1/2021 447,520 447,108 Capital lease obligations Various Various 7,332 2,317 Syndicated revolving credit facility debt issuance Various Various (4,467 ) (5,557 ) Long-term debt 2,279,443 2,270,904 Total debt $ 2,286,342 $ 3,145,715</t>
  </si>
  <si>
    <t>Stockholders' Equity (Tables)</t>
  </si>
  <si>
    <t>Computation of Basic and Diluted Earnings Per Share</t>
  </si>
  <si>
    <t>The following is a reconciliation of the numerators and denominators of the basic and diluted EPS computations for the three and nine months ended September 30, 2016 and 2015 : Three Months Ended September 30, Nine Months Ended September 30, 2016 2015 2016 2015 Numerator used in basic and diluted EPS: Income from continuing operations $ 127,577 $ 124,181 $ 344,043 $ 379,471 Income from discontinued operations (Note 6) — 7,633 137,909 14,349 Net income $ 127,577 $ 131,814 $ 481,952 $ 393,820 Denominator: Weighted average number of common shares used 168,874,129 168,739,437 168,541,399 163,656,387 Effect of dilutive shares: Potential common shares issuable from stock 2,911,771 3,431,900 2,953,790 3,423,163 Weighted average number of common shares 171,785,900 172,171,337 171,495,189 167,079,550</t>
  </si>
  <si>
    <t>Summary of Accumulated Other Comprehensive Losses</t>
  </si>
  <si>
    <t>The following is a summary of accumulated other comprehensive losses as of September 30, 2016 and December 31, 2015 : 2016 2015 Foreign currency translation adjustment $ (444,440 ) $ (165,828 ) Unrealized holding gains on available-for-sale securities, net of tax 296 3 Pension and postretirement adjustment, net of tax (74,790 ) (76,227 ) Accumulated other comprehensive losses $ (518,934 ) $ (242,052 )</t>
  </si>
  <si>
    <t>Schedule of Amounts Recognized in Other Comprehensive Income (Loss)</t>
  </si>
  <si>
    <t>The before tax and after tax amounts of other comprehensive income for the three and nine months ended September 30, 2016 and 2015 are summarized below: Before Tax Tax Benefit After Tax For the Three Months Ended September 30, 2016 Foreign currency translation adjustment $ (62,091 ) $ — $ (62,091 ) Unrealized holding gain on available-for-sale securities before 731 (279 ) 452 Amount reclassified from accumulated other comprehensive losses (585 ) 223 (362 ) Unrealized holding gain on available-for-sale securities 146 (56 ) 90 Pension and postretirement adjustment before reclassifications 1,821 (1,026 ) 795 Amortization of net actuarial loss and prior service benefit (938 ) 353 (585 ) Pension and postretirement adjustment 883 (673 ) 210 Total other comprehensive loss $ (61,062 ) $ (729 ) $ (61,791 ) For the Three Months Ended September 30, 2015 Foreign currency translation adjustment $ (95,843 ) $ — $ (95,843 ) Unrealized holding loss on available-for-sale securities before (2 ) 1 (1 ) Amount reclassified from accumulated other comprehensive losses (34 ) 13 (21 ) Unrealized holding loss on available-for-sale securities (36 ) 14 (22 ) Pension and postretirement adjustment before reclassifications 1,574 (767 ) 807 Amortization of net actuarial loss and prior service benefit (787 ) 301 (486 ) Pension and postretirement adjustment 787 (466 ) 321 Total other comprehensive loss $ (95,092 ) $ (452 ) $ (95,544 ) Before Tax Tax Benefit After Tax For the Nine Months Ended September 30, 2016 Foreign currency translation adjustment $ (278,612 ) $ — $ (278,612 ) Unrealized holding gain on available-for-sale securities before 785 (300 ) 485 Amount reclassified from accumulated other comprehensive losses (311 ) 119 (192 ) Unrealized holding gain on available-for-sale securities 474 (181 ) 293 Pension and postretirement adjustment before reclassifications 5,353 (2,243 ) 3,110 Amortization of net actuarial loss and prior service benefit (2,704 ) 1,031 (1,673 ) Pension and postretirement adjustment 2,649 (1,212 ) 1,437 Total other comprehensive loss $ (275,489 ) $ (1,393 ) $ (276,882 ) For the Nine Months Ended September 30, 2015 Foreign currency translation adjustment $ (100,272 ) $ — $ (100,272 ) Unrealized holding gain on available-for-sale securities before 94 (35 ) 59 Amount reclassified from accumulated other comprehensive losses (19 ) 7 (12 ) Unrealized holding gain on available-for-sale securities 75 (28 ) 47 Pension and postretirement adjustment before reclassifications 4,862 (2,039 ) 2,823 Amortization of net actuarial loss and prior service benefit (2,431 ) 930 (1,501 ) Pension and postretirement adjustment 2,431 (1,109 ) 1,322 Total other comprehensive loss $ (97,766 ) $ (1,137 ) $ (98,903 ) _______________ (1) This accumulated other comprehensive loss component, before tax, is included under “Investment income and others, net” in the accompanying condensed consolidated statements of operations. (2) 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Tables)</t>
  </si>
  <si>
    <t>Schedule of Other Share-based Compensation, Activity</t>
  </si>
  <si>
    <t>A summary of the equity awards granted for the nine months ended September 30, 2016 is presented below. Grant Date Service Vesting Period Stock Options Restricted Stock Common Stock April 1, 2016 Four-year graded vesting 1,219,096 244,244 — April 1, 2016 Not applicable — — 567 April 4, 2016 Four-year graded vesting 2,212 415 — April 18, 2016 Four-year graded vesting 1,266 239 — April 25, 2016 Three-year graded vesting 3,344 946 — May 2, 2016 Four-year graded vesting 12,931 2,438 — May 3, 2016 Four-year graded vesting 3,379 632 — June 6, 2016 Four-year graded vesting 4,029 751 — July 1, 2016 Immediate vesting on grant date 26,417 1,112 — July 1, 2016 One-year graded vesting 51,381 9,856 — July 1, 2016 Not applicable — 2,471 July 1, 2016 Four-year graded vesting 2,539 463 — August 17, 2016 One-year graded vesting 8,094 1,546 — 1,334,688 262,642 3,038</t>
  </si>
  <si>
    <t>Schedule of Share-based Payment Award, Stock Options, Valuation Assumptions</t>
  </si>
  <si>
    <t>The fair value of the stock options granted for the nine months ended September 30, 2016 and 2015 was estimated using a Black-Scholes valuation model that uses the weighted average assumptions noted in the following table: 2016 2015 Option pricing model Black-Scholes Black-Scholes Expected volatility 20.27 % 20.22 % Risk-free interest rate 1.14 % 1.51 % Expected term in years 4.5 4.5 Dividend yield — % — % Weighted average grant date fair value per stock option $ 15.34 $ 12.96</t>
  </si>
  <si>
    <t>Summary of Stock Options Outstanding</t>
  </si>
  <si>
    <t>A summary of the stock options outstanding and exercisable as of December 31, 2015 and September 30, 2016 and changes during the interim period are presented below: Number Weighted Aggregate Outstanding at December 31, 2015 9,117,733 $ 40.17 $ 334,691 Granted 1,334,688 $ 80.20 Exercised (1,116,483 ) $ 32.15 $ 53,678 Cancelled or expired (265,335 ) $ 72.86 Outstanding at September 30, 2016 9,070,603 $ 46.09 $ 319,231 Exercisable at September 30, 2016 6,349,450 $ 35.06 $ 293,440 Exercisable at December 31, 2015 6,541,229 $ 29.81 $ 307,924</t>
  </si>
  <si>
    <t>Summary of Restricted Stock Awards</t>
  </si>
  <si>
    <t>A summary of the status of the restricted stock awarded under the 2013 Incentive Plan as of December 31, 2015 and September 30, 2016 and changes during the interim period are presented below: Number Weighted Average Grant Outstanding at December 31, 2015 533,768 $ 66.25 Granted 262,642 $ 80.19 Vested (229,598 ) $ 64.40 Forfeited (51,481 ) $ 72.71 Outstanding at September 30, 2016 515,331 $ 71.15</t>
  </si>
  <si>
    <t>Pension and Postretirement Benefits (Tables)</t>
  </si>
  <si>
    <t>Components of Net Periodic (Benefit) Cost</t>
  </si>
  <si>
    <t>The components of net periodic (benefit) cost for the three and nine months ended September 30, are summarized below: Pension Plan and SERP Postretirement Plan For the Three Months Ended September 30, 2016 2015 2016 2015 Interest cost $ 4,883 $ 4,533 $ 90 $ 122 Expected return on plan assets (7,891 ) (8,608 ) (114 ) (137 ) Amortization of prior service credit — — (38 ) (35 ) Amortization of net actuarial loss 941 714 35 108 Net periodic (benefit) cost $ (2,067 ) $ (3,361 ) $ (27 ) $ 58 Employer contributions, net $ 299 $ 306 $ 345 $ (188 ) For the Nine Months Ended September 30, 2016 2015 2016 2015 Interest cost $ 14,445 $ 13,577 $ 330 $ 390 Expected return on plan assets (23,795 ) (25,824 ) (362 ) (422 ) Amortization of prior service credit — — (110 ) (110 ) Amortization of net actuarial loss 2,529 2,121 285 420 Net periodic (benefit) cost $ (6,821 ) $ (10,126 ) $ 143 $ 278 Employer contributions, net $ 842 $ 801 $ 450 $ (97 )</t>
  </si>
  <si>
    <t>Segment Reporting (Tables)</t>
  </si>
  <si>
    <t>Reconciliations To Income Before Income Taxes</t>
  </si>
  <si>
    <t>The following table provides the Company’s revenue and EBITDA by reportable segment for the three and nine months ended September 30, 2016 and 2015 , and the reconciliation of EBITDA to operating income as shown in the accompanying condensed consolidated statements of operations: For the Three Months Ended For the Three Months Ended September 30, 2016 September 30, 2015 Decision Risk Total Decision Risk Total Revenues $ 317,307 $ 180,774 $ 498,081 $ 298,681 $ 171,727 $ 470,408 Expenses: Cost of revenues (exclusive of items (117,599 ) (52,066 ) (169,665 ) (114,622 ) (48,252 ) (162,874 ) Selling, general and administrative (55,378 ) (22,436 ) (77,814 ) (49,386 ) (21,256 ) (70,642 ) Investment income and others, net 583 1,541 2,124 17,910 (16 ) 17,894 EBITDA from discontinued operations — — — 24,050 — 24,050 EBITDA 144,913 107,813 252,726 176,633 102,203 278,836 Depreciation and amortization of fixed (22,585 ) (6,916 ) (29,501 ) (20,368 ) (6,737 ) (27,105 ) Amortization of intangible assets (22,508 ) (171 ) (22,679 ) (12,551 ) (88 ) (12,639 ) Less: Investment income and others, net (583 ) (1,541 ) (2,124 ) (17,910 ) 16 (17,894 ) EBITDA from discontinued — — — (24,050 ) — (24,050 ) Operating income $ 99,237 $ 99,185 198,422 $ 101,754 $ 95,394 197,148 Investment income and others, net 2,124 17,894 Interest expense (28,150 ) (33,003 ) Income from continuing operations $ 172,396 $ 182,039 For the Nine Months Ended For the Nine Months Ended September 30, 2016 September 30, 2015 Decision Risk Total Decision Risk Total Revenues $ 947,431 $ 541,646 $ 1,489,077 $ 768,901 $ 514,399 $ 1,283,300 Expenses: Cost of revenues (exclusive of items (362,631 ) (158,777 ) (521,408 ) (301,660 ) (149,638 ) (451,298 ) Selling, general and administrative (161,768 ) (62,640 ) (224,408 ) (142,473 ) (60,219 ) (202,692 ) Investment income and others, net 1,575 1,439 3,014 16,962 172 17,134 Gain on derivative instruments — — — 85,187 — 85,187 EBITDA from discontinued operations 269,485 — 269,485 59,670 — 59,670 EBITDA 694,092 321,668 1,015,760 486,587 304,714 791,301 Depreciation and amortization of fixed (69,978 ) (20,798 ) (90,776 ) (50,119 ) (19,050 ) (69,169 ) Amortization of intangible assets (69,937 ) (418 ) (70,355 ) (42,733 ) (265 ) (42,998 ) Less: Investment income and others, net (1,575 ) (1,439 ) (3,014 ) (16,962 ) (172 ) (17,134 ) Gain on derivative instruments — — — (85,187 ) — (85,187 ) EBITDA from discontinued (269,485 ) — (269,485 ) (59,670 ) — (59,670 ) Operating income $ 283,117 $ 299,013 582,130 $ 231,916 $ 285,227 517,143 Investment income and others, net 3,014 17,134 Gain on derivative instruments — 85,187 Interest expense (91,617 ) (88,927 ) Income from continuing operations $ 493,527 $ 530,537</t>
  </si>
  <si>
    <t>Operating Segment Revenue by Type of Service</t>
  </si>
  <si>
    <t>Operating segment revenues by type of service is provided below: For the Three Months Ended September 30, For the Nine Months Ended September 30, 2016 2015 2016 2015 Decision Analytics: Insurance $ 174,446 $ 162,372 $ 521,466 $ 481,381 Financial services 33,751 27,104 92,810 88,654 Energy and specialized markets 109,110 109,205 333,155 198,866 Total Decision Analytics 317,307 298,681 947,431 768,901 Risk Assessment: Industry-standard insurance programs 138,178 131,093 414,204 392,465 Property-specific rating and underwriting information 42,596 40,634 127,442 121,934 Total Risk Assessment 180,774 171,727 541,646 514,399 Total revenues $ 498,081 $ 470,408 $ 1,489,077 $ 1,283,300</t>
  </si>
  <si>
    <t>Long-lived Assets by Geographic Areas</t>
  </si>
  <si>
    <t>Long-lived assets by country are provided below: September 30, 2016 December 31, 2015 Long-lived assets: United States of America $ 1,730,525 $ 2,178,142 United Kingdom 2,214,920 2,799,392 Other countries 275,305 11,549 Total long-lived assets $ 4,220,750 $ 4,989,083</t>
  </si>
  <si>
    <t>Basis of Presentation and Summary of Significant Accounting Policies (Details) - ASU 2015-03 $ in Thousands</t>
  </si>
  <si>
    <t>Dec. 31, 2015USD ($)</t>
  </si>
  <si>
    <t>Other Assets</t>
  </si>
  <si>
    <t>New Accounting Pronouncements or Change in Accounting Principle [Line Items]</t>
  </si>
  <si>
    <t>Debt issuance costs</t>
  </si>
  <si>
    <t>Long-term Debt</t>
  </si>
  <si>
    <t>Investments  - Summary of Available-for-Sale Securities (Details) - Registered investment companies - USD ($) $ in Thousands</t>
  </si>
  <si>
    <t>Schedule of Available-for-sale Securities [Line Items]</t>
  </si>
  <si>
    <t>Adjusted Cost</t>
  </si>
  <si>
    <t>Gross Unrealized Gain (Loss)</t>
  </si>
  <si>
    <t>Fair Value</t>
  </si>
  <si>
    <t>Investments  - Additional Information (Details) - USD ($) $ in Thousands</t>
  </si>
  <si>
    <t>Investments in private equity securities accounted for under cost method investment</t>
  </si>
  <si>
    <t>Fair Value Measurements  - Financial Assets and Liabilities Accounted at Fair Value (Details) - USD ($) $ in Thousands</t>
  </si>
  <si>
    <t>Recurring basis | Quoted Prices in Active Markets for Identical Assets (Level 1) | Registered investment companies</t>
  </si>
  <si>
    <t>Fair Value, Assets and Liabilities Measured on Recurring and Nonrecurring Basis [Line Items]</t>
  </si>
  <si>
    <t>Registered investment companies</t>
  </si>
  <si>
    <t>[1]</t>
  </si>
  <si>
    <t>Registered investment companies are classified as available-for-sale securities and are valued using quoted prices in active markets multiplied by the number of shares owned.</t>
  </si>
  <si>
    <t>Fair Value Measurements  - Summary of Carrying Value and Estimated Fair Value of Long-Term Debt (Details) - USD ($) $ in Thousands</t>
  </si>
  <si>
    <t>Financial instrument not carried at fair value:</t>
  </si>
  <si>
    <t>Subordinated promissory note receivable, carrying value</t>
  </si>
  <si>
    <t>Subordinated promissory note receivable, estimated fair value</t>
  </si>
  <si>
    <t>Long-term debt excluding capital leases, carrying value</t>
  </si>
  <si>
    <t>Long-term debt excluding capital leases, estimated fair value</t>
  </si>
  <si>
    <t>Acquisitions  - Additional Information (Details) - USD ($) $ in Thousands</t>
  </si>
  <si>
    <t>Aug. 19, 2016</t>
  </si>
  <si>
    <t>Jul. 26, 2016</t>
  </si>
  <si>
    <t>Apr. 14, 2016</t>
  </si>
  <si>
    <t>Nov. 20, 2015</t>
  </si>
  <si>
    <t>Nov. 06, 2015</t>
  </si>
  <si>
    <t>May 19, 2015</t>
  </si>
  <si>
    <t>Business Acquisition [Line Items]</t>
  </si>
  <si>
    <t>Transaction costs</t>
  </si>
  <si>
    <t>Net cash purchase price</t>
  </si>
  <si>
    <t>Current portion of escrow</t>
  </si>
  <si>
    <t>Escrow deposit</t>
  </si>
  <si>
    <t>Quest Offshore [Member]</t>
  </si>
  <si>
    <t>Other payments to acquire businesses</t>
  </si>
  <si>
    <t>Greentech</t>
  </si>
  <si>
    <t>Percent of corporate wholly-owned subsidiaries</t>
  </si>
  <si>
    <t>100.00%</t>
  </si>
  <si>
    <t>RII</t>
  </si>
  <si>
    <t>Wood Mackenzie</t>
  </si>
  <si>
    <t>Infield</t>
  </si>
  <si>
    <t>PCI</t>
  </si>
  <si>
    <t>Acquisitions  - Assets Acquired and Liabilities Assumed (Details) - USD ($) $ in Thousands</t>
  </si>
  <si>
    <t>Jun. 30, 2016</t>
  </si>
  <si>
    <t>Goodwill and other</t>
  </si>
  <si>
    <t>Current assets</t>
  </si>
  <si>
    <t>Fixed assets</t>
  </si>
  <si>
    <t>Intangible assets</t>
  </si>
  <si>
    <t>Total assets acquired</t>
  </si>
  <si>
    <t>Current liabilities</t>
  </si>
  <si>
    <t>Total liabilities assumed</t>
  </si>
  <si>
    <t>Net assets acquired</t>
  </si>
  <si>
    <t>Acquisitions  - Intangible Assets Acquired (Details) - Wood Mackenzie $ in Thousands</t>
  </si>
  <si>
    <t>Sep. 30, 2016USD ($)</t>
  </si>
  <si>
    <t>Finite-lived intangible assets acquired</t>
  </si>
  <si>
    <t>Technology-related</t>
  </si>
  <si>
    <t>Weighted average useful life (in years)</t>
  </si>
  <si>
    <t>7 years</t>
  </si>
  <si>
    <t>Marketing-related</t>
  </si>
  <si>
    <t>20 years</t>
  </si>
  <si>
    <t>Customer-related</t>
  </si>
  <si>
    <t>15 years</t>
  </si>
  <si>
    <t>Database-related</t>
  </si>
  <si>
    <t>Discontinued Operations - Additional Information (Details) - USD ($)</t>
  </si>
  <si>
    <t>Jun. 01, 2016</t>
  </si>
  <si>
    <t>Income Statement, Balance Sheet and Additional Disclosures by Disposal Groups, Including Discontinued Operations [Line Items]</t>
  </si>
  <si>
    <t>Accounts and notes receivable, net</t>
  </si>
  <si>
    <t>TSA service term (in months)</t>
  </si>
  <si>
    <t>12 months</t>
  </si>
  <si>
    <t>Verisk Health</t>
  </si>
  <si>
    <t>Sale price of disposal group</t>
  </si>
  <si>
    <t>Working capital adjustment</t>
  </si>
  <si>
    <t>Income from discontinued operations, net of tax</t>
  </si>
  <si>
    <t>Disposition percent to require prepayment</t>
  </si>
  <si>
    <t>10.00%</t>
  </si>
  <si>
    <t>Verisk Health | Carrying value</t>
  </si>
  <si>
    <t>Disposal group, including discontinued operation, consideration</t>
  </si>
  <si>
    <t>Verisk Health | Common Stock</t>
  </si>
  <si>
    <t>Verisk Health | Interest Rate Floor</t>
  </si>
  <si>
    <t>Stated interest rate</t>
  </si>
  <si>
    <t>9.00%</t>
  </si>
  <si>
    <t>Verisk Health | Interest Rate Cap</t>
  </si>
  <si>
    <t>11.00%</t>
  </si>
  <si>
    <t>Verisk Health | Par Value</t>
  </si>
  <si>
    <t>Debt instrument, term (in years)</t>
  </si>
  <si>
    <t>8 years</t>
  </si>
  <si>
    <t>Discontinued Operations - Results from Discontinued Operation (Details) - USD ($) $ in Thousands</t>
  </si>
  <si>
    <t>Income from discontinued operations before income taxes</t>
  </si>
  <si>
    <t>Tax effect of gain (loss) from disposal of discontinued operation</t>
  </si>
  <si>
    <t>Revenues from discontinued operations</t>
  </si>
  <si>
    <t>Gain on sale</t>
  </si>
  <si>
    <t>Total other income</t>
  </si>
  <si>
    <t>Discontinued Operations - Assets and Liabilities Held-for-sale (Details) - USD ($) $ in Thousands</t>
  </si>
  <si>
    <t>Income tax receivable</t>
  </si>
  <si>
    <t>Total current assets held-for-sale</t>
  </si>
  <si>
    <t>Total current liabilities held-for-sale</t>
  </si>
  <si>
    <t>Total noncurrent liabilities held-for-sale</t>
  </si>
  <si>
    <t>Accounts receivable, net of allowance for doubtful accounts of $2,428</t>
  </si>
  <si>
    <t>Total noncurrent assets held-for-sale</t>
  </si>
  <si>
    <t>Discontinued Operations - Cash Provided By (Used In) Operating and Investing Activities from Discontinued Operations (Details) - USD ($) $ in Thousands</t>
  </si>
  <si>
    <t>Net cash used in investing activities</t>
  </si>
  <si>
    <t>Goodwill and Intangible Assets  - Summary of Change in Goodwill (Details) - USD ($) $ in Thousands</t>
  </si>
  <si>
    <t>Goodwill [Roll Forward]</t>
  </si>
  <si>
    <t>Goodwill at December 31, 2015</t>
  </si>
  <si>
    <t>Goodwill at September 30, 2016</t>
  </si>
  <si>
    <t>Operating Segments</t>
  </si>
  <si>
    <t>Current year acquisition</t>
  </si>
  <si>
    <t>Purchase accounting reclassification</t>
  </si>
  <si>
    <t>Foreign currency translation</t>
  </si>
  <si>
    <t>Operating Segments | Risk Assessment</t>
  </si>
  <si>
    <t>Operating Segments | Decision Analytics</t>
  </si>
  <si>
    <t>The balances at December 31, 2015 are net of the reclassification of goodwill to noncurrent assets held-for-sale of $381,800. Refer to Note 6. Discontinued Operations for further discussion.</t>
  </si>
  <si>
    <t>Goodwill and Intangible Assets  - Additional Information (Details) - USD ($)</t>
  </si>
  <si>
    <t>Goodwill, impairment loss</t>
  </si>
  <si>
    <t>Goodwill and Intangible Assets  - Intangible Assets and Related Accumulated Amortization (Details) - USD ($) $ in Thousands</t>
  </si>
  <si>
    <t>Finite-Lived Intangible Assets [Line Items]</t>
  </si>
  <si>
    <t>Cost</t>
  </si>
  <si>
    <t>Accumulated Amortization</t>
  </si>
  <si>
    <t>Net</t>
  </si>
  <si>
    <t>Technology-based</t>
  </si>
  <si>
    <t>Weighted Average Useful Life (in years)</t>
  </si>
  <si>
    <t>17 years</t>
  </si>
  <si>
    <t>18 years</t>
  </si>
  <si>
    <t>Contract-based</t>
  </si>
  <si>
    <t>6 years</t>
  </si>
  <si>
    <t>14 years</t>
  </si>
  <si>
    <t>Goodwill and Intangible Assets  - Estimated Amortization Expense (Details) $ in Thousands</t>
  </si>
  <si>
    <t>2021 and thereafter</t>
  </si>
  <si>
    <t>Income Taxes (Details)</t>
  </si>
  <si>
    <t>Effective tax rate</t>
  </si>
  <si>
    <t>26.00%</t>
  </si>
  <si>
    <t>31.78%</t>
  </si>
  <si>
    <t>30.29%</t>
  </si>
  <si>
    <t>28.47%</t>
  </si>
  <si>
    <t>Debt  - Short-Term and Long-Term Debt (Details) - USD ($) $ in Thousands</t>
  </si>
  <si>
    <t>Debt Instrument [Line Items]</t>
  </si>
  <si>
    <t>Debt issuance costs, noncurrent, net</t>
  </si>
  <si>
    <t>Total debt</t>
  </si>
  <si>
    <t>4.000% Senior Notes Due in 2025</t>
  </si>
  <si>
    <t>Long term debt instrument interest rate stated percentage</t>
  </si>
  <si>
    <t>4.00%</t>
  </si>
  <si>
    <t>Unamortized discount on senior notes</t>
  </si>
  <si>
    <t>Long-term debt issuance date</t>
  </si>
  <si>
    <t>May 15,
		2015</t>
  </si>
  <si>
    <t>Long-term debt maturity date</t>
  </si>
  <si>
    <t>Jun. 15,
		2025</t>
  </si>
  <si>
    <t>5.500% Senior Notes Due 2045</t>
  </si>
  <si>
    <t>5.50%</t>
  </si>
  <si>
    <t>Jun. 15,
		2045</t>
  </si>
  <si>
    <t>4.125% Senior Notes Due in 2022</t>
  </si>
  <si>
    <t>4.125%</t>
  </si>
  <si>
    <t>Sep. 12,
		2012</t>
  </si>
  <si>
    <t>Sep. 12,
		2022</t>
  </si>
  <si>
    <t>4.875% Senior Notes Due in 2019</t>
  </si>
  <si>
    <t>4.875%</t>
  </si>
  <si>
    <t>Dec. 8,
		2011</t>
  </si>
  <si>
    <t>Jan. 15,
		2019</t>
  </si>
  <si>
    <t>5.800% Senior Notes Due in 2021</t>
  </si>
  <si>
    <t>5.80%</t>
  </si>
  <si>
    <t>Apr. 6,
		2011</t>
  </si>
  <si>
    <t>May 1,
		2021</t>
  </si>
  <si>
    <t>Line of Credit</t>
  </si>
  <si>
    <t>Fair value of amount outstanding on line of credit facility</t>
  </si>
  <si>
    <t>Debt  - Additional Information (Details) - USD ($)</t>
  </si>
  <si>
    <t>May 26, 2016</t>
  </si>
  <si>
    <t>May 25, 2016</t>
  </si>
  <si>
    <t>Long-term debt, gross</t>
  </si>
  <si>
    <t>Revolving Credit Facility</t>
  </si>
  <si>
    <t>Line of credit facility, maximum borrowing capacity</t>
  </si>
  <si>
    <t>Stockholders' Equity  - Additional Information (Details)</t>
  </si>
  <si>
    <t>Sep. 30, 2016USD ($)director$ / sharesshares</t>
  </si>
  <si>
    <t>Sep. 30, 2015shares</t>
  </si>
  <si>
    <t>Dec. 31, 2015USD ($)shares</t>
  </si>
  <si>
    <t>Class of Stock [Line Items]</t>
  </si>
  <si>
    <t>Number of company directors | director</t>
  </si>
  <si>
    <t>Preferred stock, authorized (in shares)</t>
  </si>
  <si>
    <t>Preferred stock, par value (in dollars per share) | $ / shares</t>
  </si>
  <si>
    <t>Cumulative value of shares repurchased | $</t>
  </si>
  <si>
    <t>Treasury stock acquired | $</t>
  </si>
  <si>
    <t>Reissued of common stock (in shares)</t>
  </si>
  <si>
    <t>Weighted average price per share (in dollars per share) | $ / shares</t>
  </si>
  <si>
    <t>Common stock shares excluded from diluted EPS (in shares)</t>
  </si>
  <si>
    <t>Share repurchase program, authorized capacity | $</t>
  </si>
  <si>
    <t>Available shares for repurchase | $</t>
  </si>
  <si>
    <t>Stockholders' Equity  - Computation of Basic and Diluted Earnings Per Share (Details) - USD ($) $ in Thousands</t>
  </si>
  <si>
    <t>Numerator used in basic and diluted EPS:</t>
  </si>
  <si>
    <t>Denominator:</t>
  </si>
  <si>
    <t>Weighted average number of common shares used in basic EPS (in shares)</t>
  </si>
  <si>
    <t>Effect of dilutive shares:</t>
  </si>
  <si>
    <t>Potential common shares issuable from stock options and stock awards (in shares)</t>
  </si>
  <si>
    <t>Weighted average number of common shares and dilutive potential common shares used in diluted EPS (in shares)</t>
  </si>
  <si>
    <t>Stockholders' Equity  - Summary of Accumulated Other Comprehensive Losses (Details) - USD ($) $ in Thousands</t>
  </si>
  <si>
    <t>Unrealized holding gains on available-for-sale securities, net of tax</t>
  </si>
  <si>
    <t>Pension and postretirement adjustment, net of tax</t>
  </si>
  <si>
    <t>Stockholders' Equity  - Before Tax and After Tax Amounts of Other Comprehensive Income (Details) - USD ($) $ in Thousands</t>
  </si>
  <si>
    <t>Before Tax</t>
  </si>
  <si>
    <t>Unrealized holding gain on available-for-sale securities before reclassifications</t>
  </si>
  <si>
    <t>Amount reclassified from accumulated other comprehensive losses</t>
  </si>
  <si>
    <t>Unrealized holding gain on available-for-sale securities</t>
  </si>
  <si>
    <t>Pension and postretirement adjustment before reclassifications</t>
  </si>
  <si>
    <t>Amortization of net actuarial loss and prior service benefit reclassified from accumulated other comprehensive losses</t>
  </si>
  <si>
    <t>[2]</t>
  </si>
  <si>
    <t>Pension and postretirement adjustment</t>
  </si>
  <si>
    <t>Tax Benefit (Expense)</t>
  </si>
  <si>
    <t>Unrealized holding loss on available-for-sale securities before reclassifications</t>
  </si>
  <si>
    <t>Unrealized holding loss on available-for-sale securities</t>
  </si>
  <si>
    <t>After Tax</t>
  </si>
  <si>
    <t>This accumulated other comprehensive loss component, before tax, is included under “Investment income and others, net” in the accompanying condensed consolidated statements of operations.</t>
  </si>
  <si>
    <t>These accumulated other comprehensive loss components, before tax, are included under “Cost of revenues” and “Selling, general and administrative” in the accompanying condensed consolidated statements of operations. These components are also included in the computation of net periodic (benefit) cost (see Note 12 Pension and Postretirement Benefits for additional details).</t>
  </si>
  <si>
    <t>Equity Compensation Plans  - Additional Information (Details) - USD ($) $ / shares in Units, $ in Thousands</t>
  </si>
  <si>
    <t>Oct. 03, 2016</t>
  </si>
  <si>
    <t>Aug. 17, 2016</t>
  </si>
  <si>
    <t>Jul. 01, 2016</t>
  </si>
  <si>
    <t>Jun. 06, 2016</t>
  </si>
  <si>
    <t>May 03, 2016</t>
  </si>
  <si>
    <t>May 02, 2016</t>
  </si>
  <si>
    <t>Apr. 18, 2016</t>
  </si>
  <si>
    <t>Apr. 04, 2016</t>
  </si>
  <si>
    <t>Apr. 01, 2016</t>
  </si>
  <si>
    <t>Share-based Compensation Arrangement by Share-based Payment Award [Line Items]</t>
  </si>
  <si>
    <t>Cash received from stock option exercised</t>
  </si>
  <si>
    <t>Nonqualified stock options contractual term (in years)</t>
  </si>
  <si>
    <t>10 years</t>
  </si>
  <si>
    <t>Granted (in shares)</t>
  </si>
  <si>
    <t>Excess tax benefit from stock options exercised</t>
  </si>
  <si>
    <t>Tax benefit realized from exercise of stock options</t>
  </si>
  <si>
    <t>Allocated share-based compensation expense</t>
  </si>
  <si>
    <t>Total unrecognized compensation cost related to nonvested share-based compensation arrangements</t>
  </si>
  <si>
    <t>Unrecognized compensation cost weighted average period (in years)</t>
  </si>
  <si>
    <t>2 years 9 months</t>
  </si>
  <si>
    <t>Nonvested stock options (in shares)</t>
  </si>
  <si>
    <t>Stock options expected to vest (in shares)</t>
  </si>
  <si>
    <t>Total fair value of options vested</t>
  </si>
  <si>
    <t>Grant date fair value restricted stock vested</t>
  </si>
  <si>
    <t>Common stock issued, discounted price (in dollars per share)</t>
  </si>
  <si>
    <t>Stock options</t>
  </si>
  <si>
    <t>Restricted stock options (in shares)</t>
  </si>
  <si>
    <t>2013 Incentive Plan</t>
  </si>
  <si>
    <t>Common stock reserved and available for future issuance (in shares)</t>
  </si>
  <si>
    <t>Key Employee | Stock options</t>
  </si>
  <si>
    <t>Share-based Compensation Award, Tranche Four | Stock options</t>
  </si>
  <si>
    <t>Share-based Compensation Award, Tranche Four | Key Employee | Stock options</t>
  </si>
  <si>
    <t>Subsequent Event | Share-based Compensation Award, Tranche Four | Key Employee | Stock options</t>
  </si>
  <si>
    <t>Subsequent Event | Share-based Compensation Award, Tranche Four | Key Employee | Restricted stock</t>
  </si>
  <si>
    <t>October 3, 2016 [Member] | Subsequent Event</t>
  </si>
  <si>
    <t>Equity award contractual term (in years)</t>
  </si>
  <si>
    <t>4 years</t>
  </si>
  <si>
    <t>Equity Compensation Plans  - Summary of Equity Awards Granted (Details) - shares</t>
  </si>
  <si>
    <t>Apr. 25, 2016</t>
  </si>
  <si>
    <t>Stock options (in shares)</t>
  </si>
  <si>
    <t>Common stock (in shares)</t>
  </si>
  <si>
    <t>Stock options | Four-year Graded Vesting</t>
  </si>
  <si>
    <t>Stock options | Three-year Graded Vesting</t>
  </si>
  <si>
    <t>Restricted stock (in shares)</t>
  </si>
  <si>
    <t>Restricted stock | Four-year Graded Vesting</t>
  </si>
  <si>
    <t>Restricted stock | Three-year Graded Vesting</t>
  </si>
  <si>
    <t>Common Stock</t>
  </si>
  <si>
    <t>Common Stock | Four-year Graded Vesting</t>
  </si>
  <si>
    <t>Common Stock | Three-year Graded Vesting</t>
  </si>
  <si>
    <t>April 1, 2016</t>
  </si>
  <si>
    <t>April 4, 2016</t>
  </si>
  <si>
    <t>April 18, 2016</t>
  </si>
  <si>
    <t>April 25, 2016</t>
  </si>
  <si>
    <t>3 years</t>
  </si>
  <si>
    <t>May 2, 2016</t>
  </si>
  <si>
    <t>May 3, 2016</t>
  </si>
  <si>
    <t>June 6, 2016</t>
  </si>
  <si>
    <t>July 1, 2016 | Four-year Graded Vesting</t>
  </si>
  <si>
    <t>July 1, 2016 | One-year Graded Vesting</t>
  </si>
  <si>
    <t>1 year</t>
  </si>
  <si>
    <t>August 17, 2016</t>
  </si>
  <si>
    <t>Key Employee | Stock options | Four-year Graded Vesting</t>
  </si>
  <si>
    <t>Key Employee | Stock options | Immediate Vesting on Grant Date</t>
  </si>
  <si>
    <t>Key Employee | Stock options | One-year Graded Vesting</t>
  </si>
  <si>
    <t>Key Employee | Restricted stock</t>
  </si>
  <si>
    <t>Key Employee | Restricted stock | Four-year Graded Vesting</t>
  </si>
  <si>
    <t>Key Employee | Restricted stock | Immediate Vesting on Grant Date</t>
  </si>
  <si>
    <t>Key Employee | Restricted stock | One-year Graded Vesting</t>
  </si>
  <si>
    <t>Key Employee | Common Stock</t>
  </si>
  <si>
    <t>Key Employee | Common Stock | Four-year Graded Vesting</t>
  </si>
  <si>
    <t>Key Employee | Common Stock | Immediate Vesting on Grant Date</t>
  </si>
  <si>
    <t>Key Employee | Common Stock | One-year Graded Vesting</t>
  </si>
  <si>
    <t>Equity Compensation Plans  - Black Scholes (Details) - $ / shares</t>
  </si>
  <si>
    <t>Option pricing model</t>
  </si>
  <si>
    <t>Black-Scholes</t>
  </si>
  <si>
    <t>Expected volatility</t>
  </si>
  <si>
    <t>20.27%</t>
  </si>
  <si>
    <t>20.22%</t>
  </si>
  <si>
    <t>Risk-free interest rate</t>
  </si>
  <si>
    <t>1.14%</t>
  </si>
  <si>
    <t>1.51%</t>
  </si>
  <si>
    <t>Expected term (in years)</t>
  </si>
  <si>
    <t>4 years 5 months 19 days</t>
  </si>
  <si>
    <t>4 years 6 months</t>
  </si>
  <si>
    <t>Dividend yield</t>
  </si>
  <si>
    <t>0.00%</t>
  </si>
  <si>
    <t>Weighted average grant date fair value per stock option (in dollars per share)</t>
  </si>
  <si>
    <t>Equity Compensation Plans  - Summary of Stock Options Outstanding (Details) - USD ($) $ / shares in Units, $ in Thousands</t>
  </si>
  <si>
    <t>Number of Options</t>
  </si>
  <si>
    <t>Outstanding, beginning balance (in shares)</t>
  </si>
  <si>
    <t>Exercised (in shares)</t>
  </si>
  <si>
    <t>Cancelled or expired (in shares)</t>
  </si>
  <si>
    <t>Outstanding, ending balance (in shares)</t>
  </si>
  <si>
    <t>Options exercisable (in shares)</t>
  </si>
  <si>
    <t>Weighted Average Exercise Price</t>
  </si>
  <si>
    <t>Outstanding, beginning balance (in dollars per share)</t>
  </si>
  <si>
    <t>Granted (in dollars per share)</t>
  </si>
  <si>
    <t>Exercised (in dollars per share)</t>
  </si>
  <si>
    <t>Cancelled or expired (in dollars per share)</t>
  </si>
  <si>
    <t>Outstanding, ending balance (in dollars per share)</t>
  </si>
  <si>
    <t>Options exercisable (in dollars per share)</t>
  </si>
  <si>
    <t>Aggregate Intrinsic Value</t>
  </si>
  <si>
    <t>Outstanding, beginning balance</t>
  </si>
  <si>
    <t>Exercised</t>
  </si>
  <si>
    <t>Outstanding, ending balance</t>
  </si>
  <si>
    <t>Aggregate intrinsic value, options exercisable</t>
  </si>
  <si>
    <t>Equity Compensation Plans  - Summary of Restricted Stock Awards (Details) - $ / shares</t>
  </si>
  <si>
    <t>Number of Shares</t>
  </si>
  <si>
    <t>Restricted stock vested (in shares)</t>
  </si>
  <si>
    <t>Forfeited (in shares)</t>
  </si>
  <si>
    <t>Weighted Average Grant Date Fair Value Per Share</t>
  </si>
  <si>
    <t>Outstanding at December 31, 2015 (in dollars per share)</t>
  </si>
  <si>
    <t>Vested (in dollars per share)</t>
  </si>
  <si>
    <t>Forfeited (in dollars per share)</t>
  </si>
  <si>
    <t>Outstanding at September 30, 2016 (in dollars per share)</t>
  </si>
  <si>
    <t>Pension and Postretirement Benefits (Details) - USD ($) $ in Thousands</t>
  </si>
  <si>
    <t>Pension Plan and SERP</t>
  </si>
  <si>
    <t>Defined Benefit Plan Disclosure [Line Items]</t>
  </si>
  <si>
    <t>Interest cost</t>
  </si>
  <si>
    <t>Expected return on plan assets</t>
  </si>
  <si>
    <t>Amortization of prior service credit</t>
  </si>
  <si>
    <t>Amortization of net actuarial loss</t>
  </si>
  <si>
    <t>Net periodic (benefit) cost</t>
  </si>
  <si>
    <t>Employer contributions, net</t>
  </si>
  <si>
    <t>Postretirement Plan</t>
  </si>
  <si>
    <t>Segment Reporting  - Additional Information (Details) - segment</t>
  </si>
  <si>
    <t>Number of operating segments</t>
  </si>
  <si>
    <t>Number of reportable segments</t>
  </si>
  <si>
    <t>Revenue outside of US</t>
  </si>
  <si>
    <t>22.00%</t>
  </si>
  <si>
    <t>16.60%</t>
  </si>
  <si>
    <t>Percentage of revenue outside of US</t>
  </si>
  <si>
    <t>5.00%</t>
  </si>
  <si>
    <t>Segment Reporting  - Reconciliations Income Before Income Taxes (Details) - USD ($) $ in Thousands</t>
  </si>
  <si>
    <t>Segment Reporting Information [Line Items]</t>
  </si>
  <si>
    <t>EBITDA from discontinued operations (including the gain on sale in 2016)</t>
  </si>
  <si>
    <t>EBITDA</t>
  </si>
  <si>
    <t>Segment Reporting  - Operating Segment Revenue by Type of Service (Details) - USD ($) $ in Thousands</t>
  </si>
  <si>
    <t>Operating Segments | Decision Analytics | Insurance</t>
  </si>
  <si>
    <t>Operating Segments | Decision Analytics | Financial services</t>
  </si>
  <si>
    <t>Operating Segments | Decision Analytics | Energy and specialized markets</t>
  </si>
  <si>
    <t>Operating Segments | Risk Assessment | Industry-standard insurance programs</t>
  </si>
  <si>
    <t>Operating Segments | Risk Assessment | Property-specific rating and underwriting information</t>
  </si>
  <si>
    <t>Segment Reporting  - Regional long-lived assets by country (Details) - USD ($) $ in Thousands</t>
  </si>
  <si>
    <t>Long-lived assets</t>
  </si>
  <si>
    <t>Operating Segments | United States</t>
  </si>
  <si>
    <t>Operating Segments | United Kingdom</t>
  </si>
  <si>
    <t>Operating Segments | Other countries</t>
  </si>
  <si>
    <t>Related Parties (Details) - USD ($)</t>
  </si>
  <si>
    <t>Percentage of ownership on outstanding common stock required to become related party (more than)</t>
  </si>
  <si>
    <t>Long-term line of credit</t>
  </si>
  <si>
    <t>Commitments and Contingencies (Details)</t>
  </si>
  <si>
    <t>Feb. 19, 2016insurer</t>
  </si>
  <si>
    <t>Nov. 05, 2015claim</t>
  </si>
  <si>
    <t>Oct. 08, 2015patent</t>
  </si>
  <si>
    <t>Aug. 01, 2014plaintiffdefendant</t>
  </si>
  <si>
    <t>Mar. 11, 2014</t>
  </si>
  <si>
    <t>Loss Contingencies [Line Items]</t>
  </si>
  <si>
    <t>Number of putative classes | claim</t>
  </si>
  <si>
    <t>Patents allegedly infringed, number | patent</t>
  </si>
  <si>
    <t>Number of plaintiffs</t>
  </si>
  <si>
    <t>Number of insurance companies (more than) | insurer</t>
  </si>
  <si>
    <t>Interthinx</t>
  </si>
  <si>
    <t>Percent of subsidiary stock sold</t>
  </si>
  <si>
    <t>Intellicorp Records, Inc. Litigation | Minimum</t>
  </si>
  <si>
    <t>Loss contingency, damages sought (dollars per violation)</t>
  </si>
  <si>
    <t>Intellicorp Records, Inc. Litigation | Maximum</t>
  </si>
  <si>
    <t>Employment period</t>
  </si>
  <si>
    <t>Insurance Services Office</t>
  </si>
  <si>
    <t>Number of defendants (more than) | defenda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442145</v>
      </c>
    </row>
    <row r="12" spans="1:3">
      <c s="4" r="A12" t="s">
        <v>19</v>
      </c>
      <c s="4" r="B12" t="s">
        <v>20</v>
      </c>
    </row>
    <row r="13" spans="1:3">
      <c s="4" r="A13" t="s">
        <v>21</v>
      </c>
      <c s="4" r="B13" t="s">
        <v>22</v>
      </c>
    </row>
    <row r="14" spans="1:3">
      <c s="4" r="A14" t="s">
        <v>23</v>
      </c>
      <c s="6" r="C14" t="n">
        <v>1674509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9</v>
      </c>
      <c s="2" r="B1" t="s">
        <v>1</v>
      </c>
    </row>
    <row r="2" spans="1:2">
      <c s="2" r="B2" t="s">
        <v>2</v>
      </c>
    </row>
    <row r="3" spans="1:2">
      <c s="3" r="A3" t="s">
        <v>217</v>
      </c>
    </row>
    <row r="4" spans="1:2">
      <c s="4" r="A4" t="s">
        <v>219</v>
      </c>
      <c s="4" r="B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64787</v>
      </c>
      <c s="7" r="C3" t="n">
        <v>138348</v>
      </c>
    </row>
    <row r="4" spans="1:3">
      <c s="4" r="A4" t="s">
        <v>28</v>
      </c>
      <c s="6" r="B4" t="n">
        <v>3457</v>
      </c>
      <c s="6" r="C4" t="n">
        <v>3576</v>
      </c>
    </row>
    <row r="5" spans="1:3">
      <c s="4" r="A5" t="s">
        <v>29</v>
      </c>
      <c s="6" r="B5" t="n">
        <v>229939</v>
      </c>
      <c s="6" r="C5" t="n">
        <v>250947</v>
      </c>
    </row>
    <row r="6" spans="1:3">
      <c s="4" r="A6" t="s">
        <v>30</v>
      </c>
      <c s="6" r="B6" t="n">
        <v>28616</v>
      </c>
      <c s="6" r="C6" t="n">
        <v>34126</v>
      </c>
    </row>
    <row r="7" spans="1:3">
      <c s="4" r="A7" t="s">
        <v>31</v>
      </c>
      <c s="6" r="B7" t="n">
        <v>11236</v>
      </c>
      <c s="6" r="C7" t="n">
        <v>48596</v>
      </c>
    </row>
    <row r="8" spans="1:3">
      <c s="4" r="A8" t="s">
        <v>32</v>
      </c>
      <c s="6" r="B8" t="n">
        <v>26266</v>
      </c>
      <c s="6" r="C8" t="n">
        <v>52913</v>
      </c>
    </row>
    <row r="9" spans="1:3">
      <c s="4" r="A9" t="s">
        <v>33</v>
      </c>
      <c s="6" r="B9" t="n">
        <v>0</v>
      </c>
      <c s="6" r="C9" t="n">
        <v>76063</v>
      </c>
    </row>
    <row r="10" spans="1:3">
      <c s="4" r="A10" t="s">
        <v>34</v>
      </c>
      <c s="6" r="B10" t="n">
        <v>464301</v>
      </c>
      <c s="6" r="C10" t="n">
        <v>604569</v>
      </c>
    </row>
    <row r="11" spans="1:3">
      <c s="3" r="A11" t="s">
        <v>35</v>
      </c>
    </row>
    <row r="12" spans="1:3">
      <c s="4" r="A12" t="s">
        <v>36</v>
      </c>
      <c s="6" r="B12" t="n">
        <v>355867</v>
      </c>
      <c s="6" r="C12" t="n">
        <v>350311</v>
      </c>
    </row>
    <row r="13" spans="1:3">
      <c s="4" r="A13" t="s">
        <v>37</v>
      </c>
      <c s="6" r="B13" t="n">
        <v>1069089</v>
      </c>
      <c s="6" r="C13" t="n">
        <v>1245083</v>
      </c>
    </row>
    <row r="14" spans="1:3">
      <c s="4" r="A14" t="s">
        <v>38</v>
      </c>
      <c s="6" r="B14" t="n">
        <v>2632178</v>
      </c>
      <c s="6" r="C14" t="n">
        <v>2753026</v>
      </c>
    </row>
    <row r="15" spans="1:3">
      <c s="4" r="A15" t="s">
        <v>39</v>
      </c>
      <c s="6" r="B15" t="n">
        <v>42524</v>
      </c>
      <c s="6" r="C15" t="n">
        <v>32922</v>
      </c>
    </row>
    <row r="16" spans="1:3">
      <c s="4" r="A16" t="s">
        <v>40</v>
      </c>
      <c s="6" r="B16" t="n">
        <v>121092</v>
      </c>
      <c s="6" r="C16" t="n">
        <v>25845</v>
      </c>
    </row>
    <row r="17" spans="1:3">
      <c s="4" r="A17" t="s">
        <v>41</v>
      </c>
      <c s="6" r="B17" t="n">
        <v>0</v>
      </c>
      <c s="6" r="C17" t="n">
        <v>581896</v>
      </c>
    </row>
    <row r="18" spans="1:3">
      <c s="4" r="A18" t="s">
        <v>42</v>
      </c>
      <c s="6" r="B18" t="n">
        <v>4685051</v>
      </c>
      <c s="6" r="C18" t="n">
        <v>5593652</v>
      </c>
    </row>
    <row r="19" spans="1:3">
      <c s="3" r="A19" t="s">
        <v>43</v>
      </c>
    </row>
    <row r="20" spans="1:3">
      <c s="4" r="A20" t="s">
        <v>44</v>
      </c>
      <c s="6" r="B20" t="n">
        <v>192301</v>
      </c>
      <c s="6" r="C20" t="n">
        <v>222112</v>
      </c>
    </row>
    <row r="21" spans="1:3">
      <c s="4" r="A21" t="s">
        <v>45</v>
      </c>
      <c s="6" r="B21" t="n">
        <v>6899</v>
      </c>
      <c s="6" r="C21" t="n">
        <v>874811</v>
      </c>
    </row>
    <row r="22" spans="1:3">
      <c s="4" r="A22" t="s">
        <v>46</v>
      </c>
      <c s="6" r="B22" t="n">
        <v>1831</v>
      </c>
      <c s="6" r="C22" t="n">
        <v>1831</v>
      </c>
    </row>
    <row r="23" spans="1:3">
      <c s="4" r="A23" t="s">
        <v>47</v>
      </c>
      <c s="6" r="B23" t="n">
        <v>355459</v>
      </c>
      <c s="6" r="C23" t="n">
        <v>340833</v>
      </c>
    </row>
    <row r="24" spans="1:3">
      <c s="4" r="A24" t="s">
        <v>48</v>
      </c>
      <c s="6" r="B24" t="n">
        <v>0</v>
      </c>
      <c s="6" r="C24" t="n">
        <v>39670</v>
      </c>
    </row>
    <row r="25" spans="1:3">
      <c s="4" r="A25" t="s">
        <v>49</v>
      </c>
      <c s="6" r="B25" t="n">
        <v>556490</v>
      </c>
      <c s="6" r="C25" t="n">
        <v>1479257</v>
      </c>
    </row>
    <row r="26" spans="1:3">
      <c s="3" r="A26" t="s">
        <v>50</v>
      </c>
    </row>
    <row r="27" spans="1:3">
      <c s="4" r="A27" t="s">
        <v>51</v>
      </c>
      <c s="6" r="B27" t="n">
        <v>2279443</v>
      </c>
      <c s="6" r="C27" t="n">
        <v>2270904</v>
      </c>
    </row>
    <row r="28" spans="1:3">
      <c s="4" r="A28" t="s">
        <v>52</v>
      </c>
      <c s="6" r="B28" t="n">
        <v>12526</v>
      </c>
      <c s="6" r="C28" t="n">
        <v>12971</v>
      </c>
    </row>
    <row r="29" spans="1:3">
      <c s="4" r="A29" t="s">
        <v>53</v>
      </c>
      <c s="6" r="B29" t="n">
        <v>1407</v>
      </c>
      <c s="6" r="C29" t="n">
        <v>1981</v>
      </c>
    </row>
    <row r="30" spans="1:3">
      <c s="4" r="A30" t="s">
        <v>54</v>
      </c>
      <c s="6" r="B30" t="n">
        <v>305694</v>
      </c>
      <c s="6" r="C30" t="n">
        <v>329175</v>
      </c>
    </row>
    <row r="31" spans="1:3">
      <c s="4" r="A31" t="s">
        <v>55</v>
      </c>
      <c s="6" r="B31" t="n">
        <v>54061</v>
      </c>
      <c s="6" r="C31" t="n">
        <v>58360</v>
      </c>
    </row>
    <row r="32" spans="1:3">
      <c s="4" r="A32" t="s">
        <v>56</v>
      </c>
      <c s="6" r="B32" t="n">
        <v>0</v>
      </c>
      <c s="6" r="C32" t="n">
        <v>68993</v>
      </c>
    </row>
    <row r="33" spans="1:3">
      <c s="4" r="A33" t="s">
        <v>57</v>
      </c>
      <c s="6" r="B33" t="n">
        <v>3209621</v>
      </c>
      <c s="6" r="C33" t="n">
        <v>4221641</v>
      </c>
    </row>
    <row r="34" spans="1:3">
      <c s="4" r="A34" t="s">
        <v>58</v>
      </c>
      <c s="4" r="B34" t="s">
        <v>59</v>
      </c>
      <c s="4" r="C34" t="s">
        <v>59</v>
      </c>
    </row>
    <row r="35" spans="1:3">
      <c s="3" r="A35" t="s">
        <v>60</v>
      </c>
    </row>
    <row r="36" spans="1:3">
      <c s="4" r="A36" t="s">
        <v>61</v>
      </c>
      <c s="6" r="B36" t="n">
        <v>137</v>
      </c>
      <c s="6" r="C36" t="n">
        <v>137</v>
      </c>
    </row>
    <row r="37" spans="1:3">
      <c s="4" r="A37" t="s">
        <v>62</v>
      </c>
      <c s="6" r="B37" t="n">
        <v>2100989</v>
      </c>
      <c s="6" r="C37" t="n">
        <v>2023390</v>
      </c>
    </row>
    <row r="38" spans="1:3">
      <c s="4" r="A38" t="s">
        <v>63</v>
      </c>
      <c s="6" r="B38" t="n">
        <v>-2750440</v>
      </c>
      <c s="6" r="C38" t="n">
        <v>-2571190</v>
      </c>
    </row>
    <row r="39" spans="1:3">
      <c s="4" r="A39" t="s">
        <v>64</v>
      </c>
      <c s="6" r="B39" t="n">
        <v>2643678</v>
      </c>
      <c s="6" r="C39" t="n">
        <v>2161726</v>
      </c>
    </row>
    <row r="40" spans="1:3">
      <c s="4" r="A40" t="s">
        <v>65</v>
      </c>
      <c s="6" r="B40" t="n">
        <v>-518934</v>
      </c>
      <c s="6" r="C40" t="n">
        <v>-242052</v>
      </c>
    </row>
    <row r="41" spans="1:3">
      <c s="4" r="A41" t="s">
        <v>66</v>
      </c>
      <c s="6" r="B41" t="n">
        <v>1475430</v>
      </c>
      <c s="6" r="C41" t="n">
        <v>1372011</v>
      </c>
    </row>
    <row r="42" spans="1:3">
      <c s="4" r="A42" t="s">
        <v>67</v>
      </c>
      <c s="7" r="B42" t="n">
        <v>4685051</v>
      </c>
      <c s="7" r="C42" t="n">
        <v>5593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51</v>
      </c>
      <c s="2" r="B1" t="s">
        <v>1</v>
      </c>
    </row>
    <row r="2" spans="1:2">
      <c s="2" r="B2" t="s">
        <v>2</v>
      </c>
    </row>
    <row r="3" spans="1:2">
      <c s="3" r="A3" t="s">
        <v>252</v>
      </c>
    </row>
    <row r="4" spans="1:2">
      <c s="4" r="A4" t="s">
        <v>251</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17</v>
      </c>
    </row>
    <row r="4" spans="1:2">
      <c s="4" r="A4" t="s">
        <v>261</v>
      </c>
      <c s="4" r="B4" t="s">
        <v>262</v>
      </c>
    </row>
    <row r="5" spans="1:2">
      <c s="4" r="A5" t="s">
        <v>263</v>
      </c>
      <c s="4" r="B5" t="s">
        <v>264</v>
      </c>
    </row>
    <row r="6" spans="1:2">
      <c s="4" r="A6" t="s">
        <v>251</v>
      </c>
      <c s="4" r="B6" t="s">
        <v>265</v>
      </c>
    </row>
    <row r="7" spans="1:2">
      <c s="4" r="A7" t="s">
        <v>266</v>
      </c>
      <c s="4" r="B7"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68</v>
      </c>
      <c s="2" r="B1" t="s">
        <v>1</v>
      </c>
    </row>
    <row r="2" spans="1:2">
      <c s="2" r="B2" t="s">
        <v>2</v>
      </c>
    </row>
    <row r="3" spans="1:2">
      <c s="3" r="A3" t="s">
        <v>222</v>
      </c>
    </row>
    <row r="4" spans="1:2">
      <c s="4" r="A4" t="s">
        <v>269</v>
      </c>
      <c s="4" r="B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71</v>
      </c>
      <c s="2" r="B1" t="s">
        <v>1</v>
      </c>
    </row>
    <row r="2" spans="1:2">
      <c s="2" r="B2" t="s">
        <v>2</v>
      </c>
    </row>
    <row r="3" spans="1:2">
      <c s="3" r="A3" t="s">
        <v>225</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28</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81</v>
      </c>
      <c s="2" r="B1" t="s">
        <v>1</v>
      </c>
    </row>
    <row r="2" spans="1:2">
      <c s="2" r="B2" t="s">
        <v>2</v>
      </c>
    </row>
    <row r="3" spans="1:2">
      <c s="3" r="A3" t="s">
        <v>231</v>
      </c>
    </row>
    <row r="4" spans="1:2">
      <c s="4" r="A4" t="s">
        <v>282</v>
      </c>
      <c s="4" r="B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v>
      </c>
      <c s="2" r="B1" t="s">
        <v>2</v>
      </c>
      <c s="2" r="C1" t="s">
        <v>25</v>
      </c>
    </row>
    <row r="2" spans="1:3">
      <c s="4" r="A2" t="s">
        <v>69</v>
      </c>
      <c s="7" r="B2" t="n">
        <v>3119</v>
      </c>
      <c s="7" r="C2" t="n">
        <v>2642</v>
      </c>
    </row>
    <row r="3" spans="1:3">
      <c s="4" r="A3" t="s">
        <v>70</v>
      </c>
      <c s="6" r="B3" t="n">
        <v>375662395</v>
      </c>
      <c s="6" r="C3" t="n">
        <v>374578057</v>
      </c>
    </row>
    <row r="4" spans="1:3">
      <c s="4" r="A4" t="s">
        <v>71</v>
      </c>
    </row>
    <row r="5" spans="1:3">
      <c s="4" r="A5" t="s">
        <v>72</v>
      </c>
      <c s="8" r="B5" t="n">
        <v>0.001</v>
      </c>
      <c s="8" r="C5" t="n">
        <v>0.001</v>
      </c>
    </row>
    <row r="6" spans="1:3">
      <c s="4" r="A6" t="s">
        <v>73</v>
      </c>
      <c s="6" r="B6" t="n">
        <v>2000000000</v>
      </c>
      <c s="6" r="C6" t="n">
        <v>2000000000</v>
      </c>
    </row>
    <row r="7" spans="1:3">
      <c s="4" r="A7" t="s">
        <v>74</v>
      </c>
      <c s="6" r="B7" t="n">
        <v>544003038</v>
      </c>
      <c s="6" r="C7" t="n">
        <v>544003038</v>
      </c>
    </row>
    <row r="8" spans="1:3">
      <c s="4" r="A8" t="s">
        <v>75</v>
      </c>
      <c s="6" r="B8" t="n">
        <v>168340643</v>
      </c>
      <c s="6" r="C8" t="n">
        <v>1694249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84</v>
      </c>
      <c s="2" r="B1" t="s">
        <v>1</v>
      </c>
    </row>
    <row r="2" spans="1:2">
      <c s="2" r="B2" t="s">
        <v>2</v>
      </c>
    </row>
    <row r="3" spans="1:2">
      <c s="3" r="A3" t="s">
        <v>234</v>
      </c>
    </row>
    <row r="4" spans="1:2">
      <c s="4" r="A4" t="s">
        <v>285</v>
      </c>
      <c s="4" r="B4" t="s">
        <v>286</v>
      </c>
    </row>
    <row r="5" spans="1:2">
      <c s="4" r="A5" t="s">
        <v>287</v>
      </c>
      <c s="4" r="B5" t="s">
        <v>288</v>
      </c>
    </row>
    <row r="6" spans="1:2">
      <c s="4" r="A6" t="s">
        <v>289</v>
      </c>
      <c s="4" r="B6"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91</v>
      </c>
      <c s="2" r="B1" t="s">
        <v>1</v>
      </c>
    </row>
    <row r="2" spans="1:2">
      <c s="2" r="B2" t="s">
        <v>2</v>
      </c>
    </row>
    <row r="3" spans="1:2">
      <c s="3" r="A3" t="s">
        <v>240</v>
      </c>
    </row>
    <row r="4" spans="1:2">
      <c s="4" r="A4" t="s">
        <v>292</v>
      </c>
      <c s="4" r="B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94</v>
      </c>
      <c s="2" r="B1" t="s">
        <v>1</v>
      </c>
    </row>
    <row r="2" spans="1:2">
      <c s="2" r="B2" t="s">
        <v>2</v>
      </c>
    </row>
    <row r="3" spans="1:2">
      <c s="3" r="A3" t="s">
        <v>243</v>
      </c>
    </row>
    <row r="4" spans="1:2">
      <c s="4" r="A4" t="s">
        <v>295</v>
      </c>
      <c s="4" r="B4" t="s">
        <v>296</v>
      </c>
    </row>
    <row r="5" spans="1:2">
      <c s="4" r="A5" t="s">
        <v>297</v>
      </c>
      <c s="4" r="B5" t="s">
        <v>298</v>
      </c>
    </row>
    <row r="6" spans="1:2">
      <c s="4" r="A6" t="s">
        <v>299</v>
      </c>
      <c s="4" r="B6"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s="1" r="A1" t="s">
        <v>301</v>
      </c>
      <c s="2" r="B1" t="s">
        <v>1</v>
      </c>
    </row>
    <row r="2" spans="1:2">
      <c s="2" r="B2" t="s">
        <v>2</v>
      </c>
    </row>
    <row r="3" spans="1:2">
      <c s="3" r="A3" t="s">
        <v>246</v>
      </c>
    </row>
    <row r="4" spans="1:2">
      <c s="4" r="A4" t="s">
        <v>302</v>
      </c>
      <c s="4" r="B4" t="s">
        <v>303</v>
      </c>
    </row>
    <row r="5" spans="1:2">
      <c s="4" r="A5" t="s">
        <v>304</v>
      </c>
      <c s="4" r="B5" t="s">
        <v>305</v>
      </c>
    </row>
    <row r="6" spans="1:2">
      <c s="4" r="A6" t="s">
        <v>306</v>
      </c>
      <c s="4" r="B6" t="s">
        <v>307</v>
      </c>
    </row>
    <row r="7" spans="1:2">
      <c s="4" r="A7" t="s">
        <v>308</v>
      </c>
      <c s="4" r="B7"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0</v>
      </c>
      <c s="2" r="B1" t="s">
        <v>1</v>
      </c>
    </row>
    <row r="2" spans="1:2">
      <c s="2" r="B2" t="s">
        <v>2</v>
      </c>
    </row>
    <row r="3" spans="1:2">
      <c s="3" r="A3" t="s">
        <v>249</v>
      </c>
    </row>
    <row r="4" spans="1:2">
      <c s="4" r="A4" t="s">
        <v>311</v>
      </c>
      <c s="4" r="B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s="1" r="A1" t="s">
        <v>313</v>
      </c>
      <c s="2" r="B1" t="s">
        <v>1</v>
      </c>
    </row>
    <row r="2" spans="1:2">
      <c s="2" r="B2" t="s">
        <v>2</v>
      </c>
    </row>
    <row r="3" spans="1:2">
      <c s="3" r="A3" t="s">
        <v>252</v>
      </c>
    </row>
    <row r="4" spans="1:2">
      <c s="4" r="A4" t="s">
        <v>314</v>
      </c>
      <c s="4" r="B4" t="s">
        <v>315</v>
      </c>
    </row>
    <row r="5" spans="1:2">
      <c s="4" r="A5" t="s">
        <v>316</v>
      </c>
      <c s="4" r="B5" t="s">
        <v>317</v>
      </c>
    </row>
    <row r="6" spans="1:2">
      <c s="4" r="A6" t="s">
        <v>318</v>
      </c>
      <c s="4" r="B6"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20</v>
      </c>
      <c s="2" r="B1" t="s">
        <v>321</v>
      </c>
    </row>
    <row r="2" spans="1:2">
      <c s="4" r="A2" t="s">
        <v>322</v>
      </c>
    </row>
    <row r="3" spans="1:2">
      <c s="3" r="A3" t="s">
        <v>323</v>
      </c>
    </row>
    <row r="4" spans="1:2">
      <c s="4" r="A4" t="s">
        <v>324</v>
      </c>
      <c s="7" r="B4" t="n">
        <v>-22275</v>
      </c>
    </row>
    <row r="5" spans="1:2">
      <c s="4" r="A5" t="s">
        <v>325</v>
      </c>
    </row>
    <row r="6" spans="1:2">
      <c s="3" r="A6" t="s">
        <v>323</v>
      </c>
    </row>
    <row r="7" spans="1:2">
      <c s="4" r="A7" t="s">
        <v>324</v>
      </c>
      <c s="7" r="B7" t="n">
        <v>222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6</v>
      </c>
      <c s="2" r="B1" t="s">
        <v>2</v>
      </c>
      <c s="2" r="C1" t="s">
        <v>25</v>
      </c>
    </row>
    <row r="2" spans="1:3">
      <c s="3" r="A2" t="s">
        <v>327</v>
      </c>
    </row>
    <row r="3" spans="1:3">
      <c s="4" r="A3" t="s">
        <v>328</v>
      </c>
      <c s="7" r="B3" t="n">
        <v>3029</v>
      </c>
      <c s="7" r="C3" t="n">
        <v>3622</v>
      </c>
    </row>
    <row r="4" spans="1:3">
      <c s="4" r="A4" t="s">
        <v>329</v>
      </c>
      <c s="6" r="B4" t="n">
        <v>428</v>
      </c>
      <c s="6" r="C4" t="n">
        <v>-46</v>
      </c>
    </row>
    <row r="5" spans="1:3">
      <c s="4" r="A5" t="s">
        <v>330</v>
      </c>
      <c s="7" r="B5" t="n">
        <v>3457</v>
      </c>
      <c s="7" r="C5" t="n">
        <v>35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1</v>
      </c>
      <c s="2" r="B1" t="s">
        <v>2</v>
      </c>
      <c s="2" r="C1" t="s">
        <v>25</v>
      </c>
    </row>
    <row r="2" spans="1:3">
      <c s="3" r="A2" t="s">
        <v>222</v>
      </c>
    </row>
    <row r="3" spans="1:3">
      <c s="4" r="A3" t="s">
        <v>332</v>
      </c>
      <c s="7" r="B3" t="n">
        <v>9887</v>
      </c>
      <c s="7" r="C3" t="n">
        <v>84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33</v>
      </c>
      <c s="2" r="C1" t="s">
        <v>2</v>
      </c>
      <c s="2" r="D1" t="s">
        <v>25</v>
      </c>
    </row>
    <row r="2" spans="1:4">
      <c s="4" r="A2" t="s">
        <v>334</v>
      </c>
    </row>
    <row r="3" spans="1:4">
      <c s="3" r="A3" t="s">
        <v>335</v>
      </c>
    </row>
    <row r="4" spans="1:4">
      <c s="4" r="A4" t="s">
        <v>336</v>
      </c>
      <c s="4" r="B4" t="s">
        <v>337</v>
      </c>
      <c s="7" r="C4" t="n">
        <v>3457</v>
      </c>
      <c s="7" r="D4" t="n">
        <v>3576</v>
      </c>
    </row>
    <row r="5" spans="1:4">
      <c r="A5" t="n"/>
    </row>
    <row r="6" spans="1:4">
      <c s="4" r="A6" t="s">
        <v>337</v>
      </c>
      <c s="4" r="B6" t="s">
        <v>338</v>
      </c>
    </row>
  </sheetData>
  <mergeCells count="3">
    <mergeCell ref="A1:B1"/>
    <mergeCell ref="A5:C5"/>
    <mergeCell ref="B6:C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6</v>
      </c>
      <c s="2" r="B1" t="s">
        <v>77</v>
      </c>
      <c s="2" r="D1" t="s">
        <v>1</v>
      </c>
    </row>
    <row r="2" spans="1:5">
      <c s="2" r="B2" t="s">
        <v>2</v>
      </c>
      <c s="2" r="C2" t="s">
        <v>78</v>
      </c>
      <c s="2" r="D2" t="s">
        <v>2</v>
      </c>
      <c s="2" r="E2" t="s">
        <v>78</v>
      </c>
    </row>
    <row r="3" spans="1:5">
      <c s="3" r="A3" t="s">
        <v>79</v>
      </c>
    </row>
    <row r="4" spans="1:5">
      <c s="4" r="A4" t="s">
        <v>80</v>
      </c>
      <c s="7" r="B4" t="n">
        <v>498081</v>
      </c>
      <c s="7" r="C4" t="n">
        <v>470408</v>
      </c>
      <c s="7" r="D4" t="n">
        <v>1489077</v>
      </c>
      <c s="7" r="E4" t="n">
        <v>1283300</v>
      </c>
    </row>
    <row r="5" spans="1:5">
      <c s="3" r="A5" t="s">
        <v>81</v>
      </c>
    </row>
    <row r="6" spans="1:5">
      <c s="4" r="A6" t="s">
        <v>82</v>
      </c>
      <c s="6" r="B6" t="n">
        <v>169665</v>
      </c>
      <c s="6" r="C6" t="n">
        <v>162874</v>
      </c>
      <c s="6" r="D6" t="n">
        <v>521408</v>
      </c>
      <c s="6" r="E6" t="n">
        <v>451298</v>
      </c>
    </row>
    <row r="7" spans="1:5">
      <c s="4" r="A7" t="s">
        <v>83</v>
      </c>
      <c s="6" r="B7" t="n">
        <v>77814</v>
      </c>
      <c s="6" r="C7" t="n">
        <v>70642</v>
      </c>
      <c s="6" r="D7" t="n">
        <v>224408</v>
      </c>
      <c s="6" r="E7" t="n">
        <v>202692</v>
      </c>
    </row>
    <row r="8" spans="1:5">
      <c s="4" r="A8" t="s">
        <v>84</v>
      </c>
      <c s="6" r="B8" t="n">
        <v>29501</v>
      </c>
      <c s="6" r="C8" t="n">
        <v>27105</v>
      </c>
      <c s="6" r="D8" t="n">
        <v>90776</v>
      </c>
      <c s="6" r="E8" t="n">
        <v>69169</v>
      </c>
    </row>
    <row r="9" spans="1:5">
      <c s="4" r="A9" t="s">
        <v>85</v>
      </c>
      <c s="6" r="B9" t="n">
        <v>22679</v>
      </c>
      <c s="6" r="C9" t="n">
        <v>12639</v>
      </c>
      <c s="6" r="D9" t="n">
        <v>70355</v>
      </c>
      <c s="6" r="E9" t="n">
        <v>42998</v>
      </c>
    </row>
    <row r="10" spans="1:5">
      <c s="4" r="A10" t="s">
        <v>86</v>
      </c>
      <c s="6" r="B10" t="n">
        <v>299659</v>
      </c>
      <c s="6" r="C10" t="n">
        <v>273260</v>
      </c>
      <c s="6" r="D10" t="n">
        <v>906947</v>
      </c>
      <c s="6" r="E10" t="n">
        <v>766157</v>
      </c>
    </row>
    <row r="11" spans="1:5">
      <c s="4" r="A11" t="s">
        <v>87</v>
      </c>
      <c s="6" r="B11" t="n">
        <v>198422</v>
      </c>
      <c s="6" r="C11" t="n">
        <v>197148</v>
      </c>
      <c s="6" r="D11" t="n">
        <v>582130</v>
      </c>
      <c s="6" r="E11" t="n">
        <v>517143</v>
      </c>
    </row>
    <row r="12" spans="1:5">
      <c s="3" r="A12" t="s">
        <v>88</v>
      </c>
    </row>
    <row r="13" spans="1:5">
      <c s="4" r="A13" t="s">
        <v>89</v>
      </c>
      <c s="6" r="B13" t="n">
        <v>2124</v>
      </c>
      <c s="6" r="C13" t="n">
        <v>17894</v>
      </c>
      <c s="6" r="D13" t="n">
        <v>3014</v>
      </c>
      <c s="6" r="E13" t="n">
        <v>17134</v>
      </c>
    </row>
    <row r="14" spans="1:5">
      <c s="4" r="A14" t="s">
        <v>90</v>
      </c>
      <c s="6" r="B14" t="n">
        <v>0</v>
      </c>
      <c s="6" r="C14" t="n">
        <v>0</v>
      </c>
      <c s="6" r="D14" t="n">
        <v>0</v>
      </c>
      <c s="6" r="E14" t="n">
        <v>85187</v>
      </c>
    </row>
    <row r="15" spans="1:5">
      <c s="4" r="A15" t="s">
        <v>91</v>
      </c>
      <c s="6" r="B15" t="n">
        <v>-28150</v>
      </c>
      <c s="6" r="C15" t="n">
        <v>-33003</v>
      </c>
      <c s="6" r="D15" t="n">
        <v>-91617</v>
      </c>
      <c s="6" r="E15" t="n">
        <v>-88927</v>
      </c>
    </row>
    <row r="16" spans="1:5">
      <c s="4" r="A16" t="s">
        <v>92</v>
      </c>
      <c s="6" r="B16" t="n">
        <v>-26026</v>
      </c>
      <c s="6" r="C16" t="n">
        <v>-15109</v>
      </c>
      <c s="6" r="D16" t="n">
        <v>-88603</v>
      </c>
      <c s="6" r="E16" t="n">
        <v>13394</v>
      </c>
    </row>
    <row r="17" spans="1:5">
      <c s="4" r="A17" t="s">
        <v>93</v>
      </c>
      <c s="6" r="B17" t="n">
        <v>172396</v>
      </c>
      <c s="6" r="C17" t="n">
        <v>182039</v>
      </c>
      <c s="6" r="D17" t="n">
        <v>493527</v>
      </c>
      <c s="6" r="E17" t="n">
        <v>530537</v>
      </c>
    </row>
    <row r="18" spans="1:5">
      <c s="4" r="A18" t="s">
        <v>94</v>
      </c>
      <c s="6" r="B18" t="n">
        <v>-44819</v>
      </c>
      <c s="6" r="C18" t="n">
        <v>-57858</v>
      </c>
      <c s="6" r="D18" t="n">
        <v>-149484</v>
      </c>
      <c s="6" r="E18" t="n">
        <v>-151066</v>
      </c>
    </row>
    <row r="19" spans="1:5">
      <c s="4" r="A19" t="s">
        <v>95</v>
      </c>
      <c s="6" r="B19" t="n">
        <v>127577</v>
      </c>
      <c s="6" r="C19" t="n">
        <v>124181</v>
      </c>
      <c s="6" r="D19" t="n">
        <v>344043</v>
      </c>
      <c s="6" r="E19" t="n">
        <v>379471</v>
      </c>
    </row>
    <row r="20" spans="1:5">
      <c s="4" r="A20" t="s">
        <v>96</v>
      </c>
      <c s="6" r="B20" t="n">
        <v>0</v>
      </c>
      <c s="6" r="C20" t="n">
        <v>11750</v>
      </c>
      <c s="6" r="D20" t="n">
        <v>256525</v>
      </c>
      <c s="6" r="E20" t="n">
        <v>23770</v>
      </c>
    </row>
    <row r="21" spans="1:5">
      <c s="4" r="A21" t="s">
        <v>97</v>
      </c>
      <c s="6" r="B21" t="n">
        <v>0</v>
      </c>
      <c s="6" r="C21" t="n">
        <v>-4117</v>
      </c>
      <c s="6" r="D21" t="n">
        <v>-118616</v>
      </c>
      <c s="6" r="E21" t="n">
        <v>-9421</v>
      </c>
    </row>
    <row r="22" spans="1:5">
      <c s="4" r="A22" t="s">
        <v>96</v>
      </c>
      <c s="6" r="B22" t="n">
        <v>0</v>
      </c>
      <c s="6" r="C22" t="n">
        <v>7633</v>
      </c>
      <c s="6" r="D22" t="n">
        <v>137909</v>
      </c>
      <c s="6" r="E22" t="n">
        <v>14349</v>
      </c>
    </row>
    <row r="23" spans="1:5">
      <c s="4" r="A23" t="s">
        <v>98</v>
      </c>
      <c s="7" r="B23" t="n">
        <v>127577</v>
      </c>
      <c s="7" r="C23" t="n">
        <v>131814</v>
      </c>
      <c s="7" r="D23" t="n">
        <v>481952</v>
      </c>
      <c s="7" r="E23" t="n">
        <v>393820</v>
      </c>
    </row>
    <row r="24" spans="1:5">
      <c s="3" r="A24" t="s">
        <v>99</v>
      </c>
    </row>
    <row r="25" spans="1:5">
      <c s="4" r="A25" t="s">
        <v>100</v>
      </c>
      <c s="9" r="B25" t="n">
        <v>0.76</v>
      </c>
      <c s="9" r="C25" t="n">
        <v>0.74</v>
      </c>
      <c s="9" r="D25" t="n">
        <v>2.04</v>
      </c>
      <c s="9" r="E25" t="n">
        <v>2.32</v>
      </c>
    </row>
    <row r="26" spans="1:5">
      <c s="4" r="A26" t="s">
        <v>101</v>
      </c>
      <c s="6" r="B26" t="n">
        <v>0</v>
      </c>
      <c s="10" r="C26" t="n">
        <v>0.04</v>
      </c>
      <c s="10" r="D26" t="n">
        <v>0.82</v>
      </c>
      <c s="10" r="E26" t="n">
        <v>0.09</v>
      </c>
    </row>
    <row r="27" spans="1:5">
      <c s="4" r="A27" t="s">
        <v>102</v>
      </c>
      <c s="10" r="B27" t="n">
        <v>0.76</v>
      </c>
      <c s="10" r="C27" t="n">
        <v>0.78</v>
      </c>
      <c s="10" r="D27" t="n">
        <v>2.86</v>
      </c>
      <c s="10" r="E27" t="n">
        <v>2.41</v>
      </c>
    </row>
    <row r="28" spans="1:5">
      <c s="3" r="A28" t="s">
        <v>103</v>
      </c>
    </row>
    <row r="29" spans="1:5">
      <c s="4" r="A29" t="s">
        <v>100</v>
      </c>
      <c s="10" r="B29" t="n">
        <v>0.74</v>
      </c>
      <c s="10" r="C29" t="n">
        <v>0.73</v>
      </c>
      <c s="10" r="D29" t="n">
        <v>2.01</v>
      </c>
      <c s="10" r="E29" t="n">
        <v>2.27</v>
      </c>
    </row>
    <row r="30" spans="1:5">
      <c s="4" r="A30" t="s">
        <v>101</v>
      </c>
      <c s="6" r="B30" t="n">
        <v>0</v>
      </c>
      <c s="10" r="C30" t="n">
        <v>0.04</v>
      </c>
      <c s="10" r="D30" t="n">
        <v>0.8</v>
      </c>
      <c s="10" r="E30" t="n">
        <v>0.09</v>
      </c>
    </row>
    <row r="31" spans="1:5">
      <c s="4" r="A31" t="s">
        <v>104</v>
      </c>
      <c s="9" r="B31" t="n">
        <v>0.74</v>
      </c>
      <c s="9" r="C31" t="n">
        <v>0.77</v>
      </c>
      <c s="9" r="D31" t="n">
        <v>2.81</v>
      </c>
      <c s="9" r="E31" t="n">
        <v>2.36</v>
      </c>
    </row>
    <row r="32" spans="1:5">
      <c s="3" r="A32" t="s">
        <v>105</v>
      </c>
    </row>
    <row r="33" spans="1:5">
      <c s="4" r="A33" t="s">
        <v>106</v>
      </c>
      <c s="6" r="B33" t="n">
        <v>168874129</v>
      </c>
      <c s="6" r="C33" t="n">
        <v>168739437</v>
      </c>
      <c s="6" r="D33" t="n">
        <v>168541399</v>
      </c>
      <c s="6" r="E33" t="n">
        <v>163656387</v>
      </c>
    </row>
    <row r="34" spans="1:5">
      <c s="4" r="A34" t="s">
        <v>107</v>
      </c>
      <c s="6" r="B34" t="n">
        <v>171785900</v>
      </c>
      <c s="6" r="C34" t="n">
        <v>172171337</v>
      </c>
      <c s="6" r="D34" t="n">
        <v>171495189</v>
      </c>
      <c s="6" r="E34" t="n">
        <v>1670795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9</v>
      </c>
      <c s="2" r="B1" t="s">
        <v>2</v>
      </c>
      <c s="2" r="C1" t="s">
        <v>25</v>
      </c>
    </row>
    <row r="2" spans="1:3">
      <c s="3" r="A2" t="s">
        <v>340</v>
      </c>
    </row>
    <row r="3" spans="1:3">
      <c s="4" r="A3" t="s">
        <v>341</v>
      </c>
      <c s="7" r="B3" t="n">
        <v>83613</v>
      </c>
      <c s="7" r="C3" t="n">
        <v>0</v>
      </c>
    </row>
    <row r="4" spans="1:3">
      <c s="4" r="A4" t="s">
        <v>342</v>
      </c>
      <c s="6" r="B4" t="n">
        <v>80400</v>
      </c>
      <c s="6" r="C4" t="n">
        <v>0</v>
      </c>
    </row>
    <row r="5" spans="1:3">
      <c s="4" r="A5" t="s">
        <v>343</v>
      </c>
      <c s="6" r="B5" t="n">
        <v>2276578</v>
      </c>
      <c s="6" r="C5" t="n">
        <v>2274144</v>
      </c>
    </row>
    <row r="6" spans="1:3">
      <c s="4" r="A6" t="s">
        <v>344</v>
      </c>
      <c s="7" r="B6" t="n">
        <v>2485280</v>
      </c>
      <c s="7" r="C6" t="n">
        <v>23281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s="1" r="A1" t="s">
        <v>345</v>
      </c>
      <c s="2" r="B1" t="s">
        <v>346</v>
      </c>
      <c s="2" r="C1" t="s">
        <v>347</v>
      </c>
      <c s="2" r="D1" t="s">
        <v>348</v>
      </c>
      <c s="2" r="E1" t="s">
        <v>349</v>
      </c>
      <c s="2" r="F1" t="s">
        <v>350</v>
      </c>
      <c s="2" r="G1" t="s">
        <v>351</v>
      </c>
      <c s="2" r="H1" t="s">
        <v>2</v>
      </c>
      <c s="2" r="I1" t="s">
        <v>78</v>
      </c>
      <c s="2" r="J1" t="s">
        <v>2</v>
      </c>
      <c s="2" r="K1" t="s">
        <v>78</v>
      </c>
      <c s="2" r="L1" t="s">
        <v>25</v>
      </c>
    </row>
    <row r="2" spans="1:12">
      <c s="3" r="A2" t="s">
        <v>352</v>
      </c>
    </row>
    <row r="3" spans="1:12">
      <c s="4" r="A3" t="s">
        <v>353</v>
      </c>
      <c s="7" r="H3" t="n">
        <v>835</v>
      </c>
      <c s="7" r="J3" t="n">
        <v>1003</v>
      </c>
    </row>
    <row r="4" spans="1:12">
      <c s="4" r="A4" t="s">
        <v>354</v>
      </c>
      <c s="6" r="J4" t="n">
        <v>45161</v>
      </c>
      <c s="7" r="K4" t="n">
        <v>2811759</v>
      </c>
    </row>
    <row r="5" spans="1:12">
      <c s="4" r="A5" t="s">
        <v>177</v>
      </c>
      <c s="6" r="J5" t="n">
        <v>4444</v>
      </c>
      <c s="6" r="K5" t="n">
        <v>78694</v>
      </c>
    </row>
    <row r="6" spans="1:12">
      <c s="4" r="A6" t="s">
        <v>90</v>
      </c>
      <c s="6" r="H6" t="n">
        <v>0</v>
      </c>
      <c s="7" r="I6" t="n">
        <v>0</v>
      </c>
      <c s="6" r="J6" t="n">
        <v>0</v>
      </c>
      <c s="6" r="K6" t="n">
        <v>85187</v>
      </c>
    </row>
    <row r="7" spans="1:12">
      <c s="4" r="A7" t="s">
        <v>91</v>
      </c>
      <c s="6" r="H7" t="n">
        <v>28150</v>
      </c>
      <c s="6" r="I7" t="n">
        <v>33003</v>
      </c>
      <c s="6" r="J7" t="n">
        <v>91617</v>
      </c>
      <c s="6" r="K7" t="n">
        <v>88927</v>
      </c>
    </row>
    <row r="8" spans="1:12">
      <c s="4" r="A8" t="s">
        <v>355</v>
      </c>
      <c s="6" r="H8" t="n">
        <v>9180</v>
      </c>
      <c s="6" r="J8" t="n">
        <v>9180</v>
      </c>
      <c s="7" r="L8" t="n">
        <v>38656</v>
      </c>
    </row>
    <row r="9" spans="1:12">
      <c s="4" r="A9" t="s">
        <v>356</v>
      </c>
      <c s="7" r="H9" t="n">
        <v>0</v>
      </c>
      <c s="7" r="J9" t="n">
        <v>0</v>
      </c>
      <c s="7" r="L9" t="n">
        <v>4591</v>
      </c>
    </row>
    <row r="10" spans="1:12">
      <c s="4" r="A10" t="s">
        <v>357</v>
      </c>
    </row>
    <row r="11" spans="1:12">
      <c s="3" r="A11" t="s">
        <v>352</v>
      </c>
    </row>
    <row r="12" spans="1:12">
      <c s="4" r="A12" t="s">
        <v>354</v>
      </c>
      <c s="7" r="B12" t="n">
        <v>8000</v>
      </c>
    </row>
    <row r="13" spans="1:12">
      <c s="4" r="A13" t="s">
        <v>358</v>
      </c>
      <c s="7" r="B13" t="n">
        <v>792</v>
      </c>
    </row>
    <row r="14" spans="1:12">
      <c s="4" r="A14" t="s">
        <v>359</v>
      </c>
    </row>
    <row r="15" spans="1:12">
      <c s="3" r="A15" t="s">
        <v>352</v>
      </c>
    </row>
    <row r="16" spans="1:12">
      <c s="4" r="A16" t="s">
        <v>354</v>
      </c>
      <c s="7" r="C16" t="n">
        <v>36192</v>
      </c>
    </row>
    <row r="17" spans="1:12">
      <c s="4" r="A17" t="s">
        <v>360</v>
      </c>
      <c s="4" r="C17" t="s">
        <v>361</v>
      </c>
    </row>
    <row r="18" spans="1:12">
      <c s="4" r="A18" t="s">
        <v>177</v>
      </c>
      <c s="7" r="C18" t="n">
        <v>4440</v>
      </c>
    </row>
    <row r="19" spans="1:12">
      <c s="4" r="A19" t="s">
        <v>362</v>
      </c>
    </row>
    <row r="20" spans="1:12">
      <c s="3" r="A20" t="s">
        <v>352</v>
      </c>
    </row>
    <row r="21" spans="1:12">
      <c s="4" r="A21" t="s">
        <v>354</v>
      </c>
      <c s="7" r="D21" t="n">
        <v>6200</v>
      </c>
    </row>
    <row r="22" spans="1:12">
      <c s="4" r="A22" t="s">
        <v>360</v>
      </c>
      <c s="4" r="D22" t="s">
        <v>361</v>
      </c>
    </row>
    <row r="23" spans="1:12">
      <c s="4" r="A23" t="s">
        <v>363</v>
      </c>
    </row>
    <row r="24" spans="1:12">
      <c s="3" r="A24" t="s">
        <v>352</v>
      </c>
    </row>
    <row r="25" spans="1:12">
      <c s="4" r="A25" t="s">
        <v>360</v>
      </c>
      <c s="4" r="G25" t="s">
        <v>361</v>
      </c>
    </row>
    <row r="26" spans="1:12">
      <c s="4" r="A26" t="s">
        <v>354</v>
      </c>
      <c s="7" r="G26" t="n">
        <v>2889629</v>
      </c>
    </row>
    <row r="27" spans="1:12">
      <c s="4" r="A27" t="s">
        <v>177</v>
      </c>
      <c s="7" r="G27" t="n">
        <v>78694</v>
      </c>
    </row>
    <row r="28" spans="1:12">
      <c s="4" r="A28" t="s">
        <v>90</v>
      </c>
      <c s="7" r="I28" t="n">
        <v>85187</v>
      </c>
    </row>
    <row r="29" spans="1:12">
      <c s="4" r="A29" t="s">
        <v>353</v>
      </c>
      <c s="6" r="K29" t="n">
        <v>26617</v>
      </c>
    </row>
    <row r="30" spans="1:12">
      <c s="4" r="A30" t="s">
        <v>91</v>
      </c>
      <c s="7" r="K30" t="n">
        <v>13336</v>
      </c>
    </row>
    <row r="31" spans="1:12">
      <c s="4" r="A31" t="s">
        <v>364</v>
      </c>
    </row>
    <row r="32" spans="1:12">
      <c s="3" r="A32" t="s">
        <v>352</v>
      </c>
    </row>
    <row r="33" spans="1:12">
      <c s="4" r="A33" t="s">
        <v>354</v>
      </c>
      <c s="7" r="F33" t="n">
        <v>13804</v>
      </c>
    </row>
    <row r="34" spans="1:12">
      <c s="4" r="A34" t="s">
        <v>360</v>
      </c>
      <c s="4" r="F34" t="s">
        <v>361</v>
      </c>
    </row>
    <row r="35" spans="1:12">
      <c s="4" r="A35" t="s">
        <v>365</v>
      </c>
    </row>
    <row r="36" spans="1:12">
      <c s="3" r="A36" t="s">
        <v>352</v>
      </c>
    </row>
    <row r="37" spans="1:12">
      <c s="4" r="A37" t="s">
        <v>354</v>
      </c>
      <c s="7" r="E37" t="n">
        <v>37387</v>
      </c>
    </row>
    <row r="38" spans="1:12">
      <c s="4" r="A38" t="s">
        <v>360</v>
      </c>
      <c s="4" r="E38" t="s">
        <v>3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r="1" spans="1:6">
      <c s="1" r="A1" t="s">
        <v>366</v>
      </c>
      <c s="2" r="B1" t="s">
        <v>351</v>
      </c>
      <c s="2" r="C1" t="s">
        <v>2</v>
      </c>
      <c s="2" r="D1" t="s">
        <v>78</v>
      </c>
      <c s="2" r="E1" t="s">
        <v>367</v>
      </c>
      <c s="2" r="F1" t="s">
        <v>25</v>
      </c>
    </row>
    <row r="2" spans="1:6">
      <c s="3" r="A2" t="s">
        <v>352</v>
      </c>
    </row>
    <row r="3" spans="1:6">
      <c s="4" r="A3" t="s">
        <v>368</v>
      </c>
      <c s="7" r="C3" t="n">
        <v>2632178</v>
      </c>
      <c s="7" r="F3" t="n">
        <v>2753026</v>
      </c>
    </row>
    <row r="4" spans="1:6">
      <c s="4" r="A4" t="s">
        <v>354</v>
      </c>
      <c s="7" r="C4" t="n">
        <v>45161</v>
      </c>
      <c s="7" r="D4" t="n">
        <v>2811759</v>
      </c>
    </row>
    <row r="5" spans="1:6">
      <c s="4" r="A5" t="s">
        <v>363</v>
      </c>
    </row>
    <row r="6" spans="1:6">
      <c s="3" r="A6" t="s">
        <v>352</v>
      </c>
    </row>
    <row r="7" spans="1:6">
      <c s="4" r="A7" t="s">
        <v>27</v>
      </c>
      <c s="7" r="E7" t="n">
        <v>35398</v>
      </c>
    </row>
    <row r="8" spans="1:6">
      <c s="4" r="A8" t="s">
        <v>167</v>
      </c>
      <c s="6" r="E8" t="n">
        <v>80307</v>
      </c>
    </row>
    <row r="9" spans="1:6">
      <c s="4" r="A9" t="s">
        <v>369</v>
      </c>
      <c s="6" r="E9" t="n">
        <v>97397</v>
      </c>
    </row>
    <row r="10" spans="1:6">
      <c s="4" r="A10" t="s">
        <v>370</v>
      </c>
      <c s="6" r="E10" t="n">
        <v>71929</v>
      </c>
    </row>
    <row r="11" spans="1:6">
      <c s="4" r="A11" t="s">
        <v>371</v>
      </c>
      <c s="6" r="E11" t="n">
        <v>1111950</v>
      </c>
    </row>
    <row r="12" spans="1:6">
      <c s="4" r="A12" t="s">
        <v>368</v>
      </c>
      <c s="6" r="E12" t="n">
        <v>2002418</v>
      </c>
    </row>
    <row r="13" spans="1:6">
      <c s="4" r="A13" t="s">
        <v>40</v>
      </c>
      <c s="6" r="E13" t="n">
        <v>1993</v>
      </c>
    </row>
    <row r="14" spans="1:6">
      <c s="4" r="A14" t="s">
        <v>372</v>
      </c>
      <c s="6" r="E14" t="n">
        <v>3401392</v>
      </c>
    </row>
    <row r="15" spans="1:6">
      <c s="4" r="A15" t="s">
        <v>373</v>
      </c>
      <c s="6" r="E15" t="n">
        <v>121996</v>
      </c>
    </row>
    <row r="16" spans="1:6">
      <c s="4" r="A16" t="s">
        <v>47</v>
      </c>
      <c s="6" r="E16" t="n">
        <v>142457</v>
      </c>
    </row>
    <row r="17" spans="1:6">
      <c s="4" r="A17" t="s">
        <v>54</v>
      </c>
      <c s="6" r="E17" t="n">
        <v>204289</v>
      </c>
    </row>
    <row r="18" spans="1:6">
      <c s="4" r="A18" t="s">
        <v>55</v>
      </c>
      <c s="6" r="E18" t="n">
        <v>7623</v>
      </c>
    </row>
    <row r="19" spans="1:6">
      <c s="4" r="A19" t="s">
        <v>374</v>
      </c>
      <c s="6" r="E19" t="n">
        <v>476365</v>
      </c>
    </row>
    <row r="20" spans="1:6">
      <c s="4" r="A20" t="s">
        <v>375</v>
      </c>
      <c s="7" r="E20" t="n">
        <v>2925027</v>
      </c>
    </row>
    <row r="21" spans="1:6">
      <c s="4" r="A21" t="s">
        <v>354</v>
      </c>
      <c s="7" r="B21" t="n">
        <v>288962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376</v>
      </c>
      <c s="2" r="B1" t="s">
        <v>1</v>
      </c>
    </row>
    <row r="2" spans="1:2">
      <c s="2" r="B2" t="s">
        <v>377</v>
      </c>
    </row>
    <row r="3" spans="1:2">
      <c s="3" r="A3" t="s">
        <v>352</v>
      </c>
    </row>
    <row r="4" spans="1:2">
      <c s="4" r="A4" t="s">
        <v>378</v>
      </c>
      <c s="7" r="B4" t="n">
        <v>1111950</v>
      </c>
    </row>
    <row r="5" spans="1:2">
      <c s="4" r="A5" t="s">
        <v>379</v>
      </c>
    </row>
    <row r="6" spans="1:2">
      <c s="3" r="A6" t="s">
        <v>352</v>
      </c>
    </row>
    <row r="7" spans="1:2">
      <c s="4" r="A7" t="s">
        <v>380</v>
      </c>
      <c s="4" r="B7" t="s">
        <v>381</v>
      </c>
    </row>
    <row r="8" spans="1:2">
      <c s="4" r="A8" t="s">
        <v>378</v>
      </c>
      <c s="7" r="B8" t="n">
        <v>104663</v>
      </c>
    </row>
    <row r="9" spans="1:2">
      <c s="4" r="A9" t="s">
        <v>382</v>
      </c>
    </row>
    <row r="10" spans="1:2">
      <c s="3" r="A10" t="s">
        <v>352</v>
      </c>
    </row>
    <row r="11" spans="1:2">
      <c s="4" r="A11" t="s">
        <v>380</v>
      </c>
      <c s="4" r="B11" t="s">
        <v>383</v>
      </c>
    </row>
    <row r="12" spans="1:2">
      <c s="4" r="A12" t="s">
        <v>378</v>
      </c>
      <c s="7" r="B12" t="n">
        <v>232935</v>
      </c>
    </row>
    <row r="13" spans="1:2">
      <c s="4" r="A13" t="s">
        <v>384</v>
      </c>
    </row>
    <row r="14" spans="1:2">
      <c s="3" r="A14" t="s">
        <v>352</v>
      </c>
    </row>
    <row r="15" spans="1:2">
      <c s="4" r="A15" t="s">
        <v>380</v>
      </c>
      <c s="4" r="B15" t="s">
        <v>385</v>
      </c>
    </row>
    <row r="16" spans="1:2">
      <c s="4" r="A16" t="s">
        <v>378</v>
      </c>
      <c s="7" r="B16" t="n">
        <v>278106</v>
      </c>
    </row>
    <row r="17" spans="1:2">
      <c s="4" r="A17" t="s">
        <v>386</v>
      </c>
    </row>
    <row r="18" spans="1:2">
      <c s="3" r="A18" t="s">
        <v>352</v>
      </c>
    </row>
    <row r="19" spans="1:2">
      <c s="4" r="A19" t="s">
        <v>380</v>
      </c>
      <c s="4" r="B19" t="s">
        <v>383</v>
      </c>
    </row>
    <row r="20" spans="1:2">
      <c s="4" r="A20" t="s">
        <v>378</v>
      </c>
      <c s="7" r="B20" t="n">
        <v>4962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7</v>
      </c>
      <c s="2" r="B1" t="s">
        <v>388</v>
      </c>
      <c s="2" r="C1" t="s">
        <v>2</v>
      </c>
      <c s="2" r="D1" t="s">
        <v>78</v>
      </c>
      <c s="2" r="E1" t="s">
        <v>2</v>
      </c>
      <c s="2" r="F1" t="s">
        <v>78</v>
      </c>
      <c s="2" r="G1" t="s">
        <v>25</v>
      </c>
    </row>
    <row r="2" spans="1:7">
      <c s="3" r="A2" t="s">
        <v>389</v>
      </c>
    </row>
    <row r="3" spans="1:7">
      <c s="4" r="A3" t="s">
        <v>390</v>
      </c>
      <c s="7" r="C3" t="n">
        <v>83613000</v>
      </c>
      <c s="7" r="E3" t="n">
        <v>83613000</v>
      </c>
      <c s="7" r="G3" t="n">
        <v>0</v>
      </c>
    </row>
    <row r="4" spans="1:7">
      <c s="4" r="A4" t="s">
        <v>391</v>
      </c>
      <c s="4" r="E4" t="s">
        <v>392</v>
      </c>
    </row>
    <row r="5" spans="1:7">
      <c s="4" r="A5" t="s">
        <v>393</v>
      </c>
    </row>
    <row r="6" spans="1:7">
      <c s="3" r="A6" t="s">
        <v>389</v>
      </c>
    </row>
    <row r="7" spans="1:7">
      <c s="4" r="A7" t="s">
        <v>360</v>
      </c>
      <c s="4" r="B7" t="s">
        <v>361</v>
      </c>
    </row>
    <row r="8" spans="1:7">
      <c s="4" r="A8" t="s">
        <v>394</v>
      </c>
      <c s="7" r="B8" t="n">
        <v>719374000</v>
      </c>
    </row>
    <row r="9" spans="1:7">
      <c s="4" r="A9" t="s">
        <v>395</v>
      </c>
      <c s="7" r="B9" t="n">
        <v>626000</v>
      </c>
    </row>
    <row r="10" spans="1:7">
      <c s="4" r="A10" t="s">
        <v>396</v>
      </c>
      <c s="7" r="C10" t="n">
        <v>0</v>
      </c>
      <c s="7" r="D10" t="n">
        <v>7633000</v>
      </c>
      <c s="7" r="E10" t="n">
        <v>137909000</v>
      </c>
      <c s="7" r="F10" t="n">
        <v>14349000</v>
      </c>
    </row>
    <row r="11" spans="1:7">
      <c s="4" r="A11" t="s">
        <v>397</v>
      </c>
      <c s="4" r="B11" t="s">
        <v>398</v>
      </c>
    </row>
    <row r="12" spans="1:7">
      <c s="4" r="A12" t="s">
        <v>399</v>
      </c>
    </row>
    <row r="13" spans="1:7">
      <c s="3" r="A13" t="s">
        <v>389</v>
      </c>
    </row>
    <row r="14" spans="1:7">
      <c s="4" r="A14" t="s">
        <v>400</v>
      </c>
      <c s="7" r="B14" t="n">
        <v>8400000</v>
      </c>
    </row>
    <row r="15" spans="1:7">
      <c s="4" r="A15" t="s">
        <v>401</v>
      </c>
    </row>
    <row r="16" spans="1:7">
      <c s="3" r="A16" t="s">
        <v>389</v>
      </c>
    </row>
    <row r="17" spans="1:7">
      <c s="4" r="A17" t="s">
        <v>360</v>
      </c>
      <c s="4" r="B17" t="s">
        <v>398</v>
      </c>
    </row>
    <row r="18" spans="1:7">
      <c s="4" r="A18" t="s">
        <v>402</v>
      </c>
    </row>
    <row r="19" spans="1:7">
      <c s="3" r="A19" t="s">
        <v>389</v>
      </c>
    </row>
    <row r="20" spans="1:7">
      <c s="4" r="A20" t="s">
        <v>403</v>
      </c>
      <c s="4" r="B20" t="s">
        <v>404</v>
      </c>
    </row>
    <row r="21" spans="1:7">
      <c s="4" r="A21" t="s">
        <v>405</v>
      </c>
    </row>
    <row r="22" spans="1:7">
      <c s="3" r="A22" t="s">
        <v>389</v>
      </c>
    </row>
    <row r="23" spans="1:7">
      <c s="4" r="A23" t="s">
        <v>403</v>
      </c>
      <c s="4" r="B23" t="s">
        <v>406</v>
      </c>
    </row>
    <row r="24" spans="1:7">
      <c s="4" r="A24" t="s">
        <v>407</v>
      </c>
    </row>
    <row r="25" spans="1:7">
      <c s="3" r="A25" t="s">
        <v>389</v>
      </c>
    </row>
    <row r="26" spans="1:7">
      <c s="4" r="A26" t="s">
        <v>400</v>
      </c>
      <c s="7" r="B26" t="n">
        <v>100000</v>
      </c>
    </row>
    <row r="27" spans="1:7">
      <c s="4" r="A27" t="s">
        <v>408</v>
      </c>
      <c s="4" r="B27" t="s">
        <v>4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10</v>
      </c>
      <c s="2" r="B1" t="s">
        <v>77</v>
      </c>
      <c s="2" r="D1" t="s">
        <v>1</v>
      </c>
      <c s="2" r="F1" t="s">
        <v>145</v>
      </c>
    </row>
    <row r="2" spans="1:6">
      <c s="2" r="B2" t="s">
        <v>2</v>
      </c>
      <c s="2" r="C2" t="s">
        <v>78</v>
      </c>
      <c s="2" r="D2" t="s">
        <v>2</v>
      </c>
      <c s="2" r="E2" t="s">
        <v>78</v>
      </c>
      <c s="2" r="F2" t="s">
        <v>25</v>
      </c>
    </row>
    <row r="3" spans="1:6">
      <c s="3" r="A3" t="s">
        <v>389</v>
      </c>
    </row>
    <row r="4" spans="1:6">
      <c s="4" r="A4" t="s">
        <v>69</v>
      </c>
      <c s="7" r="B4" t="n">
        <v>3119</v>
      </c>
      <c s="7" r="D4" t="n">
        <v>3119</v>
      </c>
      <c s="7" r="F4" t="n">
        <v>2642</v>
      </c>
    </row>
    <row r="5" spans="1:6">
      <c s="3" r="A5" t="s">
        <v>88</v>
      </c>
    </row>
    <row r="6" spans="1:6">
      <c s="4" r="A6" t="s">
        <v>89</v>
      </c>
      <c s="6" r="B6" t="n">
        <v>2124</v>
      </c>
      <c s="7" r="C6" t="n">
        <v>17894</v>
      </c>
      <c s="6" r="D6" t="n">
        <v>3014</v>
      </c>
      <c s="7" r="E6" t="n">
        <v>17134</v>
      </c>
    </row>
    <row r="7" spans="1:6">
      <c s="4" r="A7" t="s">
        <v>411</v>
      </c>
      <c s="6" r="B7" t="n">
        <v>0</v>
      </c>
      <c s="6" r="C7" t="n">
        <v>11750</v>
      </c>
      <c s="6" r="D7" t="n">
        <v>256525</v>
      </c>
      <c s="6" r="E7" t="n">
        <v>23770</v>
      </c>
    </row>
    <row r="8" spans="1:6">
      <c s="4" r="A8" t="s">
        <v>94</v>
      </c>
      <c s="6" r="B8" t="n">
        <v>0</v>
      </c>
      <c s="6" r="C8" t="n">
        <v>4117</v>
      </c>
      <c s="6" r="D8" t="n">
        <v>118616</v>
      </c>
      <c s="6" r="E8" t="n">
        <v>9421</v>
      </c>
    </row>
    <row r="9" spans="1:6">
      <c s="4" r="A9" t="s">
        <v>412</v>
      </c>
      <c s="6" r="D9" t="n">
        <v>118019</v>
      </c>
      <c s="6" r="F9" t="n">
        <v>0</v>
      </c>
    </row>
    <row r="10" spans="1:6">
      <c s="4" r="A10" t="s">
        <v>393</v>
      </c>
    </row>
    <row r="11" spans="1:6">
      <c s="3" r="A11" t="s">
        <v>389</v>
      </c>
    </row>
    <row r="12" spans="1:6">
      <c s="4" r="A12" t="s">
        <v>69</v>
      </c>
      <c s="6" r="B12" t="n">
        <v>0</v>
      </c>
      <c s="6" r="D12" t="n">
        <v>0</v>
      </c>
      <c s="7" r="F12" t="n">
        <v>2428</v>
      </c>
    </row>
    <row r="13" spans="1:6">
      <c s="4" r="A13" t="s">
        <v>413</v>
      </c>
      <c s="6" r="B13" t="n">
        <v>0</v>
      </c>
      <c s="6" r="C13" t="n">
        <v>79993</v>
      </c>
      <c s="6" r="D13" t="n">
        <v>112323</v>
      </c>
      <c s="6" r="E13" t="n">
        <v>224148</v>
      </c>
    </row>
    <row r="14" spans="1:6">
      <c s="3" r="A14" t="s">
        <v>81</v>
      </c>
    </row>
    <row r="15" spans="1:6">
      <c s="4" r="A15" t="s">
        <v>82</v>
      </c>
      <c s="6" r="B15" t="n">
        <v>0</v>
      </c>
      <c s="6" r="C15" t="n">
        <v>47293</v>
      </c>
      <c s="6" r="D15" t="n">
        <v>75878</v>
      </c>
      <c s="6" r="E15" t="n">
        <v>138281</v>
      </c>
    </row>
    <row r="16" spans="1:6">
      <c s="4" r="A16" t="s">
        <v>83</v>
      </c>
      <c s="6" r="B16" t="n">
        <v>0</v>
      </c>
      <c s="6" r="C16" t="n">
        <v>8668</v>
      </c>
      <c s="6" r="D16" t="n">
        <v>36559</v>
      </c>
      <c s="6" r="E16" t="n">
        <v>26216</v>
      </c>
    </row>
    <row r="17" spans="1:6">
      <c s="4" r="A17" t="s">
        <v>84</v>
      </c>
      <c s="6" r="B17" t="n">
        <v>0</v>
      </c>
      <c s="6" r="C17" t="n">
        <v>6396</v>
      </c>
      <c s="6" r="D17" t="n">
        <v>7056</v>
      </c>
      <c s="6" r="E17" t="n">
        <v>17402</v>
      </c>
    </row>
    <row r="18" spans="1:6">
      <c s="4" r="A18" t="s">
        <v>85</v>
      </c>
      <c s="6" r="B18" t="n">
        <v>0</v>
      </c>
      <c s="6" r="C18" t="n">
        <v>5904</v>
      </c>
      <c s="6" r="D18" t="n">
        <v>5904</v>
      </c>
      <c s="6" r="E18" t="n">
        <v>18498</v>
      </c>
    </row>
    <row r="19" spans="1:6">
      <c s="4" r="A19" t="s">
        <v>86</v>
      </c>
      <c s="6" r="B19" t="n">
        <v>0</v>
      </c>
      <c s="6" r="C19" t="n">
        <v>68261</v>
      </c>
      <c s="6" r="D19" t="n">
        <v>125397</v>
      </c>
      <c s="6" r="E19" t="n">
        <v>200397</v>
      </c>
    </row>
    <row r="20" spans="1:6">
      <c s="4" r="A20" t="s">
        <v>87</v>
      </c>
      <c s="6" r="B20" t="n">
        <v>0</v>
      </c>
      <c s="6" r="C20" t="n">
        <v>11732</v>
      </c>
      <c s="6" r="D20" t="n">
        <v>-13074</v>
      </c>
      <c s="6" r="E20" t="n">
        <v>23751</v>
      </c>
    </row>
    <row r="21" spans="1:6">
      <c s="3" r="A21" t="s">
        <v>88</v>
      </c>
    </row>
    <row r="22" spans="1:6">
      <c s="4" r="A22" t="s">
        <v>414</v>
      </c>
      <c s="6" r="B22" t="n">
        <v>0</v>
      </c>
      <c s="6" r="C22" t="n">
        <v>0</v>
      </c>
      <c s="6" r="D22" t="n">
        <v>269385</v>
      </c>
      <c s="6" r="E22" t="n">
        <v>0</v>
      </c>
    </row>
    <row r="23" spans="1:6">
      <c s="4" r="A23" t="s">
        <v>89</v>
      </c>
      <c s="6" r="B23" t="n">
        <v>0</v>
      </c>
      <c s="6" r="C23" t="n">
        <v>18</v>
      </c>
      <c s="6" r="D23" t="n">
        <v>214</v>
      </c>
      <c s="6" r="E23" t="n">
        <v>19</v>
      </c>
    </row>
    <row r="24" spans="1:6">
      <c s="4" r="A24" t="s">
        <v>415</v>
      </c>
      <c s="6" r="B24" t="n">
        <v>0</v>
      </c>
      <c s="6" r="C24" t="n">
        <v>18</v>
      </c>
      <c s="6" r="D24" t="n">
        <v>269599</v>
      </c>
      <c s="6" r="E24" t="n">
        <v>19</v>
      </c>
    </row>
    <row r="25" spans="1:6">
      <c s="4" r="A25" t="s">
        <v>411</v>
      </c>
      <c s="6" r="B25" t="n">
        <v>0</v>
      </c>
      <c s="6" r="C25" t="n">
        <v>11750</v>
      </c>
      <c s="6" r="D25" t="n">
        <v>256525</v>
      </c>
      <c s="6" r="E25" t="n">
        <v>23770</v>
      </c>
    </row>
    <row r="26" spans="1:6">
      <c s="4" r="A26" t="s">
        <v>94</v>
      </c>
      <c s="6" r="B26" t="n">
        <v>0</v>
      </c>
      <c s="6" r="C26" t="n">
        <v>-4117</v>
      </c>
      <c s="6" r="D26" t="n">
        <v>-118616</v>
      </c>
      <c s="6" r="E26" t="n">
        <v>-9421</v>
      </c>
    </row>
    <row r="27" spans="1:6">
      <c s="4" r="A27" t="s">
        <v>396</v>
      </c>
      <c s="7" r="B27" t="n">
        <v>0</v>
      </c>
      <c s="7" r="C27" t="n">
        <v>7633</v>
      </c>
      <c s="7" r="D27" t="n">
        <v>137909</v>
      </c>
      <c s="7" r="E27" t="n">
        <v>1434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5</v>
      </c>
    </row>
    <row r="2" spans="1:3">
      <c s="3" r="A2" t="s">
        <v>389</v>
      </c>
    </row>
    <row r="3" spans="1:3">
      <c s="4" r="A3" t="s">
        <v>69</v>
      </c>
      <c s="7" r="B3" t="n">
        <v>3119</v>
      </c>
      <c s="7" r="C3" t="n">
        <v>2642</v>
      </c>
    </row>
    <row r="4" spans="1:3">
      <c s="4" r="A4" t="s">
        <v>417</v>
      </c>
      <c s="6" r="B4" t="n">
        <v>11236</v>
      </c>
      <c s="6" r="C4" t="n">
        <v>48596</v>
      </c>
    </row>
    <row r="5" spans="1:3">
      <c s="4" r="A5" t="s">
        <v>418</v>
      </c>
      <c s="6" r="B5" t="n">
        <v>0</v>
      </c>
      <c s="6" r="C5" t="n">
        <v>76063</v>
      </c>
    </row>
    <row r="6" spans="1:3">
      <c s="4" r="A6" t="s">
        <v>419</v>
      </c>
      <c s="6" r="B6" t="n">
        <v>0</v>
      </c>
      <c s="6" r="C6" t="n">
        <v>39670</v>
      </c>
    </row>
    <row r="7" spans="1:3">
      <c s="4" r="A7" t="s">
        <v>420</v>
      </c>
      <c s="6" r="B7" t="n">
        <v>0</v>
      </c>
      <c s="6" r="C7" t="n">
        <v>68993</v>
      </c>
    </row>
    <row r="8" spans="1:3">
      <c s="4" r="A8" t="s">
        <v>393</v>
      </c>
    </row>
    <row r="9" spans="1:3">
      <c s="3" r="A9" t="s">
        <v>389</v>
      </c>
    </row>
    <row r="10" spans="1:3">
      <c s="4" r="A10" t="s">
        <v>421</v>
      </c>
      <c s="6" r="C10" t="n">
        <v>69152</v>
      </c>
    </row>
    <row r="11" spans="1:3">
      <c s="4" r="A11" t="s">
        <v>69</v>
      </c>
      <c s="7" r="B11" t="n">
        <v>0</v>
      </c>
      <c s="6" r="C11" t="n">
        <v>2428</v>
      </c>
    </row>
    <row r="12" spans="1:3">
      <c s="4" r="A12" t="s">
        <v>30</v>
      </c>
      <c s="6" r="C12" t="n">
        <v>6615</v>
      </c>
    </row>
    <row r="13" spans="1:3">
      <c s="4" r="A13" t="s">
        <v>417</v>
      </c>
      <c s="6" r="C13" t="n">
        <v>257</v>
      </c>
    </row>
    <row r="14" spans="1:3">
      <c s="4" r="A14" t="s">
        <v>32</v>
      </c>
      <c s="6" r="C14" t="n">
        <v>39</v>
      </c>
    </row>
    <row r="15" spans="1:3">
      <c s="4" r="A15" t="s">
        <v>418</v>
      </c>
      <c s="6" r="C15" t="n">
        <v>76063</v>
      </c>
    </row>
    <row r="16" spans="1:3">
      <c s="4" r="A16" t="s">
        <v>36</v>
      </c>
      <c s="6" r="C16" t="n">
        <v>67857</v>
      </c>
    </row>
    <row r="17" spans="1:3">
      <c s="4" r="A17" t="s">
        <v>37</v>
      </c>
      <c s="6" r="C17" t="n">
        <v>131662</v>
      </c>
    </row>
    <row r="18" spans="1:3">
      <c s="4" r="A18" t="s">
        <v>38</v>
      </c>
      <c s="6" r="C18" t="n">
        <v>381800</v>
      </c>
    </row>
    <row r="19" spans="1:3">
      <c s="4" r="A19" t="s">
        <v>40</v>
      </c>
      <c s="6" r="C19" t="n">
        <v>577</v>
      </c>
    </row>
    <row r="20" spans="1:3">
      <c s="4" r="A20" t="s">
        <v>422</v>
      </c>
      <c s="6" r="C20" t="n">
        <v>581896</v>
      </c>
    </row>
    <row r="21" spans="1:3">
      <c s="4" r="A21" t="s">
        <v>44</v>
      </c>
      <c s="6" r="C21" t="n">
        <v>23552</v>
      </c>
    </row>
    <row r="22" spans="1:3">
      <c s="4" r="A22" t="s">
        <v>47</v>
      </c>
      <c s="6" r="C22" t="n">
        <v>16118</v>
      </c>
    </row>
    <row r="23" spans="1:3">
      <c s="4" r="A23" t="s">
        <v>419</v>
      </c>
      <c s="6" r="C23" t="n">
        <v>39670</v>
      </c>
    </row>
    <row r="24" spans="1:3">
      <c s="4" r="A24" t="s">
        <v>54</v>
      </c>
      <c s="6" r="C24" t="n">
        <v>67255</v>
      </c>
    </row>
    <row r="25" spans="1:3">
      <c s="4" r="A25" t="s">
        <v>55</v>
      </c>
      <c s="6" r="C25" t="n">
        <v>1738</v>
      </c>
    </row>
    <row r="26" spans="1:3">
      <c s="4" r="A26" t="s">
        <v>420</v>
      </c>
      <c s="7" r="C26" t="n">
        <v>6899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23</v>
      </c>
      <c s="2" r="B1" t="s">
        <v>1</v>
      </c>
    </row>
    <row r="2" spans="1:3">
      <c s="2" r="B2" t="s">
        <v>2</v>
      </c>
      <c s="2" r="C2" t="s">
        <v>78</v>
      </c>
    </row>
    <row r="3" spans="1:3">
      <c s="3" r="A3" t="s">
        <v>389</v>
      </c>
    </row>
    <row r="4" spans="1:3">
      <c s="4" r="A4" t="s">
        <v>424</v>
      </c>
      <c s="7" r="B4" t="n">
        <v>719374</v>
      </c>
      <c s="7" r="C4" t="n">
        <v>0</v>
      </c>
    </row>
    <row r="5" spans="1:3">
      <c s="4" r="A5" t="s">
        <v>393</v>
      </c>
    </row>
    <row r="6" spans="1:3">
      <c s="3" r="A6" t="s">
        <v>389</v>
      </c>
    </row>
    <row r="7" spans="1:3">
      <c s="4" r="A7" t="s">
        <v>171</v>
      </c>
      <c s="6" r="B7" t="n">
        <v>21443</v>
      </c>
      <c s="6" r="C7" t="n">
        <v>52521</v>
      </c>
    </row>
    <row r="8" spans="1:3">
      <c s="4" r="A8" t="s">
        <v>424</v>
      </c>
      <c s="7" r="B8" t="n">
        <v>-10649</v>
      </c>
      <c s="7" r="C8" t="n">
        <v>-185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425</v>
      </c>
      <c s="2" r="C1" t="s">
        <v>1</v>
      </c>
    </row>
    <row r="2" spans="1:4">
      <c s="2" r="C2" t="s">
        <v>2</v>
      </c>
      <c s="2" r="D2" t="s">
        <v>25</v>
      </c>
    </row>
    <row r="3" spans="1:4">
      <c s="3" r="A3" t="s">
        <v>426</v>
      </c>
    </row>
    <row r="4" spans="1:4">
      <c s="4" r="A4" t="s">
        <v>427</v>
      </c>
      <c s="7" r="C4" t="n">
        <v>2753026</v>
      </c>
    </row>
    <row r="5" spans="1:4">
      <c s="4" r="A5" t="s">
        <v>428</v>
      </c>
      <c s="6" r="C5" t="n">
        <v>2632178</v>
      </c>
    </row>
    <row r="6" spans="1:4">
      <c s="4" r="A6" t="s">
        <v>393</v>
      </c>
    </row>
    <row r="7" spans="1:4">
      <c s="3" r="A7" t="s">
        <v>426</v>
      </c>
    </row>
    <row r="8" spans="1:4">
      <c s="4" r="A8" t="s">
        <v>38</v>
      </c>
      <c s="7" r="D8" t="n">
        <v>381800</v>
      </c>
    </row>
    <row r="9" spans="1:4">
      <c s="4" r="A9" t="s">
        <v>429</v>
      </c>
    </row>
    <row r="10" spans="1:4">
      <c s="3" r="A10" t="s">
        <v>426</v>
      </c>
    </row>
    <row r="11" spans="1:4">
      <c s="4" r="A11" t="s">
        <v>427</v>
      </c>
      <c s="4" r="B11" t="s">
        <v>337</v>
      </c>
      <c s="6" r="C11" t="n">
        <v>2753026</v>
      </c>
    </row>
    <row r="12" spans="1:4">
      <c s="4" r="A12" t="s">
        <v>430</v>
      </c>
      <c s="6" r="C12" t="n">
        <v>41104</v>
      </c>
    </row>
    <row r="13" spans="1:4">
      <c s="4" r="A13" t="s">
        <v>431</v>
      </c>
      <c s="6" r="C13" t="n">
        <v>8646</v>
      </c>
    </row>
    <row r="14" spans="1:4">
      <c s="4" r="A14" t="s">
        <v>432</v>
      </c>
      <c s="6" r="C14" t="n">
        <v>-170598</v>
      </c>
    </row>
    <row r="15" spans="1:4">
      <c s="4" r="A15" t="s">
        <v>428</v>
      </c>
      <c s="4" r="B15" t="s">
        <v>337</v>
      </c>
      <c s="6" r="C15" t="n">
        <v>2632178</v>
      </c>
    </row>
    <row r="16" spans="1:4">
      <c s="4" r="A16" t="s">
        <v>433</v>
      </c>
    </row>
    <row r="17" spans="1:4">
      <c s="3" r="A17" t="s">
        <v>426</v>
      </c>
    </row>
    <row r="18" spans="1:4">
      <c s="4" r="A18" t="s">
        <v>427</v>
      </c>
      <c s="4" r="B18" t="s">
        <v>337</v>
      </c>
      <c s="6" r="C18" t="n">
        <v>55555</v>
      </c>
    </row>
    <row r="19" spans="1:4">
      <c s="4" r="A19" t="s">
        <v>430</v>
      </c>
      <c s="6" r="C19" t="n">
        <v>4639</v>
      </c>
    </row>
    <row r="20" spans="1:4">
      <c s="4" r="A20" t="s">
        <v>431</v>
      </c>
      <c s="6" r="C20" t="n">
        <v>0</v>
      </c>
    </row>
    <row r="21" spans="1:4">
      <c s="4" r="A21" t="s">
        <v>432</v>
      </c>
      <c s="6" r="C21" t="n">
        <v>-22</v>
      </c>
    </row>
    <row r="22" spans="1:4">
      <c s="4" r="A22" t="s">
        <v>428</v>
      </c>
      <c s="4" r="B22" t="s">
        <v>337</v>
      </c>
      <c s="6" r="C22" t="n">
        <v>60172</v>
      </c>
    </row>
    <row r="23" spans="1:4">
      <c s="4" r="A23" t="s">
        <v>434</v>
      </c>
    </row>
    <row r="24" spans="1:4">
      <c s="3" r="A24" t="s">
        <v>426</v>
      </c>
    </row>
    <row r="25" spans="1:4">
      <c s="4" r="A25" t="s">
        <v>427</v>
      </c>
      <c s="4" r="B25" t="s">
        <v>337</v>
      </c>
      <c s="6" r="C25" t="n">
        <v>2697471</v>
      </c>
    </row>
    <row r="26" spans="1:4">
      <c s="4" r="A26" t="s">
        <v>430</v>
      </c>
      <c s="6" r="C26" t="n">
        <v>36465</v>
      </c>
    </row>
    <row r="27" spans="1:4">
      <c s="4" r="A27" t="s">
        <v>431</v>
      </c>
      <c s="6" r="C27" t="n">
        <v>8646</v>
      </c>
    </row>
    <row r="28" spans="1:4">
      <c s="4" r="A28" t="s">
        <v>432</v>
      </c>
      <c s="6" r="C28" t="n">
        <v>-170576</v>
      </c>
    </row>
    <row r="29" spans="1:4">
      <c s="4" r="A29" t="s">
        <v>428</v>
      </c>
      <c s="4" r="B29" t="s">
        <v>337</v>
      </c>
      <c s="7" r="C29" t="n">
        <v>2572006</v>
      </c>
    </row>
    <row r="30" spans="1:4">
      <c r="A30" t="n"/>
    </row>
    <row r="31" spans="1:4">
      <c s="4" r="A31" t="s">
        <v>337</v>
      </c>
      <c s="4" r="B31" t="s">
        <v>435</v>
      </c>
    </row>
  </sheetData>
  <mergeCells count="3">
    <mergeCell ref="A1:B2"/>
    <mergeCell ref="A30:C30"/>
    <mergeCell ref="B31:C3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436</v>
      </c>
      <c s="2" r="B1" t="s">
        <v>77</v>
      </c>
      <c s="2" r="D1" t="s">
        <v>1</v>
      </c>
    </row>
    <row r="2" spans="1:5">
      <c s="2" r="B2" t="s">
        <v>2</v>
      </c>
      <c s="2" r="C2" t="s">
        <v>78</v>
      </c>
      <c s="2" r="D2" t="s">
        <v>2</v>
      </c>
      <c s="2" r="E2" t="s">
        <v>78</v>
      </c>
    </row>
    <row r="3" spans="1:5">
      <c s="3" r="A3" t="s">
        <v>234</v>
      </c>
    </row>
    <row r="4" spans="1:5">
      <c s="4" r="A4" t="s">
        <v>437</v>
      </c>
      <c s="7" r="D4" t="n">
        <v>0</v>
      </c>
    </row>
    <row r="5" spans="1:5">
      <c s="4" r="A5" t="s">
        <v>85</v>
      </c>
      <c s="7" r="B5" t="n">
        <v>22679000</v>
      </c>
      <c s="7" r="C5" t="n">
        <v>12639000</v>
      </c>
      <c s="7" r="D5" t="n">
        <v>70355000</v>
      </c>
      <c s="7" r="E5" t="n">
        <v>42998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8</v>
      </c>
      <c s="2" r="B1" t="s">
        <v>77</v>
      </c>
      <c s="2" r="D1" t="s">
        <v>1</v>
      </c>
    </row>
    <row r="2" spans="1:5">
      <c s="2" r="B2" t="s">
        <v>2</v>
      </c>
      <c s="2" r="C2" t="s">
        <v>78</v>
      </c>
      <c s="2" r="D2" t="s">
        <v>2</v>
      </c>
      <c s="2" r="E2" t="s">
        <v>78</v>
      </c>
    </row>
    <row r="3" spans="1:5">
      <c s="3" r="A3" t="s">
        <v>109</v>
      </c>
    </row>
    <row r="4" spans="1:5">
      <c s="4" r="A4" t="s">
        <v>98</v>
      </c>
      <c s="7" r="B4" t="n">
        <v>127577</v>
      </c>
      <c s="7" r="C4" t="n">
        <v>131814</v>
      </c>
      <c s="7" r="D4" t="n">
        <v>481952</v>
      </c>
      <c s="7" r="E4" t="n">
        <v>393820</v>
      </c>
    </row>
    <row r="5" spans="1:5">
      <c s="3" r="A5" t="s">
        <v>110</v>
      </c>
    </row>
    <row r="6" spans="1:5">
      <c s="4" r="A6" t="s">
        <v>111</v>
      </c>
      <c s="6" r="B6" t="n">
        <v>-62091</v>
      </c>
      <c s="6" r="C6" t="n">
        <v>-95843</v>
      </c>
      <c s="6" r="D6" t="n">
        <v>-278612</v>
      </c>
      <c s="6" r="E6" t="n">
        <v>-100272</v>
      </c>
    </row>
    <row r="7" spans="1:5">
      <c s="4" r="A7" t="s">
        <v>112</v>
      </c>
      <c s="6" r="B7" t="n">
        <v>90</v>
      </c>
      <c s="6" r="C7" t="n">
        <v>-22</v>
      </c>
      <c s="6" r="D7" t="n">
        <v>293</v>
      </c>
      <c s="6" r="E7" t="n">
        <v>47</v>
      </c>
    </row>
    <row r="8" spans="1:5">
      <c s="4" r="A8" t="s">
        <v>113</v>
      </c>
      <c s="6" r="B8" t="n">
        <v>210</v>
      </c>
      <c s="6" r="C8" t="n">
        <v>321</v>
      </c>
      <c s="6" r="D8" t="n">
        <v>1437</v>
      </c>
      <c s="6" r="E8" t="n">
        <v>1322</v>
      </c>
    </row>
    <row r="9" spans="1:5">
      <c s="4" r="A9" t="s">
        <v>114</v>
      </c>
      <c s="6" r="B9" t="n">
        <v>-61791</v>
      </c>
      <c s="6" r="C9" t="n">
        <v>-95544</v>
      </c>
      <c s="6" r="D9" t="n">
        <v>-276882</v>
      </c>
      <c s="6" r="E9" t="n">
        <v>-98903</v>
      </c>
    </row>
    <row r="10" spans="1:5">
      <c s="4" r="A10" t="s">
        <v>115</v>
      </c>
      <c s="7" r="B10" t="n">
        <v>65786</v>
      </c>
      <c s="7" r="C10" t="n">
        <v>36270</v>
      </c>
      <c s="7" r="D10" t="n">
        <v>205070</v>
      </c>
      <c s="7" r="E10" t="n">
        <v>2949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38</v>
      </c>
      <c s="2" r="B1" t="s">
        <v>1</v>
      </c>
      <c s="2" r="C1" t="s">
        <v>145</v>
      </c>
    </row>
    <row r="2" spans="1:3">
      <c s="2" r="B2" t="s">
        <v>2</v>
      </c>
      <c s="2" r="C2" t="s">
        <v>25</v>
      </c>
    </row>
    <row r="3" spans="1:3">
      <c s="3" r="A3" t="s">
        <v>439</v>
      </c>
    </row>
    <row r="4" spans="1:3">
      <c s="4" r="A4" t="s">
        <v>440</v>
      </c>
      <c s="7" r="B4" t="n">
        <v>1460767</v>
      </c>
      <c s="7" r="C4" t="n">
        <v>1574920</v>
      </c>
    </row>
    <row r="5" spans="1:3">
      <c s="4" r="A5" t="s">
        <v>441</v>
      </c>
      <c s="6" r="B5" t="n">
        <v>-391678</v>
      </c>
      <c s="6" r="C5" t="n">
        <v>-329837</v>
      </c>
    </row>
    <row r="6" spans="1:3">
      <c s="4" r="A6" t="s">
        <v>442</v>
      </c>
      <c s="7" r="B6" t="n">
        <v>1069089</v>
      </c>
      <c s="7" r="C6" t="n">
        <v>1245083</v>
      </c>
    </row>
    <row r="7" spans="1:3">
      <c s="4" r="A7" t="s">
        <v>443</v>
      </c>
    </row>
    <row r="8" spans="1:3">
      <c s="3" r="A8" t="s">
        <v>439</v>
      </c>
    </row>
    <row r="9" spans="1:3">
      <c s="4" r="A9" t="s">
        <v>444</v>
      </c>
      <c s="4" r="B9" t="s">
        <v>381</v>
      </c>
      <c s="4" r="C9" t="s">
        <v>381</v>
      </c>
    </row>
    <row r="10" spans="1:3">
      <c s="4" r="A10" t="s">
        <v>440</v>
      </c>
      <c s="7" r="B10" t="n">
        <v>323093</v>
      </c>
      <c s="7" r="C10" t="n">
        <v>327767</v>
      </c>
    </row>
    <row r="11" spans="1:3">
      <c s="4" r="A11" t="s">
        <v>441</v>
      </c>
      <c s="6" r="B11" t="n">
        <v>-191682</v>
      </c>
      <c s="6" r="C11" t="n">
        <v>-175746</v>
      </c>
    </row>
    <row r="12" spans="1:3">
      <c s="4" r="A12" t="s">
        <v>442</v>
      </c>
      <c s="7" r="B12" t="n">
        <v>131411</v>
      </c>
      <c s="7" r="C12" t="n">
        <v>152021</v>
      </c>
    </row>
    <row r="13" spans="1:3">
      <c s="4" r="A13" t="s">
        <v>382</v>
      </c>
    </row>
    <row r="14" spans="1:3">
      <c s="3" r="A14" t="s">
        <v>439</v>
      </c>
    </row>
    <row r="15" spans="1:3">
      <c s="4" r="A15" t="s">
        <v>444</v>
      </c>
      <c s="4" r="B15" t="s">
        <v>445</v>
      </c>
      <c s="4" r="C15" t="s">
        <v>446</v>
      </c>
    </row>
    <row r="16" spans="1:3">
      <c s="4" r="A16" t="s">
        <v>440</v>
      </c>
      <c s="7" r="B16" t="n">
        <v>234234</v>
      </c>
      <c s="7" r="C16" t="n">
        <v>259158</v>
      </c>
    </row>
    <row r="17" spans="1:3">
      <c s="4" r="A17" t="s">
        <v>441</v>
      </c>
      <c s="6" r="B17" t="n">
        <v>-45387</v>
      </c>
      <c s="6" r="C17" t="n">
        <v>-37798</v>
      </c>
    </row>
    <row r="18" spans="1:3">
      <c s="4" r="A18" t="s">
        <v>442</v>
      </c>
      <c s="7" r="B18" t="n">
        <v>188847</v>
      </c>
      <c s="7" r="C18" t="n">
        <v>221360</v>
      </c>
    </row>
    <row r="19" spans="1:3">
      <c s="4" r="A19" t="s">
        <v>447</v>
      </c>
    </row>
    <row r="20" spans="1:3">
      <c s="3" r="A20" t="s">
        <v>439</v>
      </c>
    </row>
    <row r="21" spans="1:3">
      <c s="4" r="A21" t="s">
        <v>444</v>
      </c>
      <c s="4" r="B21" t="s">
        <v>448</v>
      </c>
      <c s="4" r="C21" t="s">
        <v>448</v>
      </c>
    </row>
    <row r="22" spans="1:3">
      <c s="4" r="A22" t="s">
        <v>440</v>
      </c>
      <c s="7" r="B22" t="n">
        <v>4996</v>
      </c>
      <c s="7" r="C22" t="n">
        <v>4996</v>
      </c>
    </row>
    <row r="23" spans="1:3">
      <c s="4" r="A23" t="s">
        <v>441</v>
      </c>
      <c s="6" r="B23" t="n">
        <v>-4996</v>
      </c>
      <c s="6" r="C23" t="n">
        <v>-4996</v>
      </c>
    </row>
    <row r="24" spans="1:3">
      <c s="4" r="A24" t="s">
        <v>442</v>
      </c>
      <c s="7" r="B24" t="n">
        <v>0</v>
      </c>
      <c s="7" r="C24" t="n">
        <v>0</v>
      </c>
    </row>
    <row r="25" spans="1:3">
      <c s="4" r="A25" t="s">
        <v>384</v>
      </c>
    </row>
    <row r="26" spans="1:3">
      <c s="3" r="A26" t="s">
        <v>439</v>
      </c>
    </row>
    <row r="27" spans="1:3">
      <c s="4" r="A27" t="s">
        <v>444</v>
      </c>
      <c s="4" r="B27" t="s">
        <v>449</v>
      </c>
      <c s="4" r="C27" t="s">
        <v>449</v>
      </c>
    </row>
    <row r="28" spans="1:3">
      <c s="4" r="A28" t="s">
        <v>440</v>
      </c>
      <c s="7" r="B28" t="n">
        <v>486325</v>
      </c>
      <c s="7" r="C28" t="n">
        <v>512632</v>
      </c>
    </row>
    <row r="29" spans="1:3">
      <c s="4" r="A29" t="s">
        <v>441</v>
      </c>
      <c s="6" r="B29" t="n">
        <v>-121122</v>
      </c>
      <c s="6" r="C29" t="n">
        <v>-96549</v>
      </c>
    </row>
    <row r="30" spans="1:3">
      <c s="4" r="A30" t="s">
        <v>442</v>
      </c>
      <c s="7" r="B30" t="n">
        <v>365203</v>
      </c>
      <c s="7" r="C30" t="n">
        <v>416083</v>
      </c>
    </row>
    <row r="31" spans="1:3">
      <c s="4" r="A31" t="s">
        <v>386</v>
      </c>
    </row>
    <row r="32" spans="1:3">
      <c s="3" r="A32" t="s">
        <v>439</v>
      </c>
    </row>
    <row r="33" spans="1:3">
      <c s="4" r="A33" t="s">
        <v>444</v>
      </c>
      <c s="4" r="B33" t="s">
        <v>383</v>
      </c>
      <c s="4" r="C33" t="s">
        <v>383</v>
      </c>
    </row>
    <row r="34" spans="1:3">
      <c s="4" r="A34" t="s">
        <v>440</v>
      </c>
      <c s="7" r="B34" t="n">
        <v>412119</v>
      </c>
      <c s="7" r="C34" t="n">
        <v>470367</v>
      </c>
    </row>
    <row r="35" spans="1:3">
      <c s="4" r="A35" t="s">
        <v>441</v>
      </c>
      <c s="6" r="B35" t="n">
        <v>-28491</v>
      </c>
      <c s="6" r="C35" t="n">
        <v>-14748</v>
      </c>
    </row>
    <row r="36" spans="1:3">
      <c s="4" r="A36" t="s">
        <v>442</v>
      </c>
      <c s="7" r="B36" t="n">
        <v>383628</v>
      </c>
      <c s="7" r="C36" t="n">
        <v>4556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0</v>
      </c>
      <c s="2" r="B1" t="s">
        <v>377</v>
      </c>
    </row>
    <row r="2" spans="1:2">
      <c s="3" r="A2" t="s">
        <v>234</v>
      </c>
    </row>
    <row r="3" spans="1:2">
      <c s="6" r="A3" t="n">
        <v>2016</v>
      </c>
      <c s="7" r="B3" t="n">
        <v>22653</v>
      </c>
    </row>
    <row r="4" spans="1:2">
      <c s="6" r="A4" t="n">
        <v>2017</v>
      </c>
      <c s="6" r="B4" t="n">
        <v>90297</v>
      </c>
    </row>
    <row r="5" spans="1:2">
      <c s="6" r="A5" t="n">
        <v>2018</v>
      </c>
      <c s="6" r="B5" t="n">
        <v>90165</v>
      </c>
    </row>
    <row r="6" spans="1:2">
      <c s="6" r="A6" t="n">
        <v>2019</v>
      </c>
      <c s="6" r="B6" t="n">
        <v>89632</v>
      </c>
    </row>
    <row r="7" spans="1:2">
      <c s="6" r="A7" t="n">
        <v>2020</v>
      </c>
      <c s="6" r="B7" t="n">
        <v>88952</v>
      </c>
    </row>
    <row r="8" spans="1:2">
      <c s="4" r="A8" t="s">
        <v>451</v>
      </c>
      <c s="6" r="B8" t="n">
        <v>687390</v>
      </c>
    </row>
    <row r="9" spans="1:2">
      <c s="4" r="A9" t="s">
        <v>117</v>
      </c>
      <c s="7" r="B9" t="n">
        <v>106908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r="1" spans="1:5">
      <c s="1" r="A1" t="s">
        <v>452</v>
      </c>
      <c s="2" r="B1" t="s">
        <v>77</v>
      </c>
      <c s="2" r="D1" t="s">
        <v>1</v>
      </c>
    </row>
    <row r="2" spans="1:5">
      <c s="2" r="B2" t="s">
        <v>2</v>
      </c>
      <c s="2" r="C2" t="s">
        <v>78</v>
      </c>
      <c s="2" r="D2" t="s">
        <v>2</v>
      </c>
      <c s="2" r="E2" t="s">
        <v>78</v>
      </c>
    </row>
    <row r="3" spans="1:5">
      <c s="3" r="A3" t="s">
        <v>237</v>
      </c>
    </row>
    <row r="4" spans="1:5">
      <c s="4" r="A4" t="s">
        <v>453</v>
      </c>
      <c s="4" r="B4" t="s">
        <v>454</v>
      </c>
      <c s="4" r="C4" t="s">
        <v>455</v>
      </c>
      <c s="4" r="D4" t="s">
        <v>456</v>
      </c>
      <c s="4" r="E4" t="s">
        <v>4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458</v>
      </c>
      <c s="2" r="B1" t="s">
        <v>1</v>
      </c>
    </row>
    <row r="2" spans="1:3">
      <c s="2" r="B2" t="s">
        <v>2</v>
      </c>
      <c s="2" r="C2" t="s">
        <v>25</v>
      </c>
    </row>
    <row r="3" spans="1:3">
      <c s="3" r="A3" t="s">
        <v>459</v>
      </c>
    </row>
    <row r="4" spans="1:3">
      <c s="4" r="A4" t="s">
        <v>45</v>
      </c>
      <c s="7" r="B4" t="n">
        <v>6899</v>
      </c>
      <c s="7" r="C4" t="n">
        <v>874811</v>
      </c>
    </row>
    <row r="5" spans="1:3">
      <c s="4" r="A5" t="s">
        <v>208</v>
      </c>
      <c s="6" r="B5" t="n">
        <v>7332</v>
      </c>
      <c s="6" r="C5" t="n">
        <v>2317</v>
      </c>
    </row>
    <row r="6" spans="1:3">
      <c s="4" r="A6" t="s">
        <v>460</v>
      </c>
      <c s="6" r="B6" t="n">
        <v>-4467</v>
      </c>
      <c s="6" r="C6" t="n">
        <v>-5557</v>
      </c>
    </row>
    <row r="7" spans="1:3">
      <c s="4" r="A7" t="s">
        <v>51</v>
      </c>
      <c s="6" r="B7" t="n">
        <v>2279443</v>
      </c>
      <c s="6" r="C7" t="n">
        <v>2270904</v>
      </c>
    </row>
    <row r="8" spans="1:3">
      <c s="4" r="A8" t="s">
        <v>461</v>
      </c>
      <c s="7" r="B8" t="n">
        <v>2286342</v>
      </c>
      <c s="7" r="C8" t="n">
        <v>3145715</v>
      </c>
    </row>
    <row r="9" spans="1:3">
      <c s="4" r="A9" t="s">
        <v>462</v>
      </c>
    </row>
    <row r="10" spans="1:3">
      <c s="3" r="A10" t="s">
        <v>459</v>
      </c>
    </row>
    <row r="11" spans="1:3">
      <c s="4" r="A11" t="s">
        <v>463</v>
      </c>
      <c s="4" r="B11" t="s">
        <v>464</v>
      </c>
      <c s="4" r="C11" t="s">
        <v>464</v>
      </c>
    </row>
    <row r="12" spans="1:3">
      <c s="4" r="A12" t="s">
        <v>465</v>
      </c>
      <c s="7" r="B12" t="n">
        <v>10689</v>
      </c>
      <c s="7" r="C12" t="n">
        <v>11619</v>
      </c>
    </row>
    <row r="13" spans="1:3">
      <c s="4" r="A13" t="s">
        <v>466</v>
      </c>
      <c s="4" r="B13" t="s">
        <v>467</v>
      </c>
    </row>
    <row r="14" spans="1:3">
      <c s="4" r="A14" t="s">
        <v>468</v>
      </c>
      <c s="4" r="B14" t="s">
        <v>469</v>
      </c>
    </row>
    <row r="15" spans="1:3">
      <c s="4" r="A15" t="s">
        <v>51</v>
      </c>
      <c s="7" r="B15" t="n">
        <v>889311</v>
      </c>
      <c s="7" r="C15" t="n">
        <v>888381</v>
      </c>
    </row>
    <row r="16" spans="1:3">
      <c s="4" r="A16" t="s">
        <v>470</v>
      </c>
    </row>
    <row r="17" spans="1:3">
      <c s="3" r="A17" t="s">
        <v>459</v>
      </c>
    </row>
    <row r="18" spans="1:3">
      <c s="4" r="A18" t="s">
        <v>463</v>
      </c>
      <c s="4" r="B18" t="s">
        <v>471</v>
      </c>
      <c s="4" r="C18" t="s">
        <v>471</v>
      </c>
    </row>
    <row r="19" spans="1:3">
      <c s="4" r="A19" t="s">
        <v>465</v>
      </c>
      <c s="7" r="B19" t="n">
        <v>5093</v>
      </c>
      <c s="7" r="C19" t="n">
        <v>5226</v>
      </c>
    </row>
    <row r="20" spans="1:3">
      <c s="4" r="A20" t="s">
        <v>466</v>
      </c>
      <c s="4" r="B20" t="s">
        <v>467</v>
      </c>
    </row>
    <row r="21" spans="1:3">
      <c s="4" r="A21" t="s">
        <v>468</v>
      </c>
      <c s="4" r="B21" t="s">
        <v>472</v>
      </c>
    </row>
    <row r="22" spans="1:3">
      <c s="4" r="A22" t="s">
        <v>51</v>
      </c>
      <c s="7" r="B22" t="n">
        <v>344906</v>
      </c>
      <c s="7" r="C22" t="n">
        <v>344774</v>
      </c>
    </row>
    <row r="23" spans="1:3">
      <c s="4" r="A23" t="s">
        <v>473</v>
      </c>
    </row>
    <row r="24" spans="1:3">
      <c s="3" r="A24" t="s">
        <v>459</v>
      </c>
    </row>
    <row r="25" spans="1:3">
      <c s="4" r="A25" t="s">
        <v>463</v>
      </c>
      <c s="4" r="B25" t="s">
        <v>474</v>
      </c>
      <c s="4" r="C25" t="s">
        <v>474</v>
      </c>
    </row>
    <row r="26" spans="1:3">
      <c s="4" r="A26" t="s">
        <v>465</v>
      </c>
      <c s="7" r="B26" t="n">
        <v>3655</v>
      </c>
      <c s="7" r="C26" t="n">
        <v>4117</v>
      </c>
    </row>
    <row r="27" spans="1:3">
      <c s="4" r="A27" t="s">
        <v>466</v>
      </c>
      <c s="4" r="B27" t="s">
        <v>475</v>
      </c>
    </row>
    <row r="28" spans="1:3">
      <c s="4" r="A28" t="s">
        <v>468</v>
      </c>
      <c s="4" r="B28" t="s">
        <v>476</v>
      </c>
    </row>
    <row r="29" spans="1:3">
      <c s="4" r="A29" t="s">
        <v>51</v>
      </c>
      <c s="7" r="B29" t="n">
        <v>346345</v>
      </c>
      <c s="7" r="C29" t="n">
        <v>345883</v>
      </c>
    </row>
    <row r="30" spans="1:3">
      <c s="4" r="A30" t="s">
        <v>477</v>
      </c>
    </row>
    <row r="31" spans="1:3">
      <c s="3" r="A31" t="s">
        <v>459</v>
      </c>
    </row>
    <row r="32" spans="1:3">
      <c s="4" r="A32" t="s">
        <v>463</v>
      </c>
      <c s="4" r="B32" t="s">
        <v>478</v>
      </c>
      <c s="4" r="C32" t="s">
        <v>478</v>
      </c>
    </row>
    <row r="33" spans="1:3">
      <c s="4" r="A33" t="s">
        <v>465</v>
      </c>
      <c s="7" r="B33" t="n">
        <v>1504</v>
      </c>
      <c s="7" r="C33" t="n">
        <v>2002</v>
      </c>
    </row>
    <row r="34" spans="1:3">
      <c s="4" r="A34" t="s">
        <v>466</v>
      </c>
      <c s="4" r="B34" t="s">
        <v>479</v>
      </c>
    </row>
    <row r="35" spans="1:3">
      <c s="4" r="A35" t="s">
        <v>468</v>
      </c>
      <c s="4" r="B35" t="s">
        <v>480</v>
      </c>
    </row>
    <row r="36" spans="1:3">
      <c s="4" r="A36" t="s">
        <v>51</v>
      </c>
      <c s="7" r="B36" t="n">
        <v>248496</v>
      </c>
      <c s="7" r="C36" t="n">
        <v>247998</v>
      </c>
    </row>
    <row r="37" spans="1:3">
      <c s="4" r="A37" t="s">
        <v>481</v>
      </c>
    </row>
    <row r="38" spans="1:3">
      <c s="3" r="A38" t="s">
        <v>459</v>
      </c>
    </row>
    <row r="39" spans="1:3">
      <c s="4" r="A39" t="s">
        <v>463</v>
      </c>
      <c s="4" r="B39" t="s">
        <v>482</v>
      </c>
      <c s="4" r="C39" t="s">
        <v>482</v>
      </c>
    </row>
    <row r="40" spans="1:3">
      <c s="4" r="A40" t="s">
        <v>465</v>
      </c>
      <c s="7" r="B40" t="n">
        <v>2480</v>
      </c>
      <c s="7" r="C40" t="n">
        <v>2892</v>
      </c>
    </row>
    <row r="41" spans="1:3">
      <c s="4" r="A41" t="s">
        <v>466</v>
      </c>
      <c s="4" r="B41" t="s">
        <v>483</v>
      </c>
    </row>
    <row r="42" spans="1:3">
      <c s="4" r="A42" t="s">
        <v>468</v>
      </c>
      <c s="4" r="B42" t="s">
        <v>484</v>
      </c>
    </row>
    <row r="43" spans="1:3">
      <c s="4" r="A43" t="s">
        <v>51</v>
      </c>
      <c s="7" r="B43" t="n">
        <v>447520</v>
      </c>
      <c s="6" r="C43" t="n">
        <v>447108</v>
      </c>
    </row>
    <row r="44" spans="1:3">
      <c s="4" r="A44" t="s">
        <v>485</v>
      </c>
    </row>
    <row r="45" spans="1:3">
      <c s="3" r="A45" t="s">
        <v>459</v>
      </c>
    </row>
    <row r="46" spans="1:3">
      <c s="4" r="A46" t="s">
        <v>486</v>
      </c>
      <c s="6" r="B46" t="n">
        <v>0</v>
      </c>
      <c s="6" r="C46" t="n">
        <v>870000</v>
      </c>
    </row>
    <row r="47" spans="1:3">
      <c s="4" r="A47" t="s">
        <v>208</v>
      </c>
    </row>
    <row r="48" spans="1:3">
      <c s="3" r="A48" t="s">
        <v>459</v>
      </c>
    </row>
    <row r="49" spans="1:3">
      <c s="4" r="A49" t="s">
        <v>45</v>
      </c>
      <c s="7" r="B49" t="n">
        <v>6899</v>
      </c>
      <c s="7" r="C49" t="n">
        <v>48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5"/>
    <col customWidth="1" max="5" min="5" width="15"/>
  </cols>
  <sheetData>
    <row r="1" spans="1:5">
      <c s="1" r="A1" t="s">
        <v>487</v>
      </c>
      <c s="2" r="B1" t="s">
        <v>2</v>
      </c>
      <c s="2" r="C1" t="s">
        <v>488</v>
      </c>
      <c s="2" r="D1" t="s">
        <v>489</v>
      </c>
      <c s="2" r="E1" t="s">
        <v>25</v>
      </c>
    </row>
    <row r="2" spans="1:5">
      <c s="3" r="A2" t="s">
        <v>459</v>
      </c>
    </row>
    <row r="3" spans="1:5">
      <c s="4" r="A3" t="s">
        <v>490</v>
      </c>
      <c s="7" r="B3" t="n">
        <v>2300000000</v>
      </c>
      <c s="7" r="E3" t="n">
        <v>2300000000</v>
      </c>
    </row>
    <row r="4" spans="1:5">
      <c s="4" r="A4" t="s">
        <v>485</v>
      </c>
    </row>
    <row r="5" spans="1:5">
      <c s="3" r="A5" t="s">
        <v>459</v>
      </c>
    </row>
    <row r="6" spans="1:5">
      <c s="4" r="A6" t="s">
        <v>486</v>
      </c>
      <c s="6" r="B6" t="n">
        <v>0</v>
      </c>
      <c s="7" r="E6" t="n">
        <v>870000000</v>
      </c>
    </row>
    <row r="7" spans="1:5">
      <c s="4" r="A7" t="s">
        <v>491</v>
      </c>
    </row>
    <row r="8" spans="1:5">
      <c s="3" r="A8" t="s">
        <v>459</v>
      </c>
    </row>
    <row r="9" spans="1:5">
      <c s="4" r="A9" t="s">
        <v>492</v>
      </c>
      <c s="7" r="B9" t="n">
        <v>1500000000</v>
      </c>
      <c s="7" r="C9" t="n">
        <v>1500000000</v>
      </c>
      <c s="7" r="D9" t="n">
        <v>17500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45"/>
    <col customWidth="1" max="3" min="3" width="20"/>
    <col customWidth="1" max="4" min="4" width="45"/>
    <col customWidth="1" max="5" min="5" width="20"/>
    <col customWidth="1" max="6" min="6" width="27"/>
  </cols>
  <sheetData>
    <row r="1" spans="1:6">
      <c s="1" r="A1" t="s">
        <v>493</v>
      </c>
      <c s="2" r="B1" t="s">
        <v>77</v>
      </c>
      <c s="2" r="D1" t="s">
        <v>1</v>
      </c>
      <c s="2" r="F1" t="s">
        <v>145</v>
      </c>
    </row>
    <row r="2" spans="1:6">
      <c s="2" r="B2" t="s">
        <v>494</v>
      </c>
      <c s="2" r="C2" t="s">
        <v>495</v>
      </c>
      <c s="2" r="D2" t="s">
        <v>494</v>
      </c>
      <c s="2" r="E2" t="s">
        <v>495</v>
      </c>
      <c s="2" r="F2" t="s">
        <v>496</v>
      </c>
    </row>
    <row r="3" spans="1:6">
      <c s="3" r="A3" t="s">
        <v>497</v>
      </c>
    </row>
    <row r="4" spans="1:6">
      <c s="4" r="A4" t="s">
        <v>498</v>
      </c>
      <c s="6" r="B4" t="n">
        <v>14</v>
      </c>
      <c s="6" r="D4" t="n">
        <v>14</v>
      </c>
    </row>
    <row r="5" spans="1:6">
      <c s="4" r="A5" t="s">
        <v>499</v>
      </c>
      <c s="6" r="B5" t="n">
        <v>80000000</v>
      </c>
      <c s="6" r="D5" t="n">
        <v>80000000</v>
      </c>
    </row>
    <row r="6" spans="1:6">
      <c s="4" r="A6" t="s">
        <v>500</v>
      </c>
      <c s="8" r="B6" t="n">
        <v>0.001</v>
      </c>
      <c s="8" r="D6" t="n">
        <v>0.001</v>
      </c>
    </row>
    <row r="7" spans="1:6">
      <c s="4" r="A7" t="s">
        <v>501</v>
      </c>
      <c s="7" r="B7" t="n">
        <v>2020456000</v>
      </c>
      <c s="7" r="D7" t="n">
        <v>2020456000</v>
      </c>
    </row>
    <row r="8" spans="1:6">
      <c s="4" r="A8" t="s">
        <v>146</v>
      </c>
      <c s="6" r="D8" t="n">
        <v>2561814</v>
      </c>
      <c s="6" r="F8" t="n">
        <v>1088474</v>
      </c>
    </row>
    <row r="9" spans="1:6">
      <c s="4" r="A9" t="s">
        <v>502</v>
      </c>
      <c s="7" r="D9" t="n">
        <v>189807000</v>
      </c>
      <c s="7" r="F9" t="n">
        <v>20456000</v>
      </c>
    </row>
    <row r="10" spans="1:6">
      <c s="4" r="A10" t="s">
        <v>70</v>
      </c>
      <c s="6" r="B10" t="n">
        <v>375662395</v>
      </c>
      <c s="6" r="D10" t="n">
        <v>375662395</v>
      </c>
      <c s="6" r="F10" t="n">
        <v>374578057</v>
      </c>
    </row>
    <row r="11" spans="1:6">
      <c s="4" r="A11" t="s">
        <v>503</v>
      </c>
      <c s="6" r="D11" t="n">
        <v>1477476</v>
      </c>
    </row>
    <row r="12" spans="1:6">
      <c s="4" r="A12" t="s">
        <v>504</v>
      </c>
      <c s="9" r="B12" t="n">
        <v>7.15</v>
      </c>
      <c s="9" r="D12" t="n">
        <v>7.15</v>
      </c>
    </row>
    <row r="13" spans="1:6">
      <c s="4" r="A13" t="s">
        <v>505</v>
      </c>
      <c s="6" r="B13" t="n">
        <v>1239406</v>
      </c>
      <c s="6" r="C13" t="n">
        <v>1596280</v>
      </c>
      <c s="6" r="D13" t="n">
        <v>1890460</v>
      </c>
      <c s="6" r="E13" t="n">
        <v>1127414</v>
      </c>
    </row>
    <row r="14" spans="1:6">
      <c s="4" r="A14" t="s">
        <v>71</v>
      </c>
    </row>
    <row r="15" spans="1:6">
      <c s="3" r="A15" t="s">
        <v>497</v>
      </c>
    </row>
    <row r="16" spans="1:6">
      <c s="4" r="A16" t="s">
        <v>73</v>
      </c>
      <c s="6" r="B16" t="n">
        <v>2000000000</v>
      </c>
      <c s="6" r="D16" t="n">
        <v>2000000000</v>
      </c>
      <c s="6" r="F16" t="n">
        <v>2000000000</v>
      </c>
    </row>
    <row r="17" spans="1:6">
      <c s="4" r="A17" t="s">
        <v>506</v>
      </c>
      <c s="7" r="B17" t="n">
        <v>2300000000</v>
      </c>
      <c s="7" r="D17" t="n">
        <v>2300000000</v>
      </c>
    </row>
    <row r="18" spans="1:6">
      <c s="4" r="A18" t="s">
        <v>507</v>
      </c>
      <c s="7" r="B18" t="n">
        <v>279545000</v>
      </c>
      <c s="7" r="D18" t="n">
        <v>279545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508</v>
      </c>
      <c s="2" r="B1" t="s">
        <v>77</v>
      </c>
      <c s="2" r="D1" t="s">
        <v>1</v>
      </c>
      <c s="2" r="F1" t="s">
        <v>145</v>
      </c>
    </row>
    <row r="2" spans="1:6">
      <c s="2" r="B2" t="s">
        <v>2</v>
      </c>
      <c s="2" r="C2" t="s">
        <v>78</v>
      </c>
      <c s="2" r="D2" t="s">
        <v>2</v>
      </c>
      <c s="2" r="E2" t="s">
        <v>78</v>
      </c>
      <c s="2" r="F2" t="s">
        <v>25</v>
      </c>
    </row>
    <row r="3" spans="1:6">
      <c s="3" r="A3" t="s">
        <v>509</v>
      </c>
    </row>
    <row r="4" spans="1:6">
      <c s="4" r="A4" t="s">
        <v>95</v>
      </c>
      <c s="7" r="B4" t="n">
        <v>127577</v>
      </c>
      <c s="7" r="C4" t="n">
        <v>124181</v>
      </c>
      <c s="7" r="D4" t="n">
        <v>344043</v>
      </c>
      <c s="7" r="E4" t="n">
        <v>379471</v>
      </c>
    </row>
    <row r="5" spans="1:6">
      <c s="4" r="A5" t="s">
        <v>96</v>
      </c>
      <c s="6" r="B5" t="n">
        <v>0</v>
      </c>
      <c s="6" r="C5" t="n">
        <v>7633</v>
      </c>
      <c s="6" r="D5" t="n">
        <v>137909</v>
      </c>
      <c s="6" r="E5" t="n">
        <v>14349</v>
      </c>
    </row>
    <row r="6" spans="1:6">
      <c s="4" r="A6" t="s">
        <v>98</v>
      </c>
      <c s="7" r="B6" t="n">
        <v>127577</v>
      </c>
      <c s="7" r="C6" t="n">
        <v>131814</v>
      </c>
      <c s="7" r="D6" t="n">
        <v>481952</v>
      </c>
      <c s="7" r="E6" t="n">
        <v>393820</v>
      </c>
      <c s="7" r="F6" t="n">
        <v>507577</v>
      </c>
    </row>
    <row r="7" spans="1:6">
      <c s="3" r="A7" t="s">
        <v>510</v>
      </c>
    </row>
    <row r="8" spans="1:6">
      <c s="4" r="A8" t="s">
        <v>511</v>
      </c>
      <c s="6" r="B8" t="n">
        <v>168874129</v>
      </c>
      <c s="6" r="C8" t="n">
        <v>168739437</v>
      </c>
      <c s="6" r="D8" t="n">
        <v>168541399</v>
      </c>
      <c s="6" r="E8" t="n">
        <v>163656387</v>
      </c>
    </row>
    <row r="9" spans="1:6">
      <c s="3" r="A9" t="s">
        <v>512</v>
      </c>
    </row>
    <row r="10" spans="1:6">
      <c s="4" r="A10" t="s">
        <v>513</v>
      </c>
      <c s="6" r="B10" t="n">
        <v>2911771</v>
      </c>
      <c s="6" r="C10" t="n">
        <v>3431900</v>
      </c>
      <c s="6" r="D10" t="n">
        <v>2953790</v>
      </c>
      <c s="6" r="E10" t="n">
        <v>3423163</v>
      </c>
    </row>
    <row r="11" spans="1:6">
      <c s="4" r="A11" t="s">
        <v>514</v>
      </c>
      <c s="6" r="B11" t="n">
        <v>171785900</v>
      </c>
      <c s="6" r="C11" t="n">
        <v>172171337</v>
      </c>
      <c s="6" r="D11" t="n">
        <v>171495189</v>
      </c>
      <c s="6" r="E11" t="n">
        <v>16707955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5</v>
      </c>
      <c s="2" r="B1" t="s">
        <v>2</v>
      </c>
      <c s="2" r="C1" t="s">
        <v>25</v>
      </c>
    </row>
    <row r="2" spans="1:3">
      <c s="3" r="A2" t="s">
        <v>243</v>
      </c>
    </row>
    <row r="3" spans="1:3">
      <c s="4" r="A3" t="s">
        <v>111</v>
      </c>
      <c s="7" r="B3" t="n">
        <v>-444440</v>
      </c>
      <c s="7" r="C3" t="n">
        <v>-165828</v>
      </c>
    </row>
    <row r="4" spans="1:3">
      <c s="4" r="A4" t="s">
        <v>516</v>
      </c>
      <c s="6" r="B4" t="n">
        <v>296</v>
      </c>
      <c s="6" r="C4" t="n">
        <v>3</v>
      </c>
    </row>
    <row r="5" spans="1:3">
      <c s="4" r="A5" t="s">
        <v>517</v>
      </c>
      <c s="6" r="B5" t="n">
        <v>-74790</v>
      </c>
      <c s="6" r="C5" t="n">
        <v>-76227</v>
      </c>
    </row>
    <row r="6" spans="1:3">
      <c s="4" r="A6" t="s">
        <v>65</v>
      </c>
      <c s="7" r="B6" t="n">
        <v>-518934</v>
      </c>
      <c s="7" r="C6" t="n">
        <v>-2420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s="1" r="A1" t="s">
        <v>518</v>
      </c>
      <c s="2" r="C1" t="s">
        <v>77</v>
      </c>
      <c s="2" r="E1" t="s">
        <v>1</v>
      </c>
      <c s="2" r="G1" t="s">
        <v>145</v>
      </c>
    </row>
    <row r="2" spans="1:7">
      <c s="2" r="C2" t="s">
        <v>2</v>
      </c>
      <c s="2" r="D2" t="s">
        <v>78</v>
      </c>
      <c s="2" r="E2" t="s">
        <v>2</v>
      </c>
      <c s="2" r="F2" t="s">
        <v>78</v>
      </c>
      <c s="2" r="G2" t="s">
        <v>25</v>
      </c>
    </row>
    <row r="3" spans="1:7">
      <c s="3" r="A3" t="s">
        <v>519</v>
      </c>
    </row>
    <row r="4" spans="1:7">
      <c s="4" r="A4" t="s">
        <v>111</v>
      </c>
      <c s="7" r="C4" t="n">
        <v>-62091</v>
      </c>
      <c s="7" r="D4" t="n">
        <v>-95843</v>
      </c>
      <c s="7" r="E4" t="n">
        <v>-278612</v>
      </c>
      <c s="7" r="F4" t="n">
        <v>-100272</v>
      </c>
    </row>
    <row r="5" spans="1:7">
      <c s="4" r="A5" t="s">
        <v>520</v>
      </c>
      <c s="6" r="C5" t="n">
        <v>731</v>
      </c>
      <c s="6" r="D5" t="n">
        <v>-2</v>
      </c>
      <c s="6" r="E5" t="n">
        <v>785</v>
      </c>
      <c s="6" r="F5" t="n">
        <v>94</v>
      </c>
    </row>
    <row r="6" spans="1:7">
      <c s="4" r="A6" t="s">
        <v>521</v>
      </c>
      <c s="4" r="B6" t="s">
        <v>337</v>
      </c>
      <c s="6" r="C6" t="n">
        <v>-585</v>
      </c>
      <c s="6" r="D6" t="n">
        <v>-34</v>
      </c>
      <c s="6" r="E6" t="n">
        <v>-311</v>
      </c>
      <c s="6" r="F6" t="n">
        <v>-19</v>
      </c>
    </row>
    <row r="7" spans="1:7">
      <c s="4" r="A7" t="s">
        <v>522</v>
      </c>
      <c s="6" r="C7" t="n">
        <v>146</v>
      </c>
      <c s="6" r="D7" t="n">
        <v>-36</v>
      </c>
      <c s="6" r="E7" t="n">
        <v>474</v>
      </c>
      <c s="6" r="F7" t="n">
        <v>75</v>
      </c>
    </row>
    <row r="8" spans="1:7">
      <c s="4" r="A8" t="s">
        <v>523</v>
      </c>
      <c s="6" r="C8" t="n">
        <v>1821</v>
      </c>
      <c s="6" r="D8" t="n">
        <v>1574</v>
      </c>
      <c s="6" r="E8" t="n">
        <v>5353</v>
      </c>
      <c s="6" r="F8" t="n">
        <v>4862</v>
      </c>
    </row>
    <row r="9" spans="1:7">
      <c s="4" r="A9" t="s">
        <v>524</v>
      </c>
      <c s="4" r="B9" t="s">
        <v>525</v>
      </c>
      <c s="6" r="C9" t="n">
        <v>-938</v>
      </c>
      <c s="6" r="D9" t="n">
        <v>-787</v>
      </c>
      <c s="6" r="E9" t="n">
        <v>-2704</v>
      </c>
      <c s="6" r="F9" t="n">
        <v>-2431</v>
      </c>
    </row>
    <row r="10" spans="1:7">
      <c s="4" r="A10" t="s">
        <v>526</v>
      </c>
      <c s="6" r="C10" t="n">
        <v>883</v>
      </c>
      <c s="6" r="D10" t="n">
        <v>787</v>
      </c>
      <c s="6" r="E10" t="n">
        <v>2649</v>
      </c>
      <c s="6" r="F10" t="n">
        <v>2431</v>
      </c>
    </row>
    <row r="11" spans="1:7">
      <c s="4" r="A11" t="s">
        <v>114</v>
      </c>
      <c s="6" r="C11" t="n">
        <v>-61062</v>
      </c>
      <c s="6" r="D11" t="n">
        <v>-95092</v>
      </c>
      <c s="6" r="E11" t="n">
        <v>-275489</v>
      </c>
      <c s="6" r="F11" t="n">
        <v>-97766</v>
      </c>
    </row>
    <row r="12" spans="1:7">
      <c s="3" r="A12" t="s">
        <v>527</v>
      </c>
    </row>
    <row r="13" spans="1:7">
      <c s="4" r="A13" t="s">
        <v>111</v>
      </c>
      <c s="6" r="C13" t="n">
        <v>0</v>
      </c>
      <c s="6" r="D13" t="n">
        <v>0</v>
      </c>
      <c s="6" r="E13" t="n">
        <v>0</v>
      </c>
      <c s="6" r="F13" t="n">
        <v>0</v>
      </c>
    </row>
    <row r="14" spans="1:7">
      <c s="4" r="A14" t="s">
        <v>528</v>
      </c>
      <c s="6" r="C14" t="n">
        <v>-279</v>
      </c>
      <c s="6" r="D14" t="n">
        <v>1</v>
      </c>
      <c s="6" r="E14" t="n">
        <v>-300</v>
      </c>
      <c s="6" r="F14" t="n">
        <v>-35</v>
      </c>
    </row>
    <row r="15" spans="1:7">
      <c s="4" r="A15" t="s">
        <v>521</v>
      </c>
      <c s="4" r="B15" t="s">
        <v>337</v>
      </c>
      <c s="6" r="C15" t="n">
        <v>223</v>
      </c>
      <c s="6" r="D15" t="n">
        <v>13</v>
      </c>
      <c s="6" r="E15" t="n">
        <v>119</v>
      </c>
      <c s="6" r="F15" t="n">
        <v>7</v>
      </c>
    </row>
    <row r="16" spans="1:7">
      <c s="4" r="A16" t="s">
        <v>529</v>
      </c>
      <c s="6" r="C16" t="n">
        <v>-56</v>
      </c>
      <c s="6" r="D16" t="n">
        <v>14</v>
      </c>
      <c s="6" r="E16" t="n">
        <v>-181</v>
      </c>
      <c s="6" r="F16" t="n">
        <v>-28</v>
      </c>
    </row>
    <row r="17" spans="1:7">
      <c s="4" r="A17" t="s">
        <v>523</v>
      </c>
      <c s="6" r="C17" t="n">
        <v>-1026</v>
      </c>
      <c s="6" r="D17" t="n">
        <v>-767</v>
      </c>
      <c s="6" r="E17" t="n">
        <v>-2243</v>
      </c>
      <c s="6" r="F17" t="n">
        <v>-2039</v>
      </c>
    </row>
    <row r="18" spans="1:7">
      <c s="4" r="A18" t="s">
        <v>524</v>
      </c>
      <c s="4" r="B18" t="s">
        <v>525</v>
      </c>
      <c s="6" r="C18" t="n">
        <v>353</v>
      </c>
      <c s="6" r="D18" t="n">
        <v>301</v>
      </c>
      <c s="6" r="E18" t="n">
        <v>1031</v>
      </c>
      <c s="6" r="F18" t="n">
        <v>930</v>
      </c>
    </row>
    <row r="19" spans="1:7">
      <c s="4" r="A19" t="s">
        <v>526</v>
      </c>
      <c s="6" r="C19" t="n">
        <v>-673</v>
      </c>
      <c s="6" r="D19" t="n">
        <v>-466</v>
      </c>
      <c s="6" r="E19" t="n">
        <v>-1212</v>
      </c>
      <c s="6" r="F19" t="n">
        <v>-1109</v>
      </c>
    </row>
    <row r="20" spans="1:7">
      <c s="4" r="A20" t="s">
        <v>114</v>
      </c>
      <c s="6" r="C20" t="n">
        <v>-729</v>
      </c>
      <c s="6" r="D20" t="n">
        <v>-452</v>
      </c>
      <c s="6" r="E20" t="n">
        <v>-1393</v>
      </c>
      <c s="6" r="F20" t="n">
        <v>-1137</v>
      </c>
    </row>
    <row r="21" spans="1:7">
      <c s="3" r="A21" t="s">
        <v>530</v>
      </c>
    </row>
    <row r="22" spans="1:7">
      <c s="4" r="A22" t="s">
        <v>111</v>
      </c>
      <c s="6" r="C22" t="n">
        <v>-62091</v>
      </c>
      <c s="6" r="D22" t="n">
        <v>-95843</v>
      </c>
      <c s="6" r="E22" t="n">
        <v>-278612</v>
      </c>
      <c s="6" r="F22" t="n">
        <v>-100272</v>
      </c>
    </row>
    <row r="23" spans="1:7">
      <c s="4" r="A23" t="s">
        <v>520</v>
      </c>
      <c s="6" r="C23" t="n">
        <v>452</v>
      </c>
      <c s="6" r="D23" t="n">
        <v>-1</v>
      </c>
      <c s="6" r="E23" t="n">
        <v>485</v>
      </c>
      <c s="6" r="F23" t="n">
        <v>59</v>
      </c>
    </row>
    <row r="24" spans="1:7">
      <c s="4" r="A24" t="s">
        <v>521</v>
      </c>
      <c s="4" r="B24" t="s">
        <v>337</v>
      </c>
      <c s="6" r="C24" t="n">
        <v>-362</v>
      </c>
      <c s="6" r="D24" t="n">
        <v>-21</v>
      </c>
      <c s="6" r="E24" t="n">
        <v>-192</v>
      </c>
      <c s="6" r="F24" t="n">
        <v>-12</v>
      </c>
    </row>
    <row r="25" spans="1:7">
      <c s="4" r="A25" t="s">
        <v>522</v>
      </c>
      <c s="6" r="C25" t="n">
        <v>90</v>
      </c>
      <c s="6" r="D25" t="n">
        <v>-22</v>
      </c>
      <c s="6" r="E25" t="n">
        <v>293</v>
      </c>
      <c s="6" r="F25" t="n">
        <v>47</v>
      </c>
    </row>
    <row r="26" spans="1:7">
      <c s="4" r="A26" t="s">
        <v>523</v>
      </c>
      <c s="6" r="C26" t="n">
        <v>795</v>
      </c>
      <c s="6" r="D26" t="n">
        <v>807</v>
      </c>
      <c s="6" r="E26" t="n">
        <v>3110</v>
      </c>
      <c s="6" r="F26" t="n">
        <v>2823</v>
      </c>
    </row>
    <row r="27" spans="1:7">
      <c s="4" r="A27" t="s">
        <v>524</v>
      </c>
      <c s="4" r="B27" t="s">
        <v>525</v>
      </c>
      <c s="6" r="C27" t="n">
        <v>-585</v>
      </c>
      <c s="6" r="D27" t="n">
        <v>-486</v>
      </c>
      <c s="6" r="E27" t="n">
        <v>-1673</v>
      </c>
      <c s="6" r="F27" t="n">
        <v>-1501</v>
      </c>
    </row>
    <row r="28" spans="1:7">
      <c s="4" r="A28" t="s">
        <v>526</v>
      </c>
      <c s="6" r="C28" t="n">
        <v>210</v>
      </c>
      <c s="6" r="D28" t="n">
        <v>321</v>
      </c>
      <c s="6" r="E28" t="n">
        <v>1437</v>
      </c>
      <c s="6" r="F28" t="n">
        <v>1322</v>
      </c>
    </row>
    <row r="29" spans="1:7">
      <c s="4" r="A29" t="s">
        <v>114</v>
      </c>
      <c s="7" r="C29" t="n">
        <v>-61791</v>
      </c>
      <c s="7" r="D29" t="n">
        <v>-95544</v>
      </c>
      <c s="7" r="E29" t="n">
        <v>-276882</v>
      </c>
      <c s="7" r="F29" t="n">
        <v>-98903</v>
      </c>
      <c s="7" r="G29" t="n">
        <v>-161538</v>
      </c>
    </row>
    <row r="30" spans="1:7">
      <c r="A30" t="n"/>
    </row>
    <row r="31" spans="1:7">
      <c s="4" r="A31" t="s">
        <v>337</v>
      </c>
      <c s="4" r="B31" t="s">
        <v>531</v>
      </c>
    </row>
    <row r="32" spans="1:7">
      <c s="4" r="A32" t="s">
        <v>525</v>
      </c>
      <c s="4" r="B32" t="s">
        <v>532</v>
      </c>
    </row>
  </sheetData>
  <mergeCells count="6">
    <mergeCell ref="A1:B2"/>
    <mergeCell ref="C1:D1"/>
    <mergeCell ref="E1:F1"/>
    <mergeCell ref="A30:F30"/>
    <mergeCell ref="B31:F31"/>
    <mergeCell ref="B32:F3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7"/>
    <col customWidth="1" max="12" min="12" width="14"/>
  </cols>
  <sheetData>
    <row r="1" spans="1:12">
      <c s="1" r="A1" t="s">
        <v>533</v>
      </c>
      <c s="2" r="B1" t="s">
        <v>534</v>
      </c>
      <c s="2" r="C1" t="s">
        <v>535</v>
      </c>
      <c s="2" r="D1" t="s">
        <v>536</v>
      </c>
      <c s="2" r="E1" t="s">
        <v>537</v>
      </c>
      <c s="2" r="F1" t="s">
        <v>538</v>
      </c>
      <c s="2" r="G1" t="s">
        <v>539</v>
      </c>
      <c s="2" r="H1" t="s">
        <v>540</v>
      </c>
      <c s="2" r="I1" t="s">
        <v>541</v>
      </c>
      <c s="2" r="J1" t="s">
        <v>542</v>
      </c>
      <c s="2" r="K1" t="s">
        <v>2</v>
      </c>
      <c s="2" r="L1" t="s">
        <v>78</v>
      </c>
    </row>
    <row r="2" spans="1:12">
      <c s="3" r="A2" t="s">
        <v>543</v>
      </c>
    </row>
    <row r="3" spans="1:12">
      <c s="4" r="A3" t="s">
        <v>544</v>
      </c>
      <c s="7" r="K3" t="n">
        <v>32591</v>
      </c>
      <c s="7" r="L3" t="n">
        <v>31283</v>
      </c>
    </row>
    <row r="4" spans="1:12">
      <c s="4" r="A4" t="s">
        <v>545</v>
      </c>
      <c s="4" r="K4" t="s">
        <v>546</v>
      </c>
    </row>
    <row r="5" spans="1:12">
      <c s="4" r="A5" t="s">
        <v>547</v>
      </c>
      <c s="6" r="K5" t="n">
        <v>1334688</v>
      </c>
    </row>
    <row r="6" spans="1:12">
      <c s="4" r="A6" t="s">
        <v>548</v>
      </c>
      <c s="7" r="K6" t="n">
        <v>18410</v>
      </c>
      <c s="6" r="L6" t="n">
        <v>18225</v>
      </c>
    </row>
    <row r="7" spans="1:12">
      <c s="4" r="A7" t="s">
        <v>549</v>
      </c>
      <c s="6" r="K7" t="n">
        <v>20763</v>
      </c>
      <c s="6" r="L7" t="n">
        <v>18214</v>
      </c>
    </row>
    <row r="8" spans="1:12">
      <c s="4" r="A8" t="s">
        <v>550</v>
      </c>
      <c s="6" r="K8" t="n">
        <v>23822</v>
      </c>
      <c s="6" r="L8" t="n">
        <v>25471</v>
      </c>
    </row>
    <row r="9" spans="1:12">
      <c s="4" r="A9" t="s">
        <v>551</v>
      </c>
      <c s="7" r="K9" t="n">
        <v>66632</v>
      </c>
    </row>
    <row r="10" spans="1:12">
      <c s="4" r="A10" t="s">
        <v>552</v>
      </c>
      <c s="4" r="K10" t="s">
        <v>553</v>
      </c>
    </row>
    <row r="11" spans="1:12">
      <c s="4" r="A11" t="s">
        <v>554</v>
      </c>
      <c s="6" r="K11" t="n">
        <v>2647468</v>
      </c>
    </row>
    <row r="12" spans="1:12">
      <c s="4" r="A12" t="s">
        <v>555</v>
      </c>
      <c s="6" r="K12" t="n">
        <v>2221236</v>
      </c>
    </row>
    <row r="13" spans="1:12">
      <c s="4" r="A13" t="s">
        <v>556</v>
      </c>
      <c s="7" r="K13" t="n">
        <v>10537</v>
      </c>
      <c s="6" r="L13" t="n">
        <v>14056</v>
      </c>
    </row>
    <row r="14" spans="1:12">
      <c s="4" r="A14" t="s">
        <v>557</v>
      </c>
      <c s="7" r="K14" t="n">
        <v>10580</v>
      </c>
      <c s="7" r="L14" t="n">
        <v>13536</v>
      </c>
    </row>
    <row r="15" spans="1:12">
      <c s="4" r="A15" t="s">
        <v>558</v>
      </c>
      <c s="9" r="K15" t="n">
        <v>76.64</v>
      </c>
      <c s="9" r="L15" t="n">
        <v>69.14</v>
      </c>
    </row>
    <row r="16" spans="1:12">
      <c s="4" r="A16" t="s">
        <v>559</v>
      </c>
    </row>
    <row r="17" spans="1:12">
      <c s="3" r="A17" t="s">
        <v>543</v>
      </c>
    </row>
    <row r="18" spans="1:12">
      <c s="4" r="A18" t="s">
        <v>547</v>
      </c>
      <c s="6" r="J18" t="n">
        <v>0</v>
      </c>
      <c s="6" r="K18" t="n">
        <v>1334688</v>
      </c>
    </row>
    <row r="19" spans="1:12">
      <c s="4" r="A19" t="s">
        <v>154</v>
      </c>
    </row>
    <row r="20" spans="1:12">
      <c s="3" r="A20" t="s">
        <v>543</v>
      </c>
    </row>
    <row r="21" spans="1:12">
      <c s="4" r="A21" t="s">
        <v>560</v>
      </c>
      <c s="6" r="K21" t="n">
        <v>514990</v>
      </c>
    </row>
    <row r="22" spans="1:12">
      <c s="4" r="A22" t="s">
        <v>555</v>
      </c>
      <c s="6" r="K22" t="n">
        <v>433412</v>
      </c>
    </row>
    <row r="23" spans="1:12">
      <c s="4" r="A23" t="s">
        <v>136</v>
      </c>
    </row>
    <row r="24" spans="1:12">
      <c s="3" r="A24" t="s">
        <v>543</v>
      </c>
    </row>
    <row r="25" spans="1:12">
      <c s="4" r="A25" t="s">
        <v>153</v>
      </c>
      <c s="6" r="K25" t="n">
        <v>23168000</v>
      </c>
      <c s="6" r="L25" t="n">
        <v>18171000</v>
      </c>
    </row>
    <row r="26" spans="1:12">
      <c s="4" r="A26" t="s">
        <v>561</v>
      </c>
    </row>
    <row r="27" spans="1:12">
      <c s="3" r="A27" t="s">
        <v>543</v>
      </c>
    </row>
    <row r="28" spans="1:12">
      <c s="4" r="A28" t="s">
        <v>562</v>
      </c>
      <c s="6" r="K28" t="n">
        <v>8743231</v>
      </c>
    </row>
    <row r="29" spans="1:12">
      <c s="4" r="A29" t="s">
        <v>563</v>
      </c>
    </row>
    <row r="30" spans="1:12">
      <c s="3" r="A30" t="s">
        <v>543</v>
      </c>
    </row>
    <row r="31" spans="1:12">
      <c s="4" r="A31" t="s">
        <v>547</v>
      </c>
      <c s="4" r="D31" t="s">
        <v>59</v>
      </c>
    </row>
    <row r="32" spans="1:12">
      <c s="4" r="A32" t="s">
        <v>564</v>
      </c>
    </row>
    <row r="33" spans="1:12">
      <c s="3" r="A33" t="s">
        <v>543</v>
      </c>
    </row>
    <row r="34" spans="1:12">
      <c s="4" r="A34" t="s">
        <v>547</v>
      </c>
      <c s="6" r="E34" t="n">
        <v>4029</v>
      </c>
      <c s="6" r="F34" t="n">
        <v>3379</v>
      </c>
      <c s="6" r="G34" t="n">
        <v>12931</v>
      </c>
      <c s="6" r="H34" t="n">
        <v>1266</v>
      </c>
      <c s="6" r="I34" t="n">
        <v>2212</v>
      </c>
      <c s="6" r="J34" t="n">
        <v>1219096</v>
      </c>
    </row>
    <row r="35" spans="1:12">
      <c s="4" r="A35" t="s">
        <v>565</v>
      </c>
    </row>
    <row r="36" spans="1:12">
      <c s="3" r="A36" t="s">
        <v>543</v>
      </c>
    </row>
    <row r="37" spans="1:12">
      <c s="4" r="A37" t="s">
        <v>547</v>
      </c>
      <c s="6" r="C37" t="n">
        <v>8094</v>
      </c>
      <c s="6" r="D37" t="n">
        <v>2539</v>
      </c>
    </row>
    <row r="38" spans="1:12">
      <c s="4" r="A38" t="s">
        <v>566</v>
      </c>
    </row>
    <row r="39" spans="1:12">
      <c s="3" r="A39" t="s">
        <v>543</v>
      </c>
    </row>
    <row r="40" spans="1:12">
      <c s="4" r="A40" t="s">
        <v>547</v>
      </c>
      <c s="6" r="B40" t="n">
        <v>30228</v>
      </c>
    </row>
    <row r="41" spans="1:12">
      <c s="4" r="A41" t="s">
        <v>567</v>
      </c>
    </row>
    <row r="42" spans="1:12">
      <c s="3" r="A42" t="s">
        <v>543</v>
      </c>
    </row>
    <row r="43" spans="1:12">
      <c s="4" r="A43" t="s">
        <v>547</v>
      </c>
      <c s="6" r="B43" t="n">
        <v>5583</v>
      </c>
    </row>
    <row r="44" spans="1:12">
      <c s="4" r="A44" t="s">
        <v>568</v>
      </c>
    </row>
    <row r="45" spans="1:12">
      <c s="3" r="A45" t="s">
        <v>543</v>
      </c>
    </row>
    <row r="46" spans="1:12">
      <c s="4" r="A46" t="s">
        <v>569</v>
      </c>
      <c s="4" r="B46" t="s">
        <v>5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30"/>
  <sheetViews>
    <sheetView workbookViewId="0">
      <selection activeCell="A1" sqref="A1"/>
    </sheetView>
  </sheetViews>
  <sheetFormatPr baseColWidth="10" defaultRowHeight="15"/>
  <cols>
    <col customWidth="1" max="1" min="1" width="80"/>
    <col customWidth="1" max="2" min="2" width="12"/>
    <col customWidth="1" max="3" min="3" width="39"/>
    <col customWidth="1" max="4" min="4" width="10"/>
    <col customWidth="1" max="5" min="5" width="28"/>
    <col customWidth="1" max="6" min="6" width="27"/>
    <col customWidth="1" max="7" min="7" width="65"/>
    <col customWidth="1" max="8" min="8" width="15"/>
    <col customWidth="1" max="9" min="9" width="53"/>
    <col customWidth="1" max="10" min="10" width="18"/>
    <col customWidth="1" max="11" min="11" width="39"/>
    <col customWidth="1" max="12" min="12" width="20"/>
  </cols>
  <sheetData>
    <row r="1" spans="1:12">
      <c s="1" r="A1" t="s">
        <v>116</v>
      </c>
      <c s="2" r="B1" t="s">
        <v>117</v>
      </c>
      <c s="2" r="C1" t="s">
        <v>118</v>
      </c>
      <c s="2" r="D1" t="s">
        <v>119</v>
      </c>
      <c s="2" r="E1" t="s">
        <v>120</v>
      </c>
      <c s="2" r="F1" t="s">
        <v>121</v>
      </c>
      <c s="2" r="G1" t="s">
        <v>122</v>
      </c>
      <c s="2" r="H1" t="s">
        <v>123</v>
      </c>
      <c s="2" r="I1" t="s">
        <v>124</v>
      </c>
      <c s="2" r="J1" t="s">
        <v>125</v>
      </c>
      <c s="2" r="K1" t="s">
        <v>126</v>
      </c>
      <c s="2" r="L1" t="s">
        <v>71</v>
      </c>
    </row>
    <row r="2" spans="1:12">
      <c s="4" r="A2" t="s">
        <v>127</v>
      </c>
      <c s="6" r="L2" t="n">
        <v>544003038</v>
      </c>
    </row>
    <row r="3" spans="1:12">
      <c s="4" r="A3" t="s">
        <v>128</v>
      </c>
      <c s="7" r="B3" t="n">
        <v>211043</v>
      </c>
      <c s="7" r="D3" t="n">
        <v>137</v>
      </c>
      <c s="7" r="E3" t="n">
        <v>-161</v>
      </c>
      <c s="7" r="F3" t="n">
        <v>1171196</v>
      </c>
      <c s="7" r="H3" t="n">
        <v>-2533764</v>
      </c>
      <c s="7" r="J3" t="n">
        <v>1654149</v>
      </c>
      <c s="7" r="K3" t="n">
        <v>-80514</v>
      </c>
    </row>
    <row r="4" spans="1:12">
      <c s="3" r="A4" t="s">
        <v>129</v>
      </c>
    </row>
    <row r="5" spans="1:12">
      <c s="4" r="A5" t="s">
        <v>98</v>
      </c>
      <c s="6" r="B5" t="n">
        <v>507577</v>
      </c>
      <c s="6" r="J5" t="n">
        <v>507577</v>
      </c>
    </row>
    <row r="6" spans="1:12">
      <c s="4" r="A6" t="s">
        <v>130</v>
      </c>
      <c s="6" r="B6" t="n">
        <v>-161538</v>
      </c>
      <c s="6" r="K6" t="n">
        <v>-161538</v>
      </c>
    </row>
    <row r="7" spans="1:12">
      <c s="4" r="A7" t="s">
        <v>131</v>
      </c>
      <c s="6" r="B7" t="n">
        <v>-20456</v>
      </c>
      <c s="6" r="F7" t="n">
        <v>100000</v>
      </c>
      <c s="6" r="H7" t="n">
        <v>-120456</v>
      </c>
    </row>
    <row r="8" spans="1:12">
      <c s="4" r="A8" t="s">
        <v>132</v>
      </c>
      <c s="6" r="B8" t="n">
        <v>14076</v>
      </c>
      <c s="6" r="E8" t="n">
        <v>161</v>
      </c>
      <c s="6" r="F8" t="n">
        <v>13588</v>
      </c>
      <c s="6" r="H8" t="n">
        <v>327</v>
      </c>
    </row>
    <row r="9" spans="1:12">
      <c s="4" r="A9" t="s">
        <v>133</v>
      </c>
      <c s="7" r="C9" t="n">
        <v>720848</v>
      </c>
      <c s="7" r="G9" t="n">
        <v>651258</v>
      </c>
      <c s="7" r="I9" t="n">
        <v>69590</v>
      </c>
    </row>
    <row r="10" spans="1:12">
      <c s="4" r="A10" t="s">
        <v>134</v>
      </c>
      <c s="6" r="B10" t="n">
        <v>69233</v>
      </c>
      <c s="6" r="F10" t="n">
        <v>57503</v>
      </c>
      <c s="6" r="H10" t="n">
        <v>11730</v>
      </c>
    </row>
    <row r="11" spans="1:12">
      <c s="4" r="A11" t="s">
        <v>135</v>
      </c>
      <c s="6" r="B11" t="n">
        <v>1238</v>
      </c>
      <c s="6" r="F11" t="n">
        <v>68</v>
      </c>
      <c s="6" r="H11" t="n">
        <v>1170</v>
      </c>
    </row>
    <row r="12" spans="1:12">
      <c s="4" r="A12" t="s">
        <v>136</v>
      </c>
      <c s="6" r="B12" t="n">
        <v>1798</v>
      </c>
      <c s="6" r="F12" t="n">
        <v>1625</v>
      </c>
      <c s="6" r="H12" t="n">
        <v>173</v>
      </c>
    </row>
    <row r="13" spans="1:12">
      <c s="4" r="A13" t="s">
        <v>137</v>
      </c>
      <c s="6" r="B13" t="n">
        <v>30116</v>
      </c>
      <c s="6" r="F13" t="n">
        <v>30116</v>
      </c>
    </row>
    <row r="14" spans="1:12">
      <c s="4" r="A14" t="s">
        <v>138</v>
      </c>
      <c s="6" r="B14" t="n">
        <v>2350</v>
      </c>
      <c s="6" r="F14" t="n">
        <v>2350</v>
      </c>
    </row>
    <row r="15" spans="1:12">
      <c s="4" r="A15" t="s">
        <v>139</v>
      </c>
      <c s="6" r="B15" t="n">
        <v>426</v>
      </c>
      <c s="6" r="F15" t="n">
        <v>386</v>
      </c>
      <c s="6" r="H15" t="n">
        <v>40</v>
      </c>
    </row>
    <row r="16" spans="1:12">
      <c s="4" r="A16" t="s">
        <v>140</v>
      </c>
      <c s="6" r="L16" t="n">
        <v>544003038</v>
      </c>
    </row>
    <row r="17" spans="1:12">
      <c s="4" r="A17" t="s">
        <v>141</v>
      </c>
      <c s="6" r="B17" t="n">
        <v>1372011</v>
      </c>
      <c s="6" r="D17" t="n">
        <v>137</v>
      </c>
      <c s="6" r="E17" t="n">
        <v>0</v>
      </c>
      <c s="6" r="F17" t="n">
        <v>2023390</v>
      </c>
      <c s="6" r="H17" t="n">
        <v>-2571190</v>
      </c>
      <c s="6" r="J17" t="n">
        <v>2161726</v>
      </c>
      <c s="6" r="K17" t="n">
        <v>-242052</v>
      </c>
    </row>
    <row r="18" spans="1:12">
      <c s="3" r="A18" t="s">
        <v>129</v>
      </c>
    </row>
    <row r="19" spans="1:12">
      <c s="4" r="A19" t="s">
        <v>98</v>
      </c>
      <c s="6" r="B19" t="n">
        <v>481952</v>
      </c>
      <c s="6" r="J19" t="n">
        <v>481952</v>
      </c>
    </row>
    <row r="20" spans="1:12">
      <c s="4" r="A20" t="s">
        <v>130</v>
      </c>
      <c s="6" r="B20" t="n">
        <v>-276882</v>
      </c>
      <c s="6" r="K20" t="n">
        <v>-276882</v>
      </c>
    </row>
    <row r="21" spans="1:12">
      <c s="4" r="A21" t="s">
        <v>131</v>
      </c>
      <c s="6" r="B21" t="n">
        <v>-189807</v>
      </c>
      <c s="6" r="H21" t="n">
        <v>-189807</v>
      </c>
    </row>
    <row r="22" spans="1:12">
      <c s="4" r="A22" t="s">
        <v>132</v>
      </c>
      <c s="6" r="B22" t="n">
        <v>11386</v>
      </c>
      <c s="6" r="F22" t="n">
        <v>10354</v>
      </c>
      <c s="6" r="H22" t="n">
        <v>1032</v>
      </c>
    </row>
    <row r="23" spans="1:12">
      <c s="4" r="A23" t="s">
        <v>134</v>
      </c>
      <c s="6" r="B23" t="n">
        <v>53110</v>
      </c>
      <c s="6" r="F23" t="n">
        <v>45137</v>
      </c>
      <c s="6" r="H23" t="n">
        <v>7973</v>
      </c>
    </row>
    <row r="24" spans="1:12">
      <c s="4" r="A24" t="s">
        <v>135</v>
      </c>
      <c s="6" r="B24" t="n">
        <v>1193</v>
      </c>
      <c s="6" r="F24" t="n">
        <v>-9</v>
      </c>
      <c s="6" r="H24" t="n">
        <v>1202</v>
      </c>
    </row>
    <row r="25" spans="1:12">
      <c s="4" r="A25" t="s">
        <v>136</v>
      </c>
      <c s="6" r="B25" t="n">
        <v>1776</v>
      </c>
      <c s="6" r="F25" t="n">
        <v>1609</v>
      </c>
      <c s="6" r="H25" t="n">
        <v>167</v>
      </c>
    </row>
    <row r="26" spans="1:12">
      <c s="4" r="A26" t="s">
        <v>137</v>
      </c>
      <c s="6" r="B26" t="n">
        <v>23712</v>
      </c>
      <c s="6" r="F26" t="n">
        <v>23712</v>
      </c>
    </row>
    <row r="27" spans="1:12">
      <c s="4" r="A27" t="s">
        <v>138</v>
      </c>
      <c s="6" r="B27" t="n">
        <v>-3065</v>
      </c>
      <c s="6" r="F27" t="n">
        <v>-3065</v>
      </c>
    </row>
    <row r="28" spans="1:12">
      <c s="4" r="A28" t="s">
        <v>139</v>
      </c>
      <c s="6" r="B28" t="n">
        <v>44</v>
      </c>
      <c s="6" r="F28" t="n">
        <v>-139</v>
      </c>
      <c s="6" r="H28" t="n">
        <v>183</v>
      </c>
    </row>
    <row r="29" spans="1:12">
      <c s="4" r="A29" t="s">
        <v>142</v>
      </c>
      <c s="6" r="L29" t="n">
        <v>544003038</v>
      </c>
    </row>
    <row r="30" spans="1:12">
      <c s="4" r="A30" t="s">
        <v>143</v>
      </c>
      <c s="7" r="B30" t="n">
        <v>1475430</v>
      </c>
      <c s="7" r="D30" t="n">
        <v>137</v>
      </c>
      <c s="7" r="E30" t="n">
        <v>0</v>
      </c>
      <c s="7" r="F30" t="n">
        <v>2100989</v>
      </c>
      <c s="7" r="H30" t="n">
        <v>-2750440</v>
      </c>
      <c s="7" r="J30" t="n">
        <v>2643678</v>
      </c>
      <c s="7" r="K30" t="n">
        <v>-5189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s="1" r="A1" t="s">
        <v>571</v>
      </c>
      <c s="2" r="B1" t="s">
        <v>535</v>
      </c>
      <c s="2" r="C1" t="s">
        <v>536</v>
      </c>
      <c s="2" r="D1" t="s">
        <v>537</v>
      </c>
      <c s="2" r="E1" t="s">
        <v>538</v>
      </c>
      <c s="2" r="F1" t="s">
        <v>539</v>
      </c>
      <c s="2" r="G1" t="s">
        <v>572</v>
      </c>
      <c s="2" r="H1" t="s">
        <v>540</v>
      </c>
      <c s="2" r="I1" t="s">
        <v>541</v>
      </c>
      <c s="2" r="J1" t="s">
        <v>542</v>
      </c>
      <c s="2" r="K1" t="s">
        <v>2</v>
      </c>
      <c s="2" r="L1" t="s">
        <v>25</v>
      </c>
    </row>
    <row r="2" spans="1:12">
      <c s="3" r="A2" t="s">
        <v>497</v>
      </c>
    </row>
    <row r="3" spans="1:12">
      <c s="4" r="A3" t="s">
        <v>573</v>
      </c>
      <c s="6" r="K3" t="n">
        <v>1334688</v>
      </c>
    </row>
    <row r="4" spans="1:12">
      <c s="4" r="A4" t="s">
        <v>574</v>
      </c>
      <c s="6" r="K4" t="n">
        <v>1116483</v>
      </c>
      <c s="6" r="L4" t="n">
        <v>1739847</v>
      </c>
    </row>
    <row r="5" spans="1:12">
      <c s="4" r="A5" t="s">
        <v>559</v>
      </c>
    </row>
    <row r="6" spans="1:12">
      <c s="3" r="A6" t="s">
        <v>497</v>
      </c>
    </row>
    <row r="7" spans="1:12">
      <c s="4" r="A7" t="s">
        <v>573</v>
      </c>
      <c s="6" r="J7" t="n">
        <v>0</v>
      </c>
      <c s="6" r="K7" t="n">
        <v>1334688</v>
      </c>
    </row>
    <row r="8" spans="1:12">
      <c s="4" r="A8" t="s">
        <v>575</v>
      </c>
    </row>
    <row r="9" spans="1:12">
      <c s="3" r="A9" t="s">
        <v>497</v>
      </c>
    </row>
    <row r="10" spans="1:12">
      <c s="4" r="A10" t="s">
        <v>573</v>
      </c>
      <c s="6" r="D10" t="n">
        <v>4029</v>
      </c>
      <c s="6" r="E10" t="n">
        <v>3379</v>
      </c>
      <c s="6" r="F10" t="n">
        <v>12931</v>
      </c>
      <c s="6" r="H10" t="n">
        <v>1266</v>
      </c>
      <c s="6" r="I10" t="n">
        <v>2212</v>
      </c>
      <c s="6" r="J10" t="n">
        <v>1219096</v>
      </c>
    </row>
    <row r="11" spans="1:12">
      <c s="4" r="A11" t="s">
        <v>576</v>
      </c>
    </row>
    <row r="12" spans="1:12">
      <c s="3" r="A12" t="s">
        <v>497</v>
      </c>
    </row>
    <row r="13" spans="1:12">
      <c s="4" r="A13" t="s">
        <v>573</v>
      </c>
      <c s="6" r="G13" t="n">
        <v>3344</v>
      </c>
    </row>
    <row r="14" spans="1:12">
      <c s="4" r="A14" t="s">
        <v>154</v>
      </c>
    </row>
    <row r="15" spans="1:12">
      <c s="3" r="A15" t="s">
        <v>497</v>
      </c>
    </row>
    <row r="16" spans="1:12">
      <c s="4" r="A16" t="s">
        <v>577</v>
      </c>
      <c s="6" r="J16" t="n">
        <v>0</v>
      </c>
      <c s="6" r="K16" t="n">
        <v>262642</v>
      </c>
    </row>
    <row r="17" spans="1:12">
      <c s="4" r="A17" t="s">
        <v>574</v>
      </c>
      <c s="6" r="K17" t="n">
        <v>168280</v>
      </c>
      <c s="6" r="L17" t="n">
        <v>177252</v>
      </c>
    </row>
    <row r="18" spans="1:12">
      <c s="4" r="A18" t="s">
        <v>578</v>
      </c>
    </row>
    <row r="19" spans="1:12">
      <c s="3" r="A19" t="s">
        <v>497</v>
      </c>
    </row>
    <row r="20" spans="1:12">
      <c s="4" r="A20" t="s">
        <v>577</v>
      </c>
      <c s="6" r="D20" t="n">
        <v>751</v>
      </c>
      <c s="6" r="E20" t="n">
        <v>632</v>
      </c>
      <c s="6" r="F20" t="n">
        <v>2438</v>
      </c>
      <c s="6" r="H20" t="n">
        <v>239</v>
      </c>
      <c s="6" r="I20" t="n">
        <v>415</v>
      </c>
      <c s="6" r="J20" t="n">
        <v>244244</v>
      </c>
    </row>
    <row r="21" spans="1:12">
      <c s="4" r="A21" t="s">
        <v>579</v>
      </c>
    </row>
    <row r="22" spans="1:12">
      <c s="3" r="A22" t="s">
        <v>497</v>
      </c>
    </row>
    <row r="23" spans="1:12">
      <c s="4" r="A23" t="s">
        <v>577</v>
      </c>
      <c s="6" r="G23" t="n">
        <v>946</v>
      </c>
    </row>
    <row r="24" spans="1:12">
      <c s="4" r="A24" t="s">
        <v>580</v>
      </c>
    </row>
    <row r="25" spans="1:12">
      <c s="3" r="A25" t="s">
        <v>497</v>
      </c>
    </row>
    <row r="26" spans="1:12">
      <c s="4" r="A26" t="s">
        <v>574</v>
      </c>
      <c s="6" r="J26" t="n">
        <v>567</v>
      </c>
      <c s="6" r="K26" t="n">
        <v>3038</v>
      </c>
    </row>
    <row r="27" spans="1:12">
      <c s="4" r="A27" t="s">
        <v>581</v>
      </c>
    </row>
    <row r="28" spans="1:12">
      <c s="3" r="A28" t="s">
        <v>497</v>
      </c>
    </row>
    <row r="29" spans="1:12">
      <c s="4" r="A29" t="s">
        <v>574</v>
      </c>
      <c s="6" r="D29" t="n">
        <v>0</v>
      </c>
      <c s="6" r="E29" t="n">
        <v>0</v>
      </c>
      <c s="6" r="F29" t="n">
        <v>0</v>
      </c>
      <c s="6" r="H29" t="n">
        <v>0</v>
      </c>
      <c s="6" r="I29" t="n">
        <v>0</v>
      </c>
      <c s="6" r="J29" t="n">
        <v>0</v>
      </c>
    </row>
    <row r="30" spans="1:12">
      <c s="4" r="A30" t="s">
        <v>582</v>
      </c>
    </row>
    <row r="31" spans="1:12">
      <c s="3" r="A31" t="s">
        <v>497</v>
      </c>
    </row>
    <row r="32" spans="1:12">
      <c s="4" r="A32" t="s">
        <v>574</v>
      </c>
      <c s="6" r="G32" t="n">
        <v>0</v>
      </c>
    </row>
    <row r="33" spans="1:12">
      <c s="4" r="A33" t="s">
        <v>583</v>
      </c>
    </row>
    <row r="34" spans="1:12">
      <c s="3" r="A34" t="s">
        <v>497</v>
      </c>
    </row>
    <row r="35" spans="1:12">
      <c s="4" r="A35" t="s">
        <v>569</v>
      </c>
      <c s="4" r="J35" t="s">
        <v>570</v>
      </c>
    </row>
    <row r="36" spans="1:12">
      <c s="4" r="A36" t="s">
        <v>584</v>
      </c>
    </row>
    <row r="37" spans="1:12">
      <c s="3" r="A37" t="s">
        <v>497</v>
      </c>
    </row>
    <row r="38" spans="1:12">
      <c s="4" r="A38" t="s">
        <v>569</v>
      </c>
      <c s="4" r="I38" t="s">
        <v>570</v>
      </c>
    </row>
    <row r="39" spans="1:12">
      <c s="4" r="A39" t="s">
        <v>585</v>
      </c>
    </row>
    <row r="40" spans="1:12">
      <c s="3" r="A40" t="s">
        <v>497</v>
      </c>
    </row>
    <row r="41" spans="1:12">
      <c s="4" r="A41" t="s">
        <v>569</v>
      </c>
      <c s="4" r="H41" t="s">
        <v>570</v>
      </c>
    </row>
    <row r="42" spans="1:12">
      <c s="4" r="A42" t="s">
        <v>586</v>
      </c>
    </row>
    <row r="43" spans="1:12">
      <c s="3" r="A43" t="s">
        <v>497</v>
      </c>
    </row>
    <row r="44" spans="1:12">
      <c s="4" r="A44" t="s">
        <v>569</v>
      </c>
      <c s="4" r="G44" t="s">
        <v>587</v>
      </c>
    </row>
    <row r="45" spans="1:12">
      <c s="4" r="A45" t="s">
        <v>588</v>
      </c>
    </row>
    <row r="46" spans="1:12">
      <c s="3" r="A46" t="s">
        <v>497</v>
      </c>
    </row>
    <row r="47" spans="1:12">
      <c s="4" r="A47" t="s">
        <v>569</v>
      </c>
      <c s="4" r="F47" t="s">
        <v>570</v>
      </c>
    </row>
    <row r="48" spans="1:12">
      <c s="4" r="A48" t="s">
        <v>589</v>
      </c>
    </row>
    <row r="49" spans="1:12">
      <c s="3" r="A49" t="s">
        <v>497</v>
      </c>
    </row>
    <row r="50" spans="1:12">
      <c s="4" r="A50" t="s">
        <v>569</v>
      </c>
      <c s="4" r="E50" t="s">
        <v>570</v>
      </c>
    </row>
    <row r="51" spans="1:12">
      <c s="4" r="A51" t="s">
        <v>590</v>
      </c>
    </row>
    <row r="52" spans="1:12">
      <c s="3" r="A52" t="s">
        <v>497</v>
      </c>
    </row>
    <row r="53" spans="1:12">
      <c s="4" r="A53" t="s">
        <v>569</v>
      </c>
      <c s="4" r="D53" t="s">
        <v>570</v>
      </c>
    </row>
    <row r="54" spans="1:12">
      <c s="4" r="A54" t="s">
        <v>591</v>
      </c>
    </row>
    <row r="55" spans="1:12">
      <c s="3" r="A55" t="s">
        <v>497</v>
      </c>
    </row>
    <row r="56" spans="1:12">
      <c s="4" r="A56" t="s">
        <v>569</v>
      </c>
      <c s="4" r="C56" t="s">
        <v>570</v>
      </c>
    </row>
    <row r="57" spans="1:12">
      <c s="4" r="A57" t="s">
        <v>592</v>
      </c>
    </row>
    <row r="58" spans="1:12">
      <c s="3" r="A58" t="s">
        <v>497</v>
      </c>
    </row>
    <row r="59" spans="1:12">
      <c s="4" r="A59" t="s">
        <v>569</v>
      </c>
      <c s="4" r="C59" t="s">
        <v>593</v>
      </c>
    </row>
    <row r="60" spans="1:12">
      <c s="4" r="A60" t="s">
        <v>594</v>
      </c>
    </row>
    <row r="61" spans="1:12">
      <c s="3" r="A61" t="s">
        <v>497</v>
      </c>
    </row>
    <row r="62" spans="1:12">
      <c s="4" r="A62" t="s">
        <v>569</v>
      </c>
      <c s="4" r="B62" t="s">
        <v>593</v>
      </c>
    </row>
    <row r="63" spans="1:12">
      <c s="4" r="A63" t="s">
        <v>563</v>
      </c>
    </row>
    <row r="64" spans="1:12">
      <c s="3" r="A64" t="s">
        <v>497</v>
      </c>
    </row>
    <row r="65" spans="1:12">
      <c s="4" r="A65" t="s">
        <v>573</v>
      </c>
      <c s="4" r="C65" t="s">
        <v>59</v>
      </c>
    </row>
    <row r="66" spans="1:12">
      <c s="4" r="A66" t="s">
        <v>595</v>
      </c>
    </row>
    <row r="67" spans="1:12">
      <c s="3" r="A67" t="s">
        <v>497</v>
      </c>
    </row>
    <row r="68" spans="1:12">
      <c s="4" r="A68" t="s">
        <v>573</v>
      </c>
      <c s="6" r="B68" t="n">
        <v>8094</v>
      </c>
      <c s="6" r="C68" t="n">
        <v>2539</v>
      </c>
    </row>
    <row r="69" spans="1:12">
      <c s="4" r="A69" t="s">
        <v>596</v>
      </c>
    </row>
    <row r="70" spans="1:12">
      <c s="3" r="A70" t="s">
        <v>497</v>
      </c>
    </row>
    <row r="71" spans="1:12">
      <c s="4" r="A71" t="s">
        <v>573</v>
      </c>
      <c s="6" r="C71" t="n">
        <v>26417</v>
      </c>
    </row>
    <row r="72" spans="1:12">
      <c s="4" r="A72" t="s">
        <v>597</v>
      </c>
    </row>
    <row r="73" spans="1:12">
      <c s="3" r="A73" t="s">
        <v>497</v>
      </c>
    </row>
    <row r="74" spans="1:12">
      <c s="4" r="A74" t="s">
        <v>573</v>
      </c>
      <c s="6" r="C74" t="n">
        <v>51381</v>
      </c>
    </row>
    <row r="75" spans="1:12">
      <c s="4" r="A75" t="s">
        <v>598</v>
      </c>
    </row>
    <row r="76" spans="1:12">
      <c s="3" r="A76" t="s">
        <v>497</v>
      </c>
    </row>
    <row r="77" spans="1:12">
      <c s="4" r="A77" t="s">
        <v>577</v>
      </c>
      <c s="6" r="C77" t="n">
        <v>0</v>
      </c>
    </row>
    <row r="78" spans="1:12">
      <c s="4" r="A78" t="s">
        <v>599</v>
      </c>
    </row>
    <row r="79" spans="1:12">
      <c s="3" r="A79" t="s">
        <v>497</v>
      </c>
    </row>
    <row r="80" spans="1:12">
      <c s="4" r="A80" t="s">
        <v>577</v>
      </c>
      <c s="6" r="B80" t="n">
        <v>1546</v>
      </c>
      <c s="6" r="C80" t="n">
        <v>463</v>
      </c>
    </row>
    <row r="81" spans="1:12">
      <c s="4" r="A81" t="s">
        <v>600</v>
      </c>
    </row>
    <row r="82" spans="1:12">
      <c s="3" r="A82" t="s">
        <v>497</v>
      </c>
    </row>
    <row r="83" spans="1:12">
      <c s="4" r="A83" t="s">
        <v>577</v>
      </c>
      <c s="6" r="C83" t="n">
        <v>1112</v>
      </c>
    </row>
    <row r="84" spans="1:12">
      <c s="4" r="A84" t="s">
        <v>601</v>
      </c>
    </row>
    <row r="85" spans="1:12">
      <c s="3" r="A85" t="s">
        <v>497</v>
      </c>
    </row>
    <row r="86" spans="1:12">
      <c s="4" r="A86" t="s">
        <v>577</v>
      </c>
      <c s="6" r="C86" t="n">
        <v>9856</v>
      </c>
    </row>
    <row r="87" spans="1:12">
      <c s="4" r="A87" t="s">
        <v>602</v>
      </c>
    </row>
    <row r="88" spans="1:12">
      <c s="3" r="A88" t="s">
        <v>497</v>
      </c>
    </row>
    <row r="89" spans="1:12">
      <c s="4" r="A89" t="s">
        <v>574</v>
      </c>
      <c s="6" r="C89" t="n">
        <v>2471</v>
      </c>
    </row>
    <row r="90" spans="1:12">
      <c s="4" r="A90" t="s">
        <v>603</v>
      </c>
    </row>
    <row r="91" spans="1:12">
      <c s="3" r="A91" t="s">
        <v>497</v>
      </c>
    </row>
    <row r="92" spans="1:12">
      <c s="4" r="A92" t="s">
        <v>574</v>
      </c>
      <c s="6" r="B92" t="n">
        <v>0</v>
      </c>
      <c s="6" r="C92" t="n">
        <v>0</v>
      </c>
    </row>
    <row r="93" spans="1:12">
      <c s="4" r="A93" t="s">
        <v>604</v>
      </c>
    </row>
    <row r="94" spans="1:12">
      <c s="3" r="A94" t="s">
        <v>497</v>
      </c>
    </row>
    <row r="95" spans="1:12">
      <c s="4" r="A95" t="s">
        <v>574</v>
      </c>
      <c s="6" r="C95" t="n">
        <v>0</v>
      </c>
    </row>
    <row r="96" spans="1:12">
      <c s="4" r="A96" t="s">
        <v>605</v>
      </c>
    </row>
    <row r="97" spans="1:12">
      <c s="3" r="A97" t="s">
        <v>497</v>
      </c>
    </row>
    <row r="98" spans="1:12">
      <c s="4" r="A98" t="s">
        <v>574</v>
      </c>
      <c s="6" r="C98"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25"/>
    <col customWidth="1" max="3" min="3" width="17"/>
  </cols>
  <sheetData>
    <row r="1" spans="1:3">
      <c s="1" r="A1" t="s">
        <v>606</v>
      </c>
      <c s="2" r="B1" t="s">
        <v>1</v>
      </c>
    </row>
    <row r="2" spans="1:3">
      <c s="2" r="B2" t="s">
        <v>2</v>
      </c>
      <c s="2" r="C2" t="s">
        <v>78</v>
      </c>
    </row>
    <row r="3" spans="1:3">
      <c s="3" r="A3" t="s">
        <v>246</v>
      </c>
    </row>
    <row r="4" spans="1:3">
      <c s="4" r="A4" t="s">
        <v>607</v>
      </c>
      <c s="4" r="B4" t="s">
        <v>608</v>
      </c>
      <c s="4" r="C4" t="s">
        <v>608</v>
      </c>
    </row>
    <row r="5" spans="1:3">
      <c s="4" r="A5" t="s">
        <v>609</v>
      </c>
      <c s="4" r="B5" t="s">
        <v>610</v>
      </c>
      <c s="4" r="C5" t="s">
        <v>611</v>
      </c>
    </row>
    <row r="6" spans="1:3">
      <c s="4" r="A6" t="s">
        <v>612</v>
      </c>
      <c s="4" r="B6" t="s">
        <v>613</v>
      </c>
      <c s="4" r="C6" t="s">
        <v>614</v>
      </c>
    </row>
    <row r="7" spans="1:3">
      <c s="4" r="A7" t="s">
        <v>615</v>
      </c>
      <c s="4" r="B7" t="s">
        <v>616</v>
      </c>
      <c s="4" r="C7" t="s">
        <v>617</v>
      </c>
    </row>
    <row r="8" spans="1:3">
      <c s="4" r="A8" t="s">
        <v>618</v>
      </c>
      <c s="4" r="B8" t="s">
        <v>619</v>
      </c>
      <c s="4" r="C8" t="s">
        <v>619</v>
      </c>
    </row>
    <row r="9" spans="1:3">
      <c s="4" r="A9" t="s">
        <v>620</v>
      </c>
      <c s="9" r="B9" t="n">
        <v>15.34</v>
      </c>
      <c s="9" r="C9" t="n">
        <v>12.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21</v>
      </c>
      <c s="2" r="B1" t="s">
        <v>1</v>
      </c>
    </row>
    <row r="2" spans="1:3">
      <c s="2" r="B2" t="s">
        <v>2</v>
      </c>
      <c s="2" r="C2" t="s">
        <v>25</v>
      </c>
    </row>
    <row r="3" spans="1:3">
      <c s="3" r="A3" t="s">
        <v>622</v>
      </c>
    </row>
    <row r="4" spans="1:3">
      <c s="4" r="A4" t="s">
        <v>623</v>
      </c>
      <c s="6" r="B4" t="n">
        <v>9117733</v>
      </c>
    </row>
    <row r="5" spans="1:3">
      <c s="4" r="A5" t="s">
        <v>547</v>
      </c>
      <c s="6" r="B5" t="n">
        <v>1334688</v>
      </c>
    </row>
    <row r="6" spans="1:3">
      <c s="4" r="A6" t="s">
        <v>624</v>
      </c>
      <c s="6" r="B6" t="n">
        <v>-1116483</v>
      </c>
    </row>
    <row r="7" spans="1:3">
      <c s="4" r="A7" t="s">
        <v>625</v>
      </c>
      <c s="6" r="B7" t="n">
        <v>-265335</v>
      </c>
    </row>
    <row r="8" spans="1:3">
      <c s="4" r="A8" t="s">
        <v>626</v>
      </c>
      <c s="6" r="B8" t="n">
        <v>9070603</v>
      </c>
    </row>
    <row r="9" spans="1:3">
      <c s="4" r="A9" t="s">
        <v>627</v>
      </c>
      <c s="6" r="B9" t="n">
        <v>6349450</v>
      </c>
      <c s="6" r="C9" t="n">
        <v>6541229</v>
      </c>
    </row>
    <row r="10" spans="1:3">
      <c s="3" r="A10" t="s">
        <v>628</v>
      </c>
    </row>
    <row r="11" spans="1:3">
      <c s="4" r="A11" t="s">
        <v>629</v>
      </c>
      <c s="9" r="B11" t="n">
        <v>40.17</v>
      </c>
    </row>
    <row r="12" spans="1:3">
      <c s="4" r="A12" t="s">
        <v>630</v>
      </c>
      <c s="10" r="B12" t="n">
        <v>80.2</v>
      </c>
    </row>
    <row r="13" spans="1:3">
      <c s="4" r="A13" t="s">
        <v>631</v>
      </c>
      <c s="10" r="B13" t="n">
        <v>32.15</v>
      </c>
    </row>
    <row r="14" spans="1:3">
      <c s="4" r="A14" t="s">
        <v>632</v>
      </c>
      <c s="10" r="B14" t="n">
        <v>72.86</v>
      </c>
    </row>
    <row r="15" spans="1:3">
      <c s="4" r="A15" t="s">
        <v>633</v>
      </c>
      <c s="10" r="B15" t="n">
        <v>46.09</v>
      </c>
    </row>
    <row r="16" spans="1:3">
      <c s="4" r="A16" t="s">
        <v>634</v>
      </c>
      <c s="9" r="B16" t="n">
        <v>35.06</v>
      </c>
      <c s="9" r="C16" t="n">
        <v>29.81</v>
      </c>
    </row>
    <row r="17" spans="1:3">
      <c s="3" r="A17" t="s">
        <v>635</v>
      </c>
    </row>
    <row r="18" spans="1:3">
      <c s="4" r="A18" t="s">
        <v>636</v>
      </c>
      <c s="7" r="B18" t="n">
        <v>334691</v>
      </c>
    </row>
    <row r="19" spans="1:3">
      <c s="4" r="A19" t="s">
        <v>637</v>
      </c>
      <c s="6" r="B19" t="n">
        <v>53678</v>
      </c>
    </row>
    <row r="20" spans="1:3">
      <c s="4" r="A20" t="s">
        <v>638</v>
      </c>
      <c s="6" r="B20" t="n">
        <v>319231</v>
      </c>
    </row>
    <row r="21" spans="1:3">
      <c s="4" r="A21" t="s">
        <v>639</v>
      </c>
      <c s="7" r="B21" t="n">
        <v>293440</v>
      </c>
      <c s="7" r="C21" t="n">
        <v>30792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0</v>
      </c>
      <c s="2" r="B1" t="s">
        <v>542</v>
      </c>
      <c s="2" r="C1" t="s">
        <v>2</v>
      </c>
    </row>
    <row r="2" spans="1:3">
      <c s="3" r="A2" t="s">
        <v>641</v>
      </c>
    </row>
    <row r="3" spans="1:3">
      <c s="4" r="A3" t="s">
        <v>623</v>
      </c>
      <c s="6" r="C3" t="n">
        <v>9117733</v>
      </c>
    </row>
    <row r="4" spans="1:3">
      <c s="4" r="A4" t="s">
        <v>626</v>
      </c>
      <c s="6" r="C4" t="n">
        <v>9070603</v>
      </c>
    </row>
    <row r="5" spans="1:3">
      <c s="4" r="A5" t="s">
        <v>154</v>
      </c>
    </row>
    <row r="6" spans="1:3">
      <c s="3" r="A6" t="s">
        <v>641</v>
      </c>
    </row>
    <row r="7" spans="1:3">
      <c s="4" r="A7" t="s">
        <v>623</v>
      </c>
      <c s="6" r="C7" t="n">
        <v>533768</v>
      </c>
    </row>
    <row r="8" spans="1:3">
      <c s="4" r="A8" t="s">
        <v>547</v>
      </c>
      <c s="6" r="B8" t="n">
        <v>0</v>
      </c>
      <c s="6" r="C8" t="n">
        <v>262642</v>
      </c>
    </row>
    <row r="9" spans="1:3">
      <c s="4" r="A9" t="s">
        <v>642</v>
      </c>
      <c s="6" r="C9" t="n">
        <v>-229598</v>
      </c>
    </row>
    <row r="10" spans="1:3">
      <c s="4" r="A10" t="s">
        <v>643</v>
      </c>
      <c s="6" r="C10" t="n">
        <v>-51481</v>
      </c>
    </row>
    <row r="11" spans="1:3">
      <c s="4" r="A11" t="s">
        <v>626</v>
      </c>
      <c s="6" r="C11" t="n">
        <v>515331</v>
      </c>
    </row>
    <row r="12" spans="1:3">
      <c s="3" r="A12" t="s">
        <v>644</v>
      </c>
    </row>
    <row r="13" spans="1:3">
      <c s="4" r="A13" t="s">
        <v>645</v>
      </c>
      <c s="9" r="C13" t="n">
        <v>66.25</v>
      </c>
    </row>
    <row r="14" spans="1:3">
      <c s="4" r="A14" t="s">
        <v>630</v>
      </c>
      <c s="10" r="C14" t="n">
        <v>80.19</v>
      </c>
    </row>
    <row r="15" spans="1:3">
      <c s="4" r="A15" t="s">
        <v>646</v>
      </c>
      <c s="10" r="C15" t="n">
        <v>64.40000000000001</v>
      </c>
    </row>
    <row r="16" spans="1:3">
      <c s="4" r="A16" t="s">
        <v>647</v>
      </c>
      <c s="10" r="C16" t="n">
        <v>72.70999999999999</v>
      </c>
    </row>
    <row r="17" spans="1:3">
      <c s="4" r="A17" t="s">
        <v>648</v>
      </c>
      <c s="9" r="C17" t="n">
        <v>71.150000000000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49</v>
      </c>
      <c s="2" r="B1" t="s">
        <v>77</v>
      </c>
      <c s="2" r="D1" t="s">
        <v>1</v>
      </c>
    </row>
    <row r="2" spans="1:5">
      <c s="2" r="B2" t="s">
        <v>2</v>
      </c>
      <c s="2" r="C2" t="s">
        <v>78</v>
      </c>
      <c s="2" r="D2" t="s">
        <v>2</v>
      </c>
      <c s="2" r="E2" t="s">
        <v>78</v>
      </c>
    </row>
    <row r="3" spans="1:5">
      <c s="4" r="A3" t="s">
        <v>650</v>
      </c>
    </row>
    <row r="4" spans="1:5">
      <c s="3" r="A4" t="s">
        <v>651</v>
      </c>
    </row>
    <row r="5" spans="1:5">
      <c s="4" r="A5" t="s">
        <v>652</v>
      </c>
      <c s="7" r="B5" t="n">
        <v>4883</v>
      </c>
      <c s="7" r="C5" t="n">
        <v>4533</v>
      </c>
      <c s="7" r="D5" t="n">
        <v>14445</v>
      </c>
      <c s="7" r="E5" t="n">
        <v>13577</v>
      </c>
    </row>
    <row r="6" spans="1:5">
      <c s="4" r="A6" t="s">
        <v>653</v>
      </c>
      <c s="6" r="B6" t="n">
        <v>-7891</v>
      </c>
      <c s="6" r="C6" t="n">
        <v>-8608</v>
      </c>
      <c s="6" r="D6" t="n">
        <v>-23795</v>
      </c>
      <c s="6" r="E6" t="n">
        <v>-25824</v>
      </c>
    </row>
    <row r="7" spans="1:5">
      <c s="4" r="A7" t="s">
        <v>654</v>
      </c>
      <c s="6" r="B7" t="n">
        <v>0</v>
      </c>
      <c s="6" r="C7" t="n">
        <v>0</v>
      </c>
      <c s="6" r="D7" t="n">
        <v>0</v>
      </c>
      <c s="6" r="E7" t="n">
        <v>0</v>
      </c>
    </row>
    <row r="8" spans="1:5">
      <c s="4" r="A8" t="s">
        <v>655</v>
      </c>
      <c s="6" r="B8" t="n">
        <v>941</v>
      </c>
      <c s="6" r="C8" t="n">
        <v>714</v>
      </c>
      <c s="6" r="D8" t="n">
        <v>2529</v>
      </c>
      <c s="6" r="E8" t="n">
        <v>2121</v>
      </c>
    </row>
    <row r="9" spans="1:5">
      <c s="4" r="A9" t="s">
        <v>656</v>
      </c>
      <c s="6" r="B9" t="n">
        <v>-2067</v>
      </c>
      <c s="6" r="C9" t="n">
        <v>-3361</v>
      </c>
      <c s="6" r="D9" t="n">
        <v>-6821</v>
      </c>
      <c s="6" r="E9" t="n">
        <v>-10126</v>
      </c>
    </row>
    <row r="10" spans="1:5">
      <c s="4" r="A10" t="s">
        <v>657</v>
      </c>
      <c s="6" r="B10" t="n">
        <v>299</v>
      </c>
      <c s="6" r="C10" t="n">
        <v>306</v>
      </c>
      <c s="6" r="D10" t="n">
        <v>842</v>
      </c>
      <c s="6" r="E10" t="n">
        <v>801</v>
      </c>
    </row>
    <row r="11" spans="1:5">
      <c s="4" r="A11" t="s">
        <v>658</v>
      </c>
    </row>
    <row r="12" spans="1:5">
      <c s="3" r="A12" t="s">
        <v>651</v>
      </c>
    </row>
    <row r="13" spans="1:5">
      <c s="4" r="A13" t="s">
        <v>652</v>
      </c>
      <c s="6" r="B13" t="n">
        <v>90</v>
      </c>
      <c s="6" r="C13" t="n">
        <v>122</v>
      </c>
      <c s="6" r="D13" t="n">
        <v>330</v>
      </c>
      <c s="6" r="E13" t="n">
        <v>390</v>
      </c>
    </row>
    <row r="14" spans="1:5">
      <c s="4" r="A14" t="s">
        <v>653</v>
      </c>
      <c s="6" r="B14" t="n">
        <v>-114</v>
      </c>
      <c s="6" r="C14" t="n">
        <v>-137</v>
      </c>
      <c s="6" r="D14" t="n">
        <v>-362</v>
      </c>
      <c s="6" r="E14" t="n">
        <v>-422</v>
      </c>
    </row>
    <row r="15" spans="1:5">
      <c s="4" r="A15" t="s">
        <v>654</v>
      </c>
      <c s="6" r="B15" t="n">
        <v>-38</v>
      </c>
      <c s="6" r="C15" t="n">
        <v>-35</v>
      </c>
      <c s="6" r="D15" t="n">
        <v>-110</v>
      </c>
      <c s="6" r="E15" t="n">
        <v>-110</v>
      </c>
    </row>
    <row r="16" spans="1:5">
      <c s="4" r="A16" t="s">
        <v>655</v>
      </c>
      <c s="6" r="B16" t="n">
        <v>35</v>
      </c>
      <c s="6" r="C16" t="n">
        <v>108</v>
      </c>
      <c s="6" r="D16" t="n">
        <v>285</v>
      </c>
      <c s="6" r="E16" t="n">
        <v>420</v>
      </c>
    </row>
    <row r="17" spans="1:5">
      <c s="4" r="A17" t="s">
        <v>656</v>
      </c>
      <c s="6" r="B17" t="n">
        <v>-27</v>
      </c>
      <c s="6" r="C17" t="n">
        <v>58</v>
      </c>
      <c s="6" r="D17" t="n">
        <v>143</v>
      </c>
      <c s="6" r="E17" t="n">
        <v>278</v>
      </c>
    </row>
    <row r="18" spans="1:5">
      <c s="4" r="A18" t="s">
        <v>657</v>
      </c>
      <c s="7" r="B18" t="n">
        <v>345</v>
      </c>
      <c s="7" r="C18" t="n">
        <v>-188</v>
      </c>
      <c s="7" r="D18" t="n">
        <v>450</v>
      </c>
      <c s="7" r="E18" t="n">
        <v>-9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659</v>
      </c>
      <c s="2" r="B1" t="s">
        <v>1</v>
      </c>
    </row>
    <row r="2" spans="1:3">
      <c s="2" r="B2" t="s">
        <v>2</v>
      </c>
      <c s="2" r="C2" t="s">
        <v>78</v>
      </c>
    </row>
    <row r="3" spans="1:3">
      <c s="3" r="A3" t="s">
        <v>252</v>
      </c>
    </row>
    <row r="4" spans="1:3">
      <c s="4" r="A4" t="s">
        <v>660</v>
      </c>
      <c s="6" r="B4" t="n">
        <v>2</v>
      </c>
    </row>
    <row r="5" spans="1:3">
      <c s="4" r="A5" t="s">
        <v>661</v>
      </c>
      <c s="6" r="B5" t="n">
        <v>2</v>
      </c>
    </row>
    <row r="6" spans="1:3">
      <c s="4" r="A6" t="s">
        <v>662</v>
      </c>
      <c s="4" r="B6" t="s">
        <v>663</v>
      </c>
      <c s="4" r="C6" t="s">
        <v>664</v>
      </c>
    </row>
    <row r="7" spans="1:3">
      <c s="4" r="A7" t="s">
        <v>665</v>
      </c>
      <c s="4" r="B7" t="s">
        <v>666</v>
      </c>
      <c s="4" r="C7" t="s">
        <v>66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7</v>
      </c>
      <c s="2" r="B1" t="s">
        <v>77</v>
      </c>
      <c s="2" r="D1" t="s">
        <v>1</v>
      </c>
    </row>
    <row r="2" spans="1:5">
      <c s="2" r="B2" t="s">
        <v>2</v>
      </c>
      <c s="2" r="C2" t="s">
        <v>78</v>
      </c>
      <c s="2" r="D2" t="s">
        <v>2</v>
      </c>
      <c s="2" r="E2" t="s">
        <v>78</v>
      </c>
    </row>
    <row r="3" spans="1:5">
      <c s="3" r="A3" t="s">
        <v>668</v>
      </c>
    </row>
    <row r="4" spans="1:5">
      <c s="4" r="A4" t="s">
        <v>80</v>
      </c>
      <c s="7" r="B4" t="n">
        <v>498081</v>
      </c>
      <c s="7" r="C4" t="n">
        <v>470408</v>
      </c>
      <c s="7" r="D4" t="n">
        <v>1489077</v>
      </c>
      <c s="7" r="E4" t="n">
        <v>1283300</v>
      </c>
    </row>
    <row r="5" spans="1:5">
      <c s="3" r="A5" t="s">
        <v>81</v>
      </c>
    </row>
    <row r="6" spans="1:5">
      <c s="4" r="A6" t="s">
        <v>82</v>
      </c>
      <c s="6" r="B6" t="n">
        <v>-169665</v>
      </c>
      <c s="6" r="C6" t="n">
        <v>-162874</v>
      </c>
      <c s="6" r="D6" t="n">
        <v>-521408</v>
      </c>
      <c s="6" r="E6" t="n">
        <v>-451298</v>
      </c>
    </row>
    <row r="7" spans="1:5">
      <c s="4" r="A7" t="s">
        <v>83</v>
      </c>
      <c s="6" r="B7" t="n">
        <v>-77814</v>
      </c>
      <c s="6" r="C7" t="n">
        <v>-70642</v>
      </c>
      <c s="6" r="D7" t="n">
        <v>-224408</v>
      </c>
      <c s="6" r="E7" t="n">
        <v>-202692</v>
      </c>
    </row>
    <row r="8" spans="1:5">
      <c s="4" r="A8" t="s">
        <v>89</v>
      </c>
      <c s="6" r="B8" t="n">
        <v>-2124</v>
      </c>
      <c s="6" r="C8" t="n">
        <v>-17894</v>
      </c>
      <c s="6" r="D8" t="n">
        <v>-3014</v>
      </c>
      <c s="6" r="E8" t="n">
        <v>-17134</v>
      </c>
    </row>
    <row r="9" spans="1:5">
      <c s="4" r="A9" t="s">
        <v>90</v>
      </c>
      <c s="6" r="B9" t="n">
        <v>0</v>
      </c>
      <c s="6" r="C9" t="n">
        <v>0</v>
      </c>
      <c s="6" r="D9" t="n">
        <v>0</v>
      </c>
      <c s="6" r="E9" t="n">
        <v>-85187</v>
      </c>
    </row>
    <row r="10" spans="1:5">
      <c s="4" r="A10" t="s">
        <v>669</v>
      </c>
      <c s="6" r="B10" t="n">
        <v>0</v>
      </c>
      <c s="6" r="C10" t="n">
        <v>-24050</v>
      </c>
      <c s="6" r="D10" t="n">
        <v>-269485</v>
      </c>
      <c s="6" r="E10" t="n">
        <v>-59670</v>
      </c>
    </row>
    <row r="11" spans="1:5">
      <c s="4" r="A11" t="s">
        <v>670</v>
      </c>
      <c s="6" r="B11" t="n">
        <v>252726</v>
      </c>
      <c s="6" r="C11" t="n">
        <v>278836</v>
      </c>
      <c s="6" r="D11" t="n">
        <v>1015760</v>
      </c>
      <c s="6" r="E11" t="n">
        <v>791301</v>
      </c>
    </row>
    <row r="12" spans="1:5">
      <c s="4" r="A12" t="s">
        <v>84</v>
      </c>
      <c s="6" r="B12" t="n">
        <v>-29501</v>
      </c>
      <c s="6" r="C12" t="n">
        <v>-27105</v>
      </c>
      <c s="6" r="D12" t="n">
        <v>-90776</v>
      </c>
      <c s="6" r="E12" t="n">
        <v>-69169</v>
      </c>
    </row>
    <row r="13" spans="1:5">
      <c s="4" r="A13" t="s">
        <v>85</v>
      </c>
      <c s="6" r="B13" t="n">
        <v>-22679</v>
      </c>
      <c s="6" r="C13" t="n">
        <v>-12639</v>
      </c>
      <c s="6" r="D13" t="n">
        <v>-70355</v>
      </c>
      <c s="6" r="E13" t="n">
        <v>-42998</v>
      </c>
    </row>
    <row r="14" spans="1:5">
      <c s="4" r="A14" t="s">
        <v>87</v>
      </c>
      <c s="6" r="B14" t="n">
        <v>198422</v>
      </c>
      <c s="6" r="C14" t="n">
        <v>197148</v>
      </c>
      <c s="6" r="D14" t="n">
        <v>582130</v>
      </c>
      <c s="6" r="E14" t="n">
        <v>517143</v>
      </c>
    </row>
    <row r="15" spans="1:5">
      <c s="4" r="A15" t="s">
        <v>91</v>
      </c>
      <c s="6" r="B15" t="n">
        <v>-28150</v>
      </c>
      <c s="6" r="C15" t="n">
        <v>-33003</v>
      </c>
      <c s="6" r="D15" t="n">
        <v>-91617</v>
      </c>
      <c s="6" r="E15" t="n">
        <v>-88927</v>
      </c>
    </row>
    <row r="16" spans="1:5">
      <c s="4" r="A16" t="s">
        <v>93</v>
      </c>
      <c s="6" r="B16" t="n">
        <v>172396</v>
      </c>
      <c s="6" r="C16" t="n">
        <v>182039</v>
      </c>
      <c s="6" r="D16" t="n">
        <v>493527</v>
      </c>
      <c s="6" r="E16" t="n">
        <v>530537</v>
      </c>
    </row>
    <row r="17" spans="1:5">
      <c s="4" r="A17" t="s">
        <v>434</v>
      </c>
    </row>
    <row r="18" spans="1:5">
      <c s="3" r="A18" t="s">
        <v>668</v>
      </c>
    </row>
    <row r="19" spans="1:5">
      <c s="4" r="A19" t="s">
        <v>80</v>
      </c>
      <c s="6" r="B19" t="n">
        <v>317307</v>
      </c>
      <c s="6" r="C19" t="n">
        <v>298681</v>
      </c>
      <c s="6" r="D19" t="n">
        <v>947431</v>
      </c>
      <c s="6" r="E19" t="n">
        <v>768901</v>
      </c>
    </row>
    <row r="20" spans="1:5">
      <c s="3" r="A20" t="s">
        <v>81</v>
      </c>
    </row>
    <row r="21" spans="1:5">
      <c s="4" r="A21" t="s">
        <v>82</v>
      </c>
      <c s="6" r="B21" t="n">
        <v>-117599</v>
      </c>
      <c s="6" r="C21" t="n">
        <v>-114622</v>
      </c>
      <c s="6" r="D21" t="n">
        <v>-362631</v>
      </c>
      <c s="6" r="E21" t="n">
        <v>-301660</v>
      </c>
    </row>
    <row r="22" spans="1:5">
      <c s="4" r="A22" t="s">
        <v>83</v>
      </c>
      <c s="6" r="B22" t="n">
        <v>-55378</v>
      </c>
      <c s="6" r="C22" t="n">
        <v>-49386</v>
      </c>
      <c s="6" r="D22" t="n">
        <v>-161768</v>
      </c>
      <c s="6" r="E22" t="n">
        <v>-142473</v>
      </c>
    </row>
    <row r="23" spans="1:5">
      <c s="4" r="A23" t="s">
        <v>89</v>
      </c>
      <c s="6" r="B23" t="n">
        <v>-583</v>
      </c>
      <c s="6" r="C23" t="n">
        <v>-17910</v>
      </c>
      <c s="6" r="D23" t="n">
        <v>-1575</v>
      </c>
      <c s="6" r="E23" t="n">
        <v>-16962</v>
      </c>
    </row>
    <row r="24" spans="1:5">
      <c s="4" r="A24" t="s">
        <v>90</v>
      </c>
      <c s="6" r="D24" t="n">
        <v>0</v>
      </c>
      <c s="6" r="E24" t="n">
        <v>-85187</v>
      </c>
    </row>
    <row r="25" spans="1:5">
      <c s="4" r="A25" t="s">
        <v>669</v>
      </c>
      <c s="6" r="B25" t="n">
        <v>0</v>
      </c>
      <c s="6" r="C25" t="n">
        <v>-24050</v>
      </c>
      <c s="6" r="D25" t="n">
        <v>-269485</v>
      </c>
      <c s="6" r="E25" t="n">
        <v>-59670</v>
      </c>
    </row>
    <row r="26" spans="1:5">
      <c s="4" r="A26" t="s">
        <v>670</v>
      </c>
      <c s="6" r="B26" t="n">
        <v>144913</v>
      </c>
      <c s="6" r="C26" t="n">
        <v>176633</v>
      </c>
      <c s="6" r="D26" t="n">
        <v>694092</v>
      </c>
      <c s="6" r="E26" t="n">
        <v>486587</v>
      </c>
    </row>
    <row r="27" spans="1:5">
      <c s="4" r="A27" t="s">
        <v>84</v>
      </c>
      <c s="6" r="B27" t="n">
        <v>-22585</v>
      </c>
      <c s="6" r="C27" t="n">
        <v>-20368</v>
      </c>
      <c s="6" r="D27" t="n">
        <v>-69978</v>
      </c>
      <c s="6" r="E27" t="n">
        <v>-50119</v>
      </c>
    </row>
    <row r="28" spans="1:5">
      <c s="4" r="A28" t="s">
        <v>85</v>
      </c>
      <c s="6" r="B28" t="n">
        <v>-22508</v>
      </c>
      <c s="6" r="C28" t="n">
        <v>-12551</v>
      </c>
      <c s="6" r="D28" t="n">
        <v>-69937</v>
      </c>
      <c s="6" r="E28" t="n">
        <v>-42733</v>
      </c>
    </row>
    <row r="29" spans="1:5">
      <c s="4" r="A29" t="s">
        <v>87</v>
      </c>
      <c s="6" r="B29" t="n">
        <v>99237</v>
      </c>
      <c s="6" r="C29" t="n">
        <v>101754</v>
      </c>
      <c s="6" r="D29" t="n">
        <v>283117</v>
      </c>
      <c s="6" r="E29" t="n">
        <v>231916</v>
      </c>
    </row>
    <row r="30" spans="1:5">
      <c s="4" r="A30" t="s">
        <v>433</v>
      </c>
    </row>
    <row r="31" spans="1:5">
      <c s="3" r="A31" t="s">
        <v>668</v>
      </c>
    </row>
    <row r="32" spans="1:5">
      <c s="4" r="A32" t="s">
        <v>80</v>
      </c>
      <c s="6" r="B32" t="n">
        <v>180774</v>
      </c>
      <c s="6" r="C32" t="n">
        <v>171727</v>
      </c>
      <c s="6" r="D32" t="n">
        <v>541646</v>
      </c>
      <c s="6" r="E32" t="n">
        <v>514399</v>
      </c>
    </row>
    <row r="33" spans="1:5">
      <c s="3" r="A33" t="s">
        <v>81</v>
      </c>
    </row>
    <row r="34" spans="1:5">
      <c s="4" r="A34" t="s">
        <v>82</v>
      </c>
      <c s="6" r="B34" t="n">
        <v>-52066</v>
      </c>
      <c s="6" r="C34" t="n">
        <v>-48252</v>
      </c>
      <c s="6" r="D34" t="n">
        <v>-158777</v>
      </c>
      <c s="6" r="E34" t="n">
        <v>-149638</v>
      </c>
    </row>
    <row r="35" spans="1:5">
      <c s="4" r="A35" t="s">
        <v>83</v>
      </c>
      <c s="6" r="B35" t="n">
        <v>-22436</v>
      </c>
      <c s="6" r="C35" t="n">
        <v>-21256</v>
      </c>
      <c s="6" r="D35" t="n">
        <v>-62640</v>
      </c>
      <c s="6" r="E35" t="n">
        <v>-60219</v>
      </c>
    </row>
    <row r="36" spans="1:5">
      <c s="4" r="A36" t="s">
        <v>89</v>
      </c>
      <c s="6" r="B36" t="n">
        <v>-1541</v>
      </c>
      <c s="6" r="C36" t="n">
        <v>16</v>
      </c>
      <c s="6" r="D36" t="n">
        <v>-1439</v>
      </c>
      <c s="6" r="E36" t="n">
        <v>-172</v>
      </c>
    </row>
    <row r="37" spans="1:5">
      <c s="4" r="A37" t="s">
        <v>90</v>
      </c>
      <c s="6" r="D37" t="n">
        <v>0</v>
      </c>
      <c s="6" r="E37" t="n">
        <v>0</v>
      </c>
    </row>
    <row r="38" spans="1:5">
      <c s="4" r="A38" t="s">
        <v>669</v>
      </c>
      <c s="6" r="B38" t="n">
        <v>0</v>
      </c>
      <c s="6" r="C38" t="n">
        <v>0</v>
      </c>
      <c s="6" r="D38" t="n">
        <v>0</v>
      </c>
      <c s="6" r="E38" t="n">
        <v>0</v>
      </c>
    </row>
    <row r="39" spans="1:5">
      <c s="4" r="A39" t="s">
        <v>670</v>
      </c>
      <c s="6" r="B39" t="n">
        <v>107813</v>
      </c>
      <c s="6" r="C39" t="n">
        <v>102203</v>
      </c>
      <c s="6" r="D39" t="n">
        <v>321668</v>
      </c>
      <c s="6" r="E39" t="n">
        <v>304714</v>
      </c>
    </row>
    <row r="40" spans="1:5">
      <c s="4" r="A40" t="s">
        <v>84</v>
      </c>
      <c s="6" r="B40" t="n">
        <v>-6916</v>
      </c>
      <c s="6" r="C40" t="n">
        <v>-6737</v>
      </c>
      <c s="6" r="D40" t="n">
        <v>-20798</v>
      </c>
      <c s="6" r="E40" t="n">
        <v>-19050</v>
      </c>
    </row>
    <row r="41" spans="1:5">
      <c s="4" r="A41" t="s">
        <v>85</v>
      </c>
      <c s="6" r="B41" t="n">
        <v>-171</v>
      </c>
      <c s="6" r="C41" t="n">
        <v>-88</v>
      </c>
      <c s="6" r="D41" t="n">
        <v>-418</v>
      </c>
      <c s="6" r="E41" t="n">
        <v>-265</v>
      </c>
    </row>
    <row r="42" spans="1:5">
      <c s="4" r="A42" t="s">
        <v>87</v>
      </c>
      <c s="7" r="B42" t="n">
        <v>99185</v>
      </c>
      <c s="7" r="C42" t="n">
        <v>95394</v>
      </c>
      <c s="7" r="D42" t="n">
        <v>299013</v>
      </c>
      <c s="7" r="E42" t="n">
        <v>2852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1</v>
      </c>
      <c s="2" r="B1" t="s">
        <v>77</v>
      </c>
      <c s="2" r="D1" t="s">
        <v>1</v>
      </c>
    </row>
    <row r="2" spans="1:5">
      <c s="2" r="B2" t="s">
        <v>2</v>
      </c>
      <c s="2" r="C2" t="s">
        <v>78</v>
      </c>
      <c s="2" r="D2" t="s">
        <v>2</v>
      </c>
      <c s="2" r="E2" t="s">
        <v>78</v>
      </c>
    </row>
    <row r="3" spans="1:5">
      <c s="3" r="A3" t="s">
        <v>668</v>
      </c>
    </row>
    <row r="4" spans="1:5">
      <c s="4" r="A4" t="s">
        <v>80</v>
      </c>
      <c s="7" r="B4" t="n">
        <v>498081</v>
      </c>
      <c s="7" r="C4" t="n">
        <v>470408</v>
      </c>
      <c s="7" r="D4" t="n">
        <v>1489077</v>
      </c>
      <c s="7" r="E4" t="n">
        <v>1283300</v>
      </c>
    </row>
    <row r="5" spans="1:5">
      <c s="4" r="A5" t="s">
        <v>434</v>
      </c>
    </row>
    <row r="6" spans="1:5">
      <c s="3" r="A6" t="s">
        <v>668</v>
      </c>
    </row>
    <row r="7" spans="1:5">
      <c s="4" r="A7" t="s">
        <v>80</v>
      </c>
      <c s="6" r="B7" t="n">
        <v>317307</v>
      </c>
      <c s="6" r="C7" t="n">
        <v>298681</v>
      </c>
      <c s="6" r="D7" t="n">
        <v>947431</v>
      </c>
      <c s="6" r="E7" t="n">
        <v>768901</v>
      </c>
    </row>
    <row r="8" spans="1:5">
      <c s="4" r="A8" t="s">
        <v>672</v>
      </c>
    </row>
    <row r="9" spans="1:5">
      <c s="3" r="A9" t="s">
        <v>668</v>
      </c>
    </row>
    <row r="10" spans="1:5">
      <c s="4" r="A10" t="s">
        <v>80</v>
      </c>
      <c s="6" r="B10" t="n">
        <v>174446</v>
      </c>
      <c s="6" r="C10" t="n">
        <v>162372</v>
      </c>
      <c s="6" r="D10" t="n">
        <v>521466</v>
      </c>
      <c s="6" r="E10" t="n">
        <v>481381</v>
      </c>
    </row>
    <row r="11" spans="1:5">
      <c s="4" r="A11" t="s">
        <v>673</v>
      </c>
    </row>
    <row r="12" spans="1:5">
      <c s="3" r="A12" t="s">
        <v>668</v>
      </c>
    </row>
    <row r="13" spans="1:5">
      <c s="4" r="A13" t="s">
        <v>80</v>
      </c>
      <c s="6" r="B13" t="n">
        <v>33751</v>
      </c>
      <c s="6" r="C13" t="n">
        <v>27104</v>
      </c>
      <c s="6" r="D13" t="n">
        <v>92810</v>
      </c>
      <c s="6" r="E13" t="n">
        <v>88654</v>
      </c>
    </row>
    <row r="14" spans="1:5">
      <c s="4" r="A14" t="s">
        <v>674</v>
      </c>
    </row>
    <row r="15" spans="1:5">
      <c s="3" r="A15" t="s">
        <v>668</v>
      </c>
    </row>
    <row r="16" spans="1:5">
      <c s="4" r="A16" t="s">
        <v>80</v>
      </c>
      <c s="6" r="B16" t="n">
        <v>109110</v>
      </c>
      <c s="6" r="C16" t="n">
        <v>109205</v>
      </c>
      <c s="6" r="D16" t="n">
        <v>333155</v>
      </c>
      <c s="6" r="E16" t="n">
        <v>198866</v>
      </c>
    </row>
    <row r="17" spans="1:5">
      <c s="4" r="A17" t="s">
        <v>433</v>
      </c>
    </row>
    <row r="18" spans="1:5">
      <c s="3" r="A18" t="s">
        <v>668</v>
      </c>
    </row>
    <row r="19" spans="1:5">
      <c s="4" r="A19" t="s">
        <v>80</v>
      </c>
      <c s="6" r="B19" t="n">
        <v>180774</v>
      </c>
      <c s="6" r="C19" t="n">
        <v>171727</v>
      </c>
      <c s="6" r="D19" t="n">
        <v>541646</v>
      </c>
      <c s="6" r="E19" t="n">
        <v>514399</v>
      </c>
    </row>
    <row r="20" spans="1:5">
      <c s="4" r="A20" t="s">
        <v>675</v>
      </c>
    </row>
    <row r="21" spans="1:5">
      <c s="3" r="A21" t="s">
        <v>668</v>
      </c>
    </row>
    <row r="22" spans="1:5">
      <c s="4" r="A22" t="s">
        <v>80</v>
      </c>
      <c s="6" r="B22" t="n">
        <v>138178</v>
      </c>
      <c s="6" r="C22" t="n">
        <v>131093</v>
      </c>
      <c s="6" r="D22" t="n">
        <v>414204</v>
      </c>
      <c s="6" r="E22" t="n">
        <v>392465</v>
      </c>
    </row>
    <row r="23" spans="1:5">
      <c s="4" r="A23" t="s">
        <v>676</v>
      </c>
    </row>
    <row r="24" spans="1:5">
      <c s="3" r="A24" t="s">
        <v>668</v>
      </c>
    </row>
    <row r="25" spans="1:5">
      <c s="4" r="A25" t="s">
        <v>80</v>
      </c>
      <c s="7" r="B25" t="n">
        <v>42596</v>
      </c>
      <c s="7" r="C25" t="n">
        <v>40634</v>
      </c>
      <c s="7" r="D25" t="n">
        <v>127442</v>
      </c>
      <c s="7" r="E25" t="n">
        <v>1219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7</v>
      </c>
      <c s="2" r="B1" t="s">
        <v>2</v>
      </c>
      <c s="2" r="C1" t="s">
        <v>25</v>
      </c>
    </row>
    <row r="2" spans="1:3">
      <c s="3" r="A2" t="s">
        <v>668</v>
      </c>
    </row>
    <row r="3" spans="1:3">
      <c s="4" r="A3" t="s">
        <v>678</v>
      </c>
      <c s="7" r="B3" t="n">
        <v>4220750</v>
      </c>
      <c s="7" r="C3" t="n">
        <v>4989083</v>
      </c>
    </row>
    <row r="4" spans="1:3">
      <c s="4" r="A4" t="s">
        <v>679</v>
      </c>
    </row>
    <row r="5" spans="1:3">
      <c s="3" r="A5" t="s">
        <v>668</v>
      </c>
    </row>
    <row r="6" spans="1:3">
      <c s="4" r="A6" t="s">
        <v>678</v>
      </c>
      <c s="6" r="B6" t="n">
        <v>1730525</v>
      </c>
      <c s="6" r="C6" t="n">
        <v>2178142</v>
      </c>
    </row>
    <row r="7" spans="1:3">
      <c s="4" r="A7" t="s">
        <v>680</v>
      </c>
    </row>
    <row r="8" spans="1:3">
      <c s="3" r="A8" t="s">
        <v>668</v>
      </c>
    </row>
    <row r="9" spans="1:3">
      <c s="4" r="A9" t="s">
        <v>678</v>
      </c>
      <c s="6" r="B9" t="n">
        <v>2214920</v>
      </c>
      <c s="6" r="C9" t="n">
        <v>2799392</v>
      </c>
    </row>
    <row r="10" spans="1:3">
      <c s="4" r="A10" t="s">
        <v>681</v>
      </c>
    </row>
    <row r="11" spans="1:3">
      <c s="3" r="A11" t="s">
        <v>668</v>
      </c>
    </row>
    <row r="12" spans="1:3">
      <c s="4" r="A12" t="s">
        <v>678</v>
      </c>
      <c s="7" r="B12" t="n">
        <v>275305</v>
      </c>
      <c s="7" r="C12" t="n">
        <v>11549</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82</v>
      </c>
      <c s="2" r="B1" t="s">
        <v>2</v>
      </c>
      <c s="2" r="C1" t="s">
        <v>25</v>
      </c>
    </row>
    <row r="2" spans="1:3">
      <c s="3" r="A2" t="s">
        <v>255</v>
      </c>
    </row>
    <row r="3" spans="1:3">
      <c s="4" r="A3" t="s">
        <v>683</v>
      </c>
      <c s="4" r="B3" t="s">
        <v>666</v>
      </c>
      <c s="4" r="C3" t="s">
        <v>666</v>
      </c>
    </row>
    <row r="4" spans="1:3">
      <c s="4" r="A4" t="s">
        <v>684</v>
      </c>
      <c s="7" r="B4" t="n">
        <v>0</v>
      </c>
      <c s="7" r="C4"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144</v>
      </c>
      <c s="2" r="B1" t="s">
        <v>1</v>
      </c>
      <c s="2" r="C1" t="s">
        <v>145</v>
      </c>
    </row>
    <row r="2" spans="1:3">
      <c s="2" r="B2" t="s">
        <v>2</v>
      </c>
      <c s="2" r="C2" t="s">
        <v>25</v>
      </c>
    </row>
    <row r="3" spans="1:3">
      <c s="4" r="A3" t="s">
        <v>146</v>
      </c>
      <c s="6" r="B3" t="n">
        <v>2561814</v>
      </c>
      <c s="6" r="C3" t="n">
        <v>1088474</v>
      </c>
    </row>
    <row r="4" spans="1:3">
      <c s="4" r="A4" t="s">
        <v>147</v>
      </c>
      <c s="6" r="B4" t="n">
        <v>0</v>
      </c>
      <c s="6" r="C4" t="n">
        <v>10604000</v>
      </c>
    </row>
    <row r="5" spans="1:3">
      <c s="4" r="A5" t="s">
        <v>148</v>
      </c>
      <c s="7" r="B5" t="n">
        <v>17217</v>
      </c>
      <c s="7" r="C5" t="n">
        <v>27992</v>
      </c>
    </row>
    <row r="6" spans="1:3">
      <c s="4" r="A6" t="s">
        <v>149</v>
      </c>
      <c s="6" r="B6" t="n">
        <v>1116483</v>
      </c>
      <c s="6" r="C6" t="n">
        <v>1739847</v>
      </c>
    </row>
    <row r="7" spans="1:3">
      <c s="4" r="A7" t="s">
        <v>150</v>
      </c>
      <c s="6" r="B7" t="n">
        <v>26106</v>
      </c>
      <c s="6" r="C7" t="n">
        <v>5844</v>
      </c>
    </row>
    <row r="8" spans="1:3">
      <c s="4" r="A8" t="s">
        <v>151</v>
      </c>
      <c s="6" r="B8" t="n">
        <v>38250</v>
      </c>
      <c s="6" r="C8" t="n">
        <v>32882</v>
      </c>
    </row>
    <row r="9" spans="1:3">
      <c s="4" r="A9" t="s">
        <v>152</v>
      </c>
    </row>
    <row r="10" spans="1:3">
      <c s="4" r="A10" t="s">
        <v>153</v>
      </c>
      <c s="6" r="B10" t="n">
        <v>143439</v>
      </c>
      <c s="6" r="C10" t="n">
        <v>47686</v>
      </c>
    </row>
    <row r="11" spans="1:3">
      <c s="4" r="A11" t="s">
        <v>154</v>
      </c>
    </row>
    <row r="12" spans="1:3">
      <c s="4" r="A12" t="s">
        <v>148</v>
      </c>
      <c s="7" r="B12" t="n">
        <v>1193</v>
      </c>
      <c s="7" r="C12" t="n">
        <v>1238</v>
      </c>
    </row>
    <row r="13" spans="1:3">
      <c s="4" r="A13" t="s">
        <v>149</v>
      </c>
      <c s="6" r="B13" t="n">
        <v>168280</v>
      </c>
      <c s="6" r="C13" t="n">
        <v>177252</v>
      </c>
    </row>
    <row r="14" spans="1:3">
      <c s="4" r="A14" t="s">
        <v>136</v>
      </c>
    </row>
    <row r="15" spans="1:3">
      <c s="4" r="A15" t="s">
        <v>149</v>
      </c>
      <c s="6" r="B15" t="n">
        <v>23168</v>
      </c>
      <c s="6" r="C15" t="n">
        <v>255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57"/>
    <col customWidth="1" max="2" min="2" width="21"/>
    <col customWidth="1" max="3" min="3" width="19"/>
    <col customWidth="1" max="4" min="4" width="20"/>
    <col customWidth="1" max="5" min="5" width="32"/>
    <col customWidth="1" max="6" min="6" width="21"/>
    <col customWidth="1" max="7" min="7" width="14"/>
  </cols>
  <sheetData>
    <row r="1" spans="1:7">
      <c s="1" r="A1" t="s">
        <v>685</v>
      </c>
      <c s="2" r="B1" t="s">
        <v>686</v>
      </c>
      <c s="2" r="C1" t="s">
        <v>687</v>
      </c>
      <c s="2" r="D1" t="s">
        <v>688</v>
      </c>
      <c s="2" r="E1" t="s">
        <v>689</v>
      </c>
      <c s="2" r="F1" t="s">
        <v>377</v>
      </c>
      <c s="2" r="G1" t="s">
        <v>690</v>
      </c>
    </row>
    <row r="2" spans="1:7">
      <c s="3" r="A2" t="s">
        <v>691</v>
      </c>
    </row>
    <row r="3" spans="1:7">
      <c s="4" r="A3" t="s">
        <v>692</v>
      </c>
      <c s="6" r="C3" t="n">
        <v>2</v>
      </c>
    </row>
    <row r="4" spans="1:7">
      <c s="4" r="A4" t="s">
        <v>693</v>
      </c>
      <c s="6" r="D4" t="n">
        <v>7</v>
      </c>
    </row>
    <row r="5" spans="1:7">
      <c s="4" r="A5" t="s">
        <v>694</v>
      </c>
      <c s="6" r="B5" t="n">
        <v>4</v>
      </c>
      <c s="6" r="E5" t="n">
        <v>19</v>
      </c>
    </row>
    <row r="6" spans="1:7">
      <c s="4" r="A6" t="s">
        <v>695</v>
      </c>
      <c s="6" r="B6" t="n">
        <v>100</v>
      </c>
    </row>
    <row r="7" spans="1:7">
      <c s="4" r="A7" t="s">
        <v>696</v>
      </c>
    </row>
    <row r="8" spans="1:7">
      <c s="3" r="A8" t="s">
        <v>691</v>
      </c>
    </row>
    <row r="9" spans="1:7">
      <c s="4" r="A9" t="s">
        <v>697</v>
      </c>
      <c s="4" r="G9" t="s">
        <v>361</v>
      </c>
    </row>
    <row r="10" spans="1:7">
      <c s="4" r="A10" t="s">
        <v>698</v>
      </c>
    </row>
    <row r="11" spans="1:7">
      <c s="3" r="A11" t="s">
        <v>691</v>
      </c>
    </row>
    <row r="12" spans="1:7">
      <c s="4" r="A12" t="s">
        <v>699</v>
      </c>
      <c s="7" r="F12" t="n">
        <v>100</v>
      </c>
    </row>
    <row r="13" spans="1:7">
      <c s="4" r="A13" t="s">
        <v>700</v>
      </c>
    </row>
    <row r="14" spans="1:7">
      <c s="3" r="A14" t="s">
        <v>691</v>
      </c>
    </row>
    <row r="15" spans="1:7">
      <c s="4" r="A15" t="s">
        <v>699</v>
      </c>
      <c s="7" r="F15" t="n">
        <v>1000</v>
      </c>
    </row>
    <row r="16" spans="1:7">
      <c s="4" r="A16" t="s">
        <v>696</v>
      </c>
    </row>
    <row r="17" spans="1:7">
      <c s="3" r="A17" t="s">
        <v>691</v>
      </c>
    </row>
    <row r="18" spans="1:7">
      <c s="4" r="A18" t="s">
        <v>701</v>
      </c>
      <c s="4" r="F18" t="s">
        <v>587</v>
      </c>
    </row>
    <row r="19" spans="1:7">
      <c s="4" r="A19" t="s">
        <v>702</v>
      </c>
    </row>
    <row r="20" spans="1:7">
      <c s="3" r="A20" t="s">
        <v>691</v>
      </c>
    </row>
    <row r="21" spans="1:7">
      <c s="4" r="A21" t="s">
        <v>703</v>
      </c>
      <c s="6" r="E21" t="n">
        <v>1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5</v>
      </c>
      <c s="2" r="B1" t="s">
        <v>1</v>
      </c>
    </row>
    <row r="2" spans="1:3">
      <c s="2" r="B2" t="s">
        <v>2</v>
      </c>
      <c s="2" r="C2" t="s">
        <v>78</v>
      </c>
    </row>
    <row r="3" spans="1:3">
      <c s="3" r="A3" t="s">
        <v>156</v>
      </c>
    </row>
    <row r="4" spans="1:3">
      <c s="4" r="A4" t="s">
        <v>98</v>
      </c>
      <c s="7" r="B4" t="n">
        <v>481952</v>
      </c>
      <c s="7" r="C4" t="n">
        <v>393820</v>
      </c>
    </row>
    <row r="5" spans="1:3">
      <c s="3" r="A5" t="s">
        <v>157</v>
      </c>
    </row>
    <row r="6" spans="1:3">
      <c s="4" r="A6" t="s">
        <v>84</v>
      </c>
      <c s="6" r="B6" t="n">
        <v>97832</v>
      </c>
      <c s="6" r="C6" t="n">
        <v>86571</v>
      </c>
    </row>
    <row r="7" spans="1:3">
      <c s="4" r="A7" t="s">
        <v>85</v>
      </c>
      <c s="6" r="B7" t="n">
        <v>76259</v>
      </c>
      <c s="6" r="C7" t="n">
        <v>61496</v>
      </c>
    </row>
    <row r="8" spans="1:3">
      <c s="4" r="A8" t="s">
        <v>158</v>
      </c>
      <c s="6" r="B8" t="n">
        <v>3999</v>
      </c>
      <c s="6" r="C8" t="n">
        <v>11770</v>
      </c>
    </row>
    <row r="9" spans="1:3">
      <c s="4" r="A9" t="s">
        <v>69</v>
      </c>
      <c s="6" r="B9" t="n">
        <v>1483</v>
      </c>
      <c s="6" r="C9" t="n">
        <v>1151</v>
      </c>
    </row>
    <row r="10" spans="1:3">
      <c s="4" r="A10" t="s">
        <v>159</v>
      </c>
      <c s="6" r="B10" t="n">
        <v>11386</v>
      </c>
      <c s="6" r="C10" t="n">
        <v>10575</v>
      </c>
    </row>
    <row r="11" spans="1:3">
      <c s="4" r="A11" t="s">
        <v>137</v>
      </c>
      <c s="6" r="B11" t="n">
        <v>23822</v>
      </c>
      <c s="6" r="C11" t="n">
        <v>25471</v>
      </c>
    </row>
    <row r="12" spans="1:3">
      <c s="4" r="A12" t="s">
        <v>90</v>
      </c>
      <c s="6" r="B12" t="n">
        <v>0</v>
      </c>
      <c s="6" r="C12" t="n">
        <v>-85187</v>
      </c>
    </row>
    <row r="13" spans="1:3">
      <c s="4" r="A13" t="s">
        <v>160</v>
      </c>
      <c s="6" r="B13" t="n">
        <v>-269385</v>
      </c>
      <c s="6" r="C13" t="n">
        <v>0</v>
      </c>
    </row>
    <row r="14" spans="1:3">
      <c s="4" r="A14" t="s">
        <v>161</v>
      </c>
      <c s="6" r="B14" t="n">
        <v>311</v>
      </c>
      <c s="6" r="C14" t="n">
        <v>19</v>
      </c>
    </row>
    <row r="15" spans="1:3">
      <c s="4" r="A15" t="s">
        <v>162</v>
      </c>
      <c s="6" r="B15" t="n">
        <v>-1464</v>
      </c>
      <c s="6" r="C15" t="n">
        <v>-15602</v>
      </c>
    </row>
    <row r="16" spans="1:3">
      <c s="4" r="A16" t="s">
        <v>163</v>
      </c>
      <c s="6" r="B16" t="n">
        <v>-1733</v>
      </c>
      <c s="6" r="C16" t="n">
        <v>1498</v>
      </c>
    </row>
    <row r="17" spans="1:3">
      <c s="4" r="A17" t="s">
        <v>164</v>
      </c>
      <c s="6" r="B17" t="n">
        <v>851</v>
      </c>
      <c s="6" r="C17" t="n">
        <v>-2</v>
      </c>
    </row>
    <row r="18" spans="1:3">
      <c s="4" r="A18" t="s">
        <v>165</v>
      </c>
      <c s="6" r="B18" t="n">
        <v>-20763</v>
      </c>
      <c s="6" r="C18" t="n">
        <v>-18214</v>
      </c>
    </row>
    <row r="19" spans="1:3">
      <c s="3" r="A19" t="s">
        <v>166</v>
      </c>
    </row>
    <row r="20" spans="1:3">
      <c s="4" r="A20" t="s">
        <v>167</v>
      </c>
      <c s="6" r="B20" t="n">
        <v>32608</v>
      </c>
      <c s="6" r="C20" t="n">
        <v>39651</v>
      </c>
    </row>
    <row r="21" spans="1:3">
      <c s="4" r="A21" t="s">
        <v>168</v>
      </c>
      <c s="6" r="B21" t="n">
        <v>-15053</v>
      </c>
      <c s="6" r="C21" t="n">
        <v>2662</v>
      </c>
    </row>
    <row r="22" spans="1:3">
      <c s="4" r="A22" t="s">
        <v>169</v>
      </c>
      <c s="6" r="B22" t="n">
        <v>45258</v>
      </c>
      <c s="6" r="C22" t="n">
        <v>44716</v>
      </c>
    </row>
    <row r="23" spans="1:3">
      <c s="4" r="A23" t="s">
        <v>44</v>
      </c>
      <c s="6" r="B23" t="n">
        <v>-7205</v>
      </c>
      <c s="6" r="C23" t="n">
        <v>-1175</v>
      </c>
    </row>
    <row r="24" spans="1:3">
      <c s="4" r="A24" t="s">
        <v>47</v>
      </c>
      <c s="6" r="B24" t="n">
        <v>14655</v>
      </c>
      <c s="6" r="C24" t="n">
        <v>-30772</v>
      </c>
    </row>
    <row r="25" spans="1:3">
      <c s="4" r="A25" t="s">
        <v>170</v>
      </c>
      <c s="6" r="B25" t="n">
        <v>-7972</v>
      </c>
      <c s="6" r="C25" t="n">
        <v>-10552</v>
      </c>
    </row>
    <row r="26" spans="1:3">
      <c s="4" r="A26" t="s">
        <v>55</v>
      </c>
      <c s="6" r="B26" t="n">
        <v>-3170</v>
      </c>
      <c s="6" r="C26" t="n">
        <v>2148</v>
      </c>
    </row>
    <row r="27" spans="1:3">
      <c s="4" r="A27" t="s">
        <v>171</v>
      </c>
      <c s="6" r="B27" t="n">
        <v>463671</v>
      </c>
      <c s="6" r="C27" t="n">
        <v>520044</v>
      </c>
    </row>
    <row r="28" spans="1:3">
      <c s="3" r="A28" t="s">
        <v>172</v>
      </c>
    </row>
    <row r="29" spans="1:3">
      <c s="4" r="A29" t="s">
        <v>173</v>
      </c>
      <c s="6" r="B29" t="n">
        <v>-45161</v>
      </c>
      <c s="6" r="C29" t="n">
        <v>-2811759</v>
      </c>
    </row>
    <row r="30" spans="1:3">
      <c s="4" r="A30" t="s">
        <v>174</v>
      </c>
      <c s="6" r="B30" t="n">
        <v>0</v>
      </c>
      <c s="6" r="C30" t="n">
        <v>-101</v>
      </c>
    </row>
    <row r="31" spans="1:3">
      <c s="4" r="A31" t="s">
        <v>175</v>
      </c>
      <c s="6" r="B31" t="n">
        <v>8464</v>
      </c>
      <c s="6" r="C31" t="n">
        <v>101</v>
      </c>
    </row>
    <row r="32" spans="1:3">
      <c s="4" r="A32" t="s">
        <v>176</v>
      </c>
      <c s="6" r="B32" t="n">
        <v>719374</v>
      </c>
      <c s="6" r="C32" t="n">
        <v>0</v>
      </c>
    </row>
    <row r="33" spans="1:3">
      <c s="4" r="A33" t="s">
        <v>177</v>
      </c>
      <c s="6" r="B33" t="n">
        <v>-4444</v>
      </c>
      <c s="6" r="C33" t="n">
        <v>-78694</v>
      </c>
    </row>
    <row r="34" spans="1:3">
      <c s="4" r="A34" t="s">
        <v>178</v>
      </c>
      <c s="6" r="B34" t="n">
        <v>0</v>
      </c>
      <c s="6" r="C34" t="n">
        <v>85187</v>
      </c>
    </row>
    <row r="35" spans="1:3">
      <c s="4" r="A35" t="s">
        <v>179</v>
      </c>
      <c s="6" r="B35" t="n">
        <v>-98570</v>
      </c>
      <c s="6" r="C35" t="n">
        <v>-105765</v>
      </c>
    </row>
    <row r="36" spans="1:3">
      <c s="4" r="A36" t="s">
        <v>180</v>
      </c>
      <c s="6" r="B36" t="n">
        <v>-158</v>
      </c>
      <c s="6" r="C36" t="n">
        <v>-54</v>
      </c>
    </row>
    <row r="37" spans="1:3">
      <c s="4" r="A37" t="s">
        <v>181</v>
      </c>
      <c s="6" r="B37" t="n">
        <v>441</v>
      </c>
      <c s="6" r="C37" t="n">
        <v>281</v>
      </c>
    </row>
    <row r="38" spans="1:3">
      <c s="4" r="A38" t="s">
        <v>182</v>
      </c>
      <c s="6" r="B38" t="n">
        <v>-620</v>
      </c>
      <c s="6" r="C38" t="n">
        <v>0</v>
      </c>
    </row>
    <row r="39" spans="1:3">
      <c s="4" r="A39" t="s">
        <v>183</v>
      </c>
      <c s="6" r="B39" t="n">
        <v>0</v>
      </c>
      <c s="6" r="C39" t="n">
        <v>15602</v>
      </c>
    </row>
    <row r="40" spans="1:3">
      <c s="4" r="A40" t="s">
        <v>184</v>
      </c>
      <c s="6" r="B40" t="n">
        <v>579326</v>
      </c>
      <c s="6" r="C40" t="n">
        <v>-2895202</v>
      </c>
    </row>
    <row r="41" spans="1:3">
      <c s="3" r="A41" t="s">
        <v>185</v>
      </c>
    </row>
    <row r="42" spans="1:3">
      <c s="4" r="A42" t="s">
        <v>186</v>
      </c>
      <c s="6" r="B42" t="n">
        <v>0</v>
      </c>
      <c s="6" r="C42" t="n">
        <v>1243966</v>
      </c>
    </row>
    <row r="43" spans="1:3">
      <c s="4" r="A43" t="s">
        <v>187</v>
      </c>
      <c s="6" r="B43" t="n">
        <v>-870000</v>
      </c>
      <c s="6" r="C43" t="n">
        <v>-90000</v>
      </c>
    </row>
    <row r="44" spans="1:3">
      <c s="4" r="A44" t="s">
        <v>188</v>
      </c>
      <c s="6" r="B44" t="n">
        <v>0</v>
      </c>
      <c s="6" r="C44" t="n">
        <v>830000</v>
      </c>
    </row>
    <row r="45" spans="1:3">
      <c s="4" r="A45" t="s">
        <v>189</v>
      </c>
      <c s="6" r="B45" t="n">
        <v>0</v>
      </c>
      <c s="6" r="C45" t="n">
        <v>-170000</v>
      </c>
    </row>
    <row r="46" spans="1:3">
      <c s="4" r="A46" t="s">
        <v>190</v>
      </c>
      <c s="6" r="B46" t="n">
        <v>0</v>
      </c>
      <c s="6" r="C46" t="n">
        <v>-50000</v>
      </c>
    </row>
    <row r="47" spans="1:3">
      <c s="4" r="A47" t="s">
        <v>191</v>
      </c>
      <c s="6" r="B47" t="n">
        <v>-475</v>
      </c>
      <c s="6" r="C47" t="n">
        <v>-23942</v>
      </c>
    </row>
    <row r="48" spans="1:3">
      <c s="4" r="A48" t="s">
        <v>192</v>
      </c>
      <c s="6" r="B48" t="n">
        <v>-182533</v>
      </c>
      <c s="6" r="C48" t="n">
        <v>0</v>
      </c>
    </row>
    <row r="49" spans="1:3">
      <c s="4" r="A49" t="s">
        <v>165</v>
      </c>
      <c s="6" r="B49" t="n">
        <v>20763</v>
      </c>
      <c s="6" r="C49" t="n">
        <v>18214</v>
      </c>
    </row>
    <row r="50" spans="1:3">
      <c s="4" r="A50" t="s">
        <v>193</v>
      </c>
      <c s="6" r="B50" t="n">
        <v>32591</v>
      </c>
      <c s="6" r="C50" t="n">
        <v>31283</v>
      </c>
    </row>
    <row r="51" spans="1:3">
      <c s="4" r="A51" t="s">
        <v>194</v>
      </c>
      <c s="6" r="B51" t="n">
        <v>0</v>
      </c>
      <c s="6" r="C51" t="n">
        <v>720848</v>
      </c>
    </row>
    <row r="52" spans="1:3">
      <c s="4" r="A52" t="s">
        <v>138</v>
      </c>
      <c s="6" r="B52" t="n">
        <v>-3065</v>
      </c>
      <c s="6" r="C52" t="n">
        <v>-2350</v>
      </c>
    </row>
    <row r="53" spans="1:3">
      <c s="4" r="A53" t="s">
        <v>195</v>
      </c>
      <c s="6" r="B53" t="n">
        <v>-4399</v>
      </c>
      <c s="6" r="C53" t="n">
        <v>-4784</v>
      </c>
    </row>
    <row r="54" spans="1:3">
      <c s="4" r="A54" t="s">
        <v>196</v>
      </c>
      <c s="6" r="B54" t="n">
        <v>-1007118</v>
      </c>
      <c s="6" r="C54" t="n">
        <v>2503235</v>
      </c>
    </row>
    <row r="55" spans="1:3">
      <c s="4" r="A55" t="s">
        <v>197</v>
      </c>
      <c s="6" r="B55" t="n">
        <v>-9440</v>
      </c>
      <c s="6" r="C55" t="n">
        <v>1389</v>
      </c>
    </row>
    <row r="56" spans="1:3">
      <c s="4" r="A56" t="s">
        <v>198</v>
      </c>
      <c s="6" r="B56" t="n">
        <v>26439</v>
      </c>
      <c s="6" r="C56" t="n">
        <v>129466</v>
      </c>
    </row>
    <row r="57" spans="1:3">
      <c s="4" r="A57" t="s">
        <v>199</v>
      </c>
      <c s="6" r="B57" t="n">
        <v>138348</v>
      </c>
      <c s="6" r="C57" t="n">
        <v>39359</v>
      </c>
    </row>
    <row r="58" spans="1:3">
      <c s="4" r="A58" t="s">
        <v>200</v>
      </c>
      <c s="6" r="B58" t="n">
        <v>164787</v>
      </c>
      <c s="6" r="C58" t="n">
        <v>168825</v>
      </c>
    </row>
    <row r="59" spans="1:3">
      <c s="3" r="A59" t="s">
        <v>201</v>
      </c>
    </row>
    <row r="60" spans="1:3">
      <c s="4" r="A60" t="s">
        <v>202</v>
      </c>
      <c s="6" r="B60" t="n">
        <v>221419</v>
      </c>
      <c s="6" r="C60" t="n">
        <v>111867</v>
      </c>
    </row>
    <row r="61" spans="1:3">
      <c s="4" r="A61" t="s">
        <v>203</v>
      </c>
      <c s="6" r="B61" t="n">
        <v>75845</v>
      </c>
      <c s="6" r="C61" t="n">
        <v>56583</v>
      </c>
    </row>
    <row r="62" spans="1:3">
      <c s="3" r="A62" t="s">
        <v>204</v>
      </c>
    </row>
    <row r="63" spans="1:3">
      <c s="4" r="A63" t="s">
        <v>205</v>
      </c>
      <c s="6" r="B63" t="n">
        <v>7274</v>
      </c>
      <c s="6" r="C63" t="n">
        <v>0</v>
      </c>
    </row>
    <row r="64" spans="1:3">
      <c s="4" r="A64" t="s">
        <v>206</v>
      </c>
      <c s="6" r="B64" t="n">
        <v>3765</v>
      </c>
      <c s="6" r="C64" t="n">
        <v>258976</v>
      </c>
    </row>
    <row r="65" spans="1:3">
      <c s="4" r="A65" t="s">
        <v>207</v>
      </c>
      <c s="6" r="B65" t="n">
        <v>74</v>
      </c>
      <c s="6" r="C65" t="n">
        <v>1168</v>
      </c>
    </row>
    <row r="66" spans="1:3">
      <c s="4" r="A66" t="s">
        <v>208</v>
      </c>
      <c s="6" r="B66" t="n">
        <v>11502</v>
      </c>
      <c s="6" r="C66" t="n">
        <v>1158</v>
      </c>
    </row>
    <row r="67" spans="1:3">
      <c s="4" r="A67" t="s">
        <v>209</v>
      </c>
      <c s="6" r="B67" t="n">
        <v>2336</v>
      </c>
      <c s="6" r="C67" t="n">
        <v>605</v>
      </c>
    </row>
    <row r="68" spans="1:3">
      <c s="4" r="A68" t="s">
        <v>210</v>
      </c>
    </row>
    <row r="69" spans="1:3">
      <c s="3" r="A69" t="s">
        <v>204</v>
      </c>
    </row>
    <row r="70" spans="1:3">
      <c s="4" r="A70" t="s">
        <v>211</v>
      </c>
      <c s="6" r="B70" t="n">
        <v>82900</v>
      </c>
      <c s="6" r="C70" t="n">
        <v>0</v>
      </c>
    </row>
    <row r="71" spans="1:3">
      <c s="4" r="A71" t="s">
        <v>212</v>
      </c>
    </row>
    <row r="72" spans="1:3">
      <c s="3" r="A72" t="s">
        <v>204</v>
      </c>
    </row>
    <row r="73" spans="1:3">
      <c s="4" r="A73" t="s">
        <v>211</v>
      </c>
      <c s="7" r="B73" t="n">
        <v>8400</v>
      </c>
      <c s="7" r="C73"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13</v>
      </c>
      <c s="2" r="B1" t="s">
        <v>1</v>
      </c>
    </row>
    <row r="2" spans="1:3">
      <c s="2" r="B2" t="s">
        <v>2</v>
      </c>
      <c s="2" r="C2" t="s">
        <v>78</v>
      </c>
    </row>
    <row r="3" spans="1:3">
      <c s="3" r="A3" t="s">
        <v>214</v>
      </c>
    </row>
    <row r="4" spans="1:3">
      <c s="4" r="A4" t="s">
        <v>215</v>
      </c>
      <c s="7" r="B4" t="n">
        <v>1034</v>
      </c>
      <c s="7" r="C4" t="n">
        <v>35398</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Organization</vt:lpstr>
      <vt:lpstr>Basis of Presentation and Summa</vt:lpstr>
      <vt:lpstr>Investments</vt:lpstr>
      <vt:lpstr>Fair Value Measurements</vt:lpstr>
      <vt:lpstr>Acquisitions</vt:lpstr>
      <vt:lpstr>Discontinued Operations</vt:lpstr>
      <vt:lpstr>Goodwill and Intangible Assets</vt:lpstr>
      <vt:lpstr>Income Taxes</vt:lpstr>
      <vt:lpstr>Debt</vt:lpstr>
      <vt:lpstr>Stockholders' Equity</vt:lpstr>
      <vt:lpstr>Equity Compensation Plans</vt:lpstr>
      <vt:lpstr>Pension and Postretirement Bene</vt:lpstr>
      <vt:lpstr>Segment Reporting</vt:lpstr>
      <vt:lpstr>Related Parties</vt:lpstr>
      <vt:lpstr>Commitments and Contingencies</vt:lpstr>
      <vt:lpstr>Basis of Presentation and Sum25</vt:lpstr>
      <vt:lpstr>Investments (Tables)</vt:lpstr>
      <vt:lpstr>Fair Value Measurements (Tables</vt:lpstr>
      <vt:lpstr>Acquisitions (Tables)</vt:lpstr>
      <vt:lpstr>Discontinued Operations (Tables</vt:lpstr>
      <vt:lpstr>Goodwill and Intangible Assets </vt:lpstr>
      <vt:lpstr>Debt (Tables)</vt:lpstr>
      <vt:lpstr>Stockholders' Equity (Tables)</vt:lpstr>
      <vt:lpstr>Equity Compensation Plans (Tabl</vt:lpstr>
      <vt:lpstr>Pension and Postretirement Be34</vt:lpstr>
      <vt:lpstr>Segment Reporting (Tables)</vt:lpstr>
      <vt:lpstr>Basis of Presentation and Sum36</vt:lpstr>
      <vt:lpstr>Investments  - Summary of Avail</vt:lpstr>
      <vt:lpstr>Investments  - Additional Infor</vt:lpstr>
      <vt:lpstr>Fair Value Measurements  - Fina</vt:lpstr>
      <vt:lpstr>Fair Value Measurements  - Summ</vt:lpstr>
      <vt:lpstr>Acquisitions  - Additional Info</vt:lpstr>
      <vt:lpstr>Acquisitions  - Assets Acquired</vt:lpstr>
      <vt:lpstr>Acquisitions  - Intangible Asse</vt:lpstr>
      <vt:lpstr>Discontinued Operations - Addit</vt:lpstr>
      <vt:lpstr>Discontinued Operations - Resul</vt:lpstr>
      <vt:lpstr>Discontinued Operations - Asset</vt:lpstr>
      <vt:lpstr>Discontinued Operations - Cash </vt:lpstr>
      <vt:lpstr>Goodwill and Intangible Asset48</vt:lpstr>
      <vt:lpstr>Goodwill and Intangible Asset49</vt:lpstr>
      <vt:lpstr>Goodwill and Intangible Asset50</vt:lpstr>
      <vt:lpstr>Goodwill and Intangible Asset51</vt:lpstr>
      <vt:lpstr>Income Taxes (Details)</vt:lpstr>
      <vt:lpstr>Debt  - Short-Term and Long-Ter</vt:lpstr>
      <vt:lpstr>Debt  - Additional Information </vt:lpstr>
      <vt:lpstr>Stockholders' Equity  - Additio</vt:lpstr>
      <vt:lpstr>Stockholders' Equity  - Computa</vt:lpstr>
      <vt:lpstr>Stockholders' Equity  - Summary</vt:lpstr>
      <vt:lpstr>Stockholders' Equity  - Before </vt:lpstr>
      <vt:lpstr>Equity Compensation Plans  - Ad</vt:lpstr>
      <vt:lpstr>Equity Compensation Plans  - Su</vt:lpstr>
      <vt:lpstr>Equity Compensation Plans  - Bl</vt:lpstr>
      <vt:lpstr>Equity Compensation Plans  - 62</vt:lpstr>
      <vt:lpstr>Equity Compensation Plans  - 63</vt:lpstr>
      <vt:lpstr>Pension and Postretirement Be64</vt:lpstr>
      <vt:lpstr>Segment Reporting  - Additional</vt:lpstr>
      <vt:lpstr>Segment Reporting  - Reconcilia</vt:lpstr>
      <vt:lpstr>Segment Reporting  - Operating </vt:lpstr>
      <vt:lpstr>Segment Reporting  - Regional l</vt:lpstr>
      <vt:lpstr>Related Parties (Details)</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6:19:10Z</dcterms:created>
  <dcterms:modified xmlns:dcterms="http://purl.org/dc/terms/" xmlns:xsi="http://www.w3.org/2001/XMLSchema-instance" xsi:type="dcterms:W3CDTF">2016-11-01T16:19:10Z</dcterms:modified>
  <dc:title xmlns:dc="http://purl.org/dc/elements/1.1/">Untitled</dc:title>
  <dc:description xmlns:dc="http://purl.org/dc/elements/1.1/"/>
  <dc:subject xmlns:dc="http://purl.org/dc/elements/1.1/"/>
  <cp:keywords/>
  <cp:category/>
</cp:coreProperties>
</file>